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STATEME5" sheetId="5" r:id="rId5"/>
    <s:sheet name="UNAUDITED CONSOLIDATED STATEME6" sheetId="6" r:id="rId6"/>
    <s:sheet name="General" sheetId="7" r:id="rId7"/>
    <s:sheet name="Accounting Policies" sheetId="8" r:id="rId8"/>
    <s:sheet name="Recently Issued Accounting Stan" sheetId="9" r:id="rId9"/>
    <s:sheet name="Assets and Liabilities Held-for" sheetId="10" r:id="rId10"/>
    <s:sheet name="Segmental Information" sheetId="11" r:id="rId11"/>
    <s:sheet name="(Losses) Earnings Per Share" sheetId="12" r:id="rId12"/>
    <s:sheet name="Other Financial Items" sheetId="13" r:id="rId13"/>
    <s:sheet name="Variable Interest Entities" sheetId="14" r:id="rId14"/>
    <s:sheet name="Newbuildings" sheetId="15" r:id="rId15"/>
    <s:sheet name="Asset Under Development" sheetId="16" r:id="rId16"/>
    <s:sheet name="Equity in Net Earnings of Affil" sheetId="17" r:id="rId17"/>
    <s:sheet name="Other Non-Current Assets" sheetId="18" r:id="rId18"/>
    <s:sheet name="Debt" sheetId="19" r:id="rId19"/>
    <s:sheet name="Accumulated Other Comprehensive" sheetId="20" r:id="rId20"/>
    <s:sheet name="Financial Instruments" sheetId="21" r:id="rId21"/>
    <s:sheet name="Related Party Transactions" sheetId="22" r:id="rId22"/>
    <s:sheet name="Other Commitments and Contingen" sheetId="23" r:id="rId23"/>
    <s:sheet name="Subsequent Events" sheetId="24" r:id="rId24"/>
    <s:sheet name="Restatement" sheetId="25" r:id="rId25"/>
    <s:sheet name="Accounting Policies (Policies)" sheetId="26" r:id="rId26"/>
    <s:sheet name="Assets and Liabilities Held-f27" sheetId="27" r:id="rId27"/>
    <s:sheet name="Segmental Information (Tables)" sheetId="28" r:id="rId28"/>
    <s:sheet name="(Losses) Earnings Per Share (Ta" sheetId="29" r:id="rId29"/>
    <s:sheet name="Other Financial Items (Tables)" sheetId="30" r:id="rId30"/>
    <s:sheet name="Variable Interest Entities (Tab" sheetId="31" r:id="rId31"/>
    <s:sheet name="Newbuildings (Tables)" sheetId="32" r:id="rId32"/>
    <s:sheet name="Asset Under Development (Tables" sheetId="33" r:id="rId33"/>
    <s:sheet name="Equity in Net Earnings of Aff34" sheetId="34" r:id="rId34"/>
    <s:sheet name="Other Non-Current Assets (Table" sheetId="35" r:id="rId35"/>
    <s:sheet name="Debt (Tables)" sheetId="36" r:id="rId36"/>
    <s:sheet name="Accumulated Other Comprehensi37" sheetId="37" r:id="rId37"/>
    <s:sheet name="Financial Instruments (Tables)" sheetId="38" r:id="rId38"/>
    <s:sheet name="Related Party Transactions (Tab" sheetId="39" r:id="rId39"/>
    <s:sheet name="Other Commitments and Conting40" sheetId="40" r:id="rId40"/>
    <s:sheet name="Restatement (Tables)" sheetId="41" r:id="rId41"/>
    <s:sheet name="General (Details)" sheetId="42" r:id="rId42"/>
    <s:sheet name="Accounting Policies (Details)" sheetId="43" r:id="rId43"/>
    <s:sheet name="Assets and Liabilities Held-f44" sheetId="44" r:id="rId44"/>
    <s:sheet name="Segmental Information (Details)" sheetId="45" r:id="rId45"/>
    <s:sheet name="Segmental Information - Revenue" sheetId="46" r:id="rId46"/>
    <s:sheet name="(Losses) Earnings Per Share (De" sheetId="47" r:id="rId47"/>
    <s:sheet name="Other Financial Items (Details)" sheetId="48" r:id="rId48"/>
    <s:sheet name="Variable Interest Entities - Na" sheetId="49" r:id="rId49"/>
    <s:sheet name="Variable Interest Entities - Su" sheetId="50" r:id="rId50"/>
    <s:sheet name="Variable Interest Entities - 51" sheetId="51" r:id="rId51"/>
    <s:sheet name="Variable Interest Entities - Sc" sheetId="52" r:id="rId52"/>
    <s:sheet name="Newbuildings (Details)" sheetId="53" r:id="rId53"/>
    <s:sheet name="Asset Under Development (Detail" sheetId="54" r:id="rId54"/>
    <s:sheet name="Asset Under Development - Sched" sheetId="55" r:id="rId55"/>
    <s:sheet name="Equity in Net Earnings of Aff56" sheetId="56" r:id="rId56"/>
    <s:sheet name="Equity in Net Earnings of Aff57" sheetId="57" r:id="rId57"/>
    <s:sheet name="Equity in Net Earnings of Aff58" sheetId="58" r:id="rId58"/>
    <s:sheet name="Other Non-Current Assets (Detai" sheetId="59" r:id="rId59"/>
    <s:sheet name="Debt (Details)" sheetId="60" r:id="rId60"/>
    <s:sheet name="Accumulated Other Comprehensi61" sheetId="61" r:id="rId61"/>
    <s:sheet name="Financial Instruments (Details)" sheetId="62" r:id="rId62"/>
    <s:sheet name="Financial Instruments - Offsett" sheetId="63" r:id="rId63"/>
    <s:sheet name="Related Party Transactions - Sc" sheetId="64" r:id="rId64"/>
    <s:sheet name="Related Party Transactions - Ba" sheetId="65" r:id="rId65"/>
    <s:sheet name="Related Party Transactions - Tr" sheetId="66" r:id="rId66"/>
    <s:sheet name="Related Party Transactions - 67" sheetId="67" r:id="rId67"/>
    <s:sheet name="Related Party Transactions - Re" sheetId="68" r:id="rId68"/>
    <s:sheet name="Other Commitments and Conting69" sheetId="69" r:id="rId69"/>
    <s:sheet name="Subsequent Events (Details)" sheetId="70" r:id="rId70"/>
    <s:sheet name="Restatement - Unaudited Consoli" sheetId="71" r:id="rId71"/>
    <s:sheet name="Restatement - Unaudited Conso72" sheetId="72" r:id="rId72"/>
    <s:sheet name="Restatement - Unaudited Conso73" sheetId="73" r:id="rId73"/>
    <s:sheet name="Restatement - Unaudited Conso74" sheetId="74" r:id="rId74"/>
  </s:sheets>
  <s:definedNames/>
  <s:calcPr calcId="124519" calcMode="auto" fullCalcOnLoad="1"/>
</s:workbook>
</file>

<file path=xl/sharedStrings.xml><?xml version="1.0" encoding="utf-8"?>
<sst xmlns="http://schemas.openxmlformats.org/spreadsheetml/2006/main" uniqueCount="712">
  <si>
    <t>Document and Entity Information</t>
  </si>
  <si>
    <t>6 Months Ended</t>
  </si>
  <si>
    <t>Jun. 30, 2016</t>
  </si>
  <si>
    <t>Document and Entity Information [Abstract]</t>
  </si>
  <si>
    <t>Entity Registrant Name</t>
  </si>
  <si>
    <t>GOLAR LNG LTD</t>
  </si>
  <si>
    <t>Entity Central Index Key</t>
  </si>
  <si>
    <t>Current Fiscal Year End Date</t>
  </si>
  <si>
    <t>--12-31</t>
  </si>
  <si>
    <t>Document Fiscal Year Focus</t>
  </si>
  <si>
    <t>Document Fiscal Period Focus</t>
  </si>
  <si>
    <t>Q2</t>
  </si>
  <si>
    <t>Document Type</t>
  </si>
  <si>
    <t>6-K</t>
  </si>
  <si>
    <t>Amendment Flag</t>
  </si>
  <si>
    <t>false</t>
  </si>
  <si>
    <t>Document Period End Date</t>
  </si>
  <si>
    <t>Jun. 30,
		2016</t>
  </si>
  <si>
    <t>UNAUDITED CONSOLIDATED STATEMENTS OF INCOME - USD ($) $ in Thousands</t>
  </si>
  <si>
    <t>1 Months Ended</t>
  </si>
  <si>
    <t>Mar. 31, 2016</t>
  </si>
  <si>
    <t>Jun. 30, 2015</t>
  </si>
  <si>
    <t>Operating revenues</t>
  </si>
  <si>
    <t>Vessel and other management fee</t>
  </si>
  <si>
    <t>[1]</t>
  </si>
  <si>
    <t>Operating expenses</t>
  </si>
  <si>
    <t>Vessel operating expenses</t>
  </si>
  <si>
    <t>Administrative expenses</t>
  </si>
  <si>
    <t>Depreciation and amortization</t>
  </si>
  <si>
    <t>Impairment of long-term assets</t>
  </si>
  <si>
    <t>Total operating expenses</t>
  </si>
  <si>
    <t>Gain on disposals to Golar Partners</t>
  </si>
  <si>
    <t>Impairment of vessel held-for-sale</t>
  </si>
  <si>
    <t>Loss on disposal of vessel held-for-sale</t>
  </si>
  <si>
    <t>Other operating gains and losses</t>
  </si>
  <si>
    <t>Operating (loss) income</t>
  </si>
  <si>
    <t>Financial income (expenses)</t>
  </si>
  <si>
    <t>Interest income</t>
  </si>
  <si>
    <t>Interest expense</t>
  </si>
  <si>
    <t>Other financial items, net</t>
  </si>
  <si>
    <t>Net financial expenses</t>
  </si>
  <si>
    <t>(Loss) income before taxes and equity in net earnings of affiliates</t>
  </si>
  <si>
    <t>Income taxes</t>
  </si>
  <si>
    <t>Equity in net (losses) earnings of affiliates</t>
  </si>
  <si>
    <t>Net (loss) income</t>
  </si>
  <si>
    <t>Net income attributable to non-controlling interests</t>
  </si>
  <si>
    <t>Net (loss) income attributable to Golar LNG Ltd</t>
  </si>
  <si>
    <t>Basic and diluted (loss) earnings per share (in USD per share)</t>
  </si>
  <si>
    <t>Cash dividends declared and paid per share (in USD per share)</t>
  </si>
  <si>
    <t>Non-collaborative Arrangement Transactions</t>
  </si>
  <si>
    <t>Time and voyage charter revenues</t>
  </si>
  <si>
    <t>Voyage and charterhire expenses</t>
  </si>
  <si>
    <t>Collaborative Arrangement</t>
  </si>
  <si>
    <t>This includes amounts arising from transactions with related parties (see note 16).</t>
  </si>
  <si>
    <t>UNAUDITED CONSOLIDATED STATEMENTS OF COMPREHENSIVE INCOME - USD ($) $ in Thousands</t>
  </si>
  <si>
    <t>Statement of Comprehensive Income [Abstract]</t>
  </si>
  <si>
    <t>Other comprehensive loss:</t>
  </si>
  <si>
    <t>Net loss on qualifying cash flow hedging instruments</t>
  </si>
  <si>
    <t>Other comprehensive income (loss)</t>
  </si>
  <si>
    <t>Comprehensive loss</t>
  </si>
  <si>
    <t>Comprehensive loss attributable to:</t>
  </si>
  <si>
    <t>Stockholders of Golar LNG Limited</t>
  </si>
  <si>
    <t>Non-controlling interests</t>
  </si>
  <si>
    <t>UNAUDITED CONSOLIDATED BALANCE SHEETS - USD ($) $ in Thousands</t>
  </si>
  <si>
    <t>Dec. 31, 2015</t>
  </si>
  <si>
    <t>Current</t>
  </si>
  <si>
    <t>Cash and cash equivalents</t>
  </si>
  <si>
    <t>Restricted cash and short-term receivables</t>
  </si>
  <si>
    <t>Trade accounts receivable</t>
  </si>
  <si>
    <t>[2]</t>
  </si>
  <si>
    <t>Inventory</t>
  </si>
  <si>
    <t>Other receivables, prepaid expenses and accrued income</t>
  </si>
  <si>
    <t>Assets held-for-sale</t>
  </si>
  <si>
    <t>Total current assets</t>
  </si>
  <si>
    <t>Non-current</t>
  </si>
  <si>
    <t>Restricted cash</t>
  </si>
  <si>
    <t>Investment in affiliates</t>
  </si>
  <si>
    <t>Cost method investments</t>
  </si>
  <si>
    <t>Newbuildings</t>
  </si>
  <si>
    <t>Asset under development</t>
  </si>
  <si>
    <t>Vessels and equipment, net</t>
  </si>
  <si>
    <t>Other non-current assets</t>
  </si>
  <si>
    <t>Total assets</t>
  </si>
  <si>
    <t>Current portion of long-term debt and short-term debt, net of deferred finance charges</t>
  </si>
  <si>
    <t>[1],[3]</t>
  </si>
  <si>
    <t>Trade accounts payable</t>
  </si>
  <si>
    <t>Accrued expenses</t>
  </si>
  <si>
    <t>Other current liabilities</t>
  </si>
  <si>
    <t>Liabilities held-for-sale</t>
  </si>
  <si>
    <t>[1],[2]</t>
  </si>
  <si>
    <t>Amounts due to related parties</t>
  </si>
  <si>
    <t>Total current liabilities</t>
  </si>
  <si>
    <t>Long-term</t>
  </si>
  <si>
    <t>Long-term debt, net of deferred finance charges</t>
  </si>
  <si>
    <t>Other long-term liabilities</t>
  </si>
  <si>
    <t>Total liabilities</t>
  </si>
  <si>
    <t>Equity</t>
  </si>
  <si>
    <t>Stockholders' equity</t>
  </si>
  <si>
    <t>Total liabilities and stockholders' equity</t>
  </si>
  <si>
    <t>Included within restricted cash and short-term receivables, debt balances and assets and liabilities held-for-sale are amounts relating to certain lessor entities (for which legal ownership resides with financial institutions) that we are required to consolidate under US GAAP into our financial statements as variable interest entities (see note 8).</t>
  </si>
  <si>
    <t>[3]</t>
  </si>
  <si>
    <t>Following the adoption of the amendments to ASC 835, deferred charges have been re-classified as a direct deduction to the related debt as of June 30, 2016 and December 31, 2015.</t>
  </si>
  <si>
    <t>UNAUDITED CONSOLIDATED STATEMENTS OF CASHFLOWS - USD ($) $ in Thousands</t>
  </si>
  <si>
    <t>OPERATING ACTIVITIES</t>
  </si>
  <si>
    <t>Adjustments to reconcile net (loss) income to net cash used in operating activities:</t>
  </si>
  <si>
    <t>Amortization of deferred tax benefits on intra-group transfers</t>
  </si>
  <si>
    <t>Amortization of deferred charges and guarantees</t>
  </si>
  <si>
    <t>Equity in net loss (earnings) of affiliates</t>
  </si>
  <si>
    <t>Dividends received</t>
  </si>
  <si>
    <t>Drydocking expenditure</t>
  </si>
  <si>
    <t>Compensation cost related to stock options</t>
  </si>
  <si>
    <t>Loss on sale of vessel</t>
  </si>
  <si>
    <t>Net foreign exchange loss</t>
  </si>
  <si>
    <t>Impairment of loan receivable</t>
  </si>
  <si>
    <t>Change in assets and liabilities, net of effects from the sale of the Golar Eskimo:</t>
  </si>
  <si>
    <t>Inventories</t>
  </si>
  <si>
    <t>Prepaid expenses, accrued income and other assets</t>
  </si>
  <si>
    <t>Amounts due from/to related companies</t>
  </si>
  <si>
    <t>Accrued expenses and deferred income</t>
  </si>
  <si>
    <t>Other liabilities</t>
  </si>
  <si>
    <t>Net cash used in operating activities</t>
  </si>
  <si>
    <t>INVESTING ACTIVITIES</t>
  </si>
  <si>
    <t>Additions to vessels and equipment</t>
  </si>
  <si>
    <t>Additions to newbuildings</t>
  </si>
  <si>
    <t>Additions to assets under development</t>
  </si>
  <si>
    <t>Repayment of short-term loan granted to third party</t>
  </si>
  <si>
    <t>Loans granted (including related parties)</t>
  </si>
  <si>
    <t>Repayment of short-term loan granted to Golar Partners</t>
  </si>
  <si>
    <t>Proceeds from disposal of business to Golar Partners, net of cash disposed (including repayments on related vendor financing loans granted)</t>
  </si>
  <si>
    <t>Proceeds from disposal of investment in available-for-sale securities</t>
  </si>
  <si>
    <t>Net cash used in investing activities</t>
  </si>
  <si>
    <t>FINANCING ACTIVITIES</t>
  </si>
  <si>
    <t>Proceeds from short-term and long-term debt (including related parties)</t>
  </si>
  <si>
    <t>Repayments of short-term and long-term debt (including related parties)</t>
  </si>
  <si>
    <t>Financing costs paid</t>
  </si>
  <si>
    <t>Cash dividends paid</t>
  </si>
  <si>
    <t>Purchase of treasury shares</t>
  </si>
  <si>
    <t>Proceeds from exercise of share options</t>
  </si>
  <si>
    <t>Net cash provided by financing activities</t>
  </si>
  <si>
    <t>Net (decrease) increase in cash and cash equivalents</t>
  </si>
  <si>
    <t>Cash and cash equivalents at beginning of period</t>
  </si>
  <si>
    <t>Cash and cash equivalents at end of period</t>
  </si>
  <si>
    <t>LNG Abuja</t>
  </si>
  <si>
    <t>Acquisition of LNG Abuja</t>
  </si>
  <si>
    <t>This includes the amortization in relation to the Golar Grand charter-back guarantee obligation. Refer to note 16(c) for additional details.</t>
  </si>
  <si>
    <t>UNAUDITED CONSOLIDATED STATEMENTS OF CHANGES IN EQUITY - USD ($) $ in Thousands</t>
  </si>
  <si>
    <t>Total</t>
  </si>
  <si>
    <t>Share Capital</t>
  </si>
  <si>
    <t>Treasury Shares</t>
  </si>
  <si>
    <t>Additional Paid-in Capital</t>
  </si>
  <si>
    <t>Contributed Surplus</t>
  </si>
  <si>
    <t>Accumulated Other Comprehensive (Loss) Income</t>
  </si>
  <si>
    <t>Accumulated Retained Earnings</t>
  </si>
  <si>
    <t>Total before Non-controlling Interest</t>
  </si>
  <si>
    <t>Non-controlling Interest</t>
  </si>
  <si>
    <t>Beginning balance at Dec. 31, 2014</t>
  </si>
  <si>
    <t>Increase (Decrease) in Stockholders' Equity [Roll Forward]</t>
  </si>
  <si>
    <t>Dividends</t>
  </si>
  <si>
    <t>Exercise of share options</t>
  </si>
  <si>
    <t>Grant of share options</t>
  </si>
  <si>
    <t>Forfeiture of share options</t>
  </si>
  <si>
    <t>Cancellation of share options</t>
  </si>
  <si>
    <t>Ending balance at Jun. 30, 2015</t>
  </si>
  <si>
    <t>Beginning balance at Dec. 31, 2015</t>
  </si>
  <si>
    <t>Treasury shares</t>
  </si>
  <si>
    <t>Ending balance at Jun. 30, 2016</t>
  </si>
  <si>
    <t>Contributed Surplus is 'capital' that can be returned to shareholders without the need to reduce share capital, thereby giving Golar greater flexibility when it comes to declaring dividends.</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June 30, 2016, our fleet comprises of 16 LNG carriers (including the Golar Grand , which we have chartered back from Golar Partners until October 2017, and the Golar Tundra , which we sold to Golar Partners in May 2016 but we are required to consolidate until she commences service under the WAGL charter) and one Floating Storage Regasification Unit (''FSRU''). We also operate, under management agreements, Golar LNG Partners LP's ("Golar Partners" or the "Partnership") fleet of three LNG carriers (excluding the Golar Grand ) and six FSRU s. Collectively with Golar Partners, our combined fleet is comprised of nineteen LNG carriers and seven FSRUs. In addition, we have one new building commitment for the construction of a FSRU which is expected to be delivered in the last quarter of 2017. In July 2014, we ordered our first Floating Liquefaction Natural Gas Vessel ("FLNG") based on the conversion of our existing LNG carrier, the Hilli. The Hilli is currently undergoing its FLNG conversion with an expected completion and redelivery date in 2017. We signed agreements for the conversion of the LNG carriers the Gimi and the Gandria to FLNGs in December 2014 and July 2015, respectively. However, we are yet to lodge our final notices to proceed on either of these vessels. As used herein and unless otherwise required by the context, the terms "Golar", the "Company", "we", "our" and words of similar import refer to Golar or anyone or more of its consolidated subsidiaries, or to all such entities. Going concern The condensed consolidated financial statements have been prepared on a going concern basis. Our convertible bonds are due to mature in March 2017. As of June 30, 2016, the debt outstanding in respect of our convertible bonds was $246.2 million . Accordingly, we are continuing to progress discussions with various financial institutions to explore our financing options, which may include an extension to the term of the bonds or refinancing the bonds with internal funds or proceeds from new secured credit facilities, debt or equity securities offered in the capital markets or those of Golar Partners in connection with the resetting of the Golar Partners incentive distribution rights targets. On September 30, 2016, our project partner on the Hilli FLNG Project received notice from the bank, which issued the letter of credit in accordance with the signed Perenco Tolling Agreement , notifying that the letter of credit is to expire on December 31, 2016. Together with the bank, we are progressing work streams to facilitate re-issuance of the letter of credit prior to its expiry. As of October 17, 2016, we received a written commitment from the bank allowing re-issuance of the letter of credit subject to certain conditions, in relation to our strategy for refinancing our convertible bonds. In addition, to address our anticipated working capital requirements over the next 12 months, we remain in ongoing negotiations with financial institutions for the refinancing of one or more of our newbuildings. However, given the challenging market conditions, albeit signs of an anticipated recovery have been observed, timing remains uncertain. While we believe we will be able to obtain the necessary funds from these refinancings, we cannot be certain that the proposed new credit facilities will be executed in time or at all. In addition to these vessel refinancings, if market and economic conditions are favorable, we may also consider issuance of corporate debt or equity to increase liquidity. Furthermore, in June 2016, we entered into a joint venture agreement with Stonepeak, with respect to the funding of a new entity, Golar Power, under which Stonepeak has provided an initial investment commitment of $291 million to develop Golar Power. Refer to note 18 for additional detail. The transaction closed on July 6, 2016. Upon closing of the transaction in July 2016, after settlement of related transaction fees and our working capital contribution to Golar Power, we received net proceeds of $103 million . This excludes the cash that will remain within Golar Power. Accordingly, this transaction has significantly improved our liquidity position and materially reduced our funding requirements, including our capital commitments relating to our remaining FSRU newbuilding and those of the Sergipe power project in Brazil. In addition, we and Stonepeak will be committed to provide additional aggregate funding of $150 million , on a pro rata basis, in the period through to the second half of 2018 as well as additional amounts as may be required by Golar Power, subject to the approval of its board of directors. Restatement of comparative period for the six months ended June 30, 2015 As further described in note 35 to the consolidated financial statements in our recently filed annual report on form 20-F/A for the year ended December 31, 2015, as filed on November 10, 2016, we restated our consolidated financial statements to account for the various investments in Golar Partners since the deconsolidation date of December 13, 2012, as equity accounted for investments. The change in accounting for our investment in Golar Partners does not affect the market value of our investment, our cash flows, our covenant compliance or our liquidity. Accordingly, the comparative for the six month period ended June 30, 2015, has also been restated within these interim financial statements. These interim financial statements should be read in conjunction with the company's restated audited financial statements for the year ended December 31, 2015 included in the Form 20-F/A.</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5 . The six months ended June 30,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ii) $5.8 million pertaining to the amortization of deferred financing costs, resulting in an increase to ''Other financial items, net'' in the consolidated statements of income and an increase in "Long-term debt" in the consolidated balance sheet. Management believes these out of period corrections are not material to the current period condensed consolidated financial statements or any previously issued financial statements and are not expected to be material to the annual consolidated financial statements for the year ending December 31, 2016. Significant accounting policies The accounting policies adopted in the preparation of the condensed consolidated financial statements for the six months ended June 30, 2016 are consistent with those followed in the preparation of our audited consolidated financial statements for the year ended December 31, 2015 . 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Receivables, including loans and accounts receivables,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borrower as well as specific circumstances related to the receivable such as customer disputes. Receivable amounts determined as being irrecoverable are written off. As of June 30, 2016, we leased six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short-term receivable, interest expense and assets (liabilities) held-for-sal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Recently Issued Accounting Standards</t>
  </si>
  <si>
    <t>New Accounting Pronouncements and Changes in Accounting Principles [Abstract]</t>
  </si>
  <si>
    <t>RECENTLY ISSUED ACCOUNTING STANDARDS 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Accounting pronouncements to be adopted In March 2016, the FASB issued amendments to ASC 718 changing how entities account for certain aspects of share-based payments to employees. This is effective for fiscal years, and for interim periods within those fiscal years, beginning after December 15, 2016. Specifically, the amendments: • require entities to recognize the income tax effects of awards in the income statement when the awards vest or are settled ; • Excess tax benefits should be classified along with other income tax cash flows as an operating activity; and • An entity can make an entity-wide accounting policy election to either estimate the number of awards that are expected to vest (as per current GAAP) or account for forfeitures when they occur. We are assessing what impact, if any, the adoption of this guidance will have on our consolidated financial position, results of operations and cash flows. In January 2016, the FASB issued amendments to ASC 825, addressing certain aspects of recognition, measurement, presentation, and disclosure of financial instruments. This is effective for fiscal years, and for interim periods within those fiscal years, beginning after December 15, 2017. Specifically, the amendment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t>
  </si>
  <si>
    <t>Assets and Liabilities Held-for-Sale</t>
  </si>
  <si>
    <t>Discontinued Operations and Disposal Groups [Abstract]</t>
  </si>
  <si>
    <t>ASSETS AND LIABILITIES HELD-FOR-SALE In February 2016, we entered into an agreement to sell our interests in the companies that own and lease the FSRU the Golar Tundra to Golar Partners. The assets and liabilities held within our consolidated balance sheet that are related to this disposal group have been reclassified as held-for-sale and depreciation has ceased for this vessel. The sale of the Golar Tundra was completed in May 2016.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during this time, the earnings and net assets of Tundra Corp will continue to be reflected within the Company’s financial statements. In June 2016, we entered into a joint venture agreement with Stonepeak to sell equity interests in our newly formed subsidiary, Golar Power Limited (or “Golar Power”). Golar Power’s initial asset base will comprise interests in the entities that own the FSRU newbuilding currently under construction (see note 9), the two LNG carriers: the Golar Penguin and the Golar Celsius , and hold the right to invest in up to 25% of the Sergipe project. The transaction closed in July 2016. Accordingly, as of June 30, 2016, the assets and liabilities associated with these agreements were classified as held-for-sale and depreciation on the Golar Penguin and Golar Celsius ceased. Assets and liabilities included in our consolidated balance sheet presented as held-for-sale are shown below: (in thousands of $) As of June 30, 2016 As of December 31, 2015 ASSETS Current Cash and cash equivalents 10,000 — Restricted cash and short-term receivables 167 3,618 Trade accounts receivable 1,846 — Other receivables, prepaid expenses and accrued income 345 217 Inventories 953 572 Total current assets 13,311 4,407 Non-current Vessels and equipment, net 658,483 262,627 Newbuildings 31,839 — Long-term debt due from a related party 3,000 — Total non-current assets 693,322 262,627 Total assets (2) 706,633 267,034 LIABILITIES Current Current portion of long-term debt and short-term debt, net of deferred finance charge (1) (20,032 ) (199,300 ) Trade accounts payable (1,881 ) (844 ) Accrued expenses (6,033 ) (1,019 ) Short-term amount due to a related party — (50 ) Total current liabilities (27,946 ) (201,213 ) Non-current Long-term debt, net of deferred finance charge (1) (404,910 ) — Total non-current liabilities (404,910 ) — Total liabilities (2) (432,856 ) (201,213 ) (1) As of June 30, 2016, long-term debt contains $214.2 million (December 31, 2015: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14.2 million . Although we have no control over the funding arrangements of the CMBL lessor VIE, as we consider ourselves the primary beneficiary of the VIE, we are required to consolidate these loan facilities into our financial results. (2) We have classified all assets and liabilities as current on the consolidated balance sheets. We have not presented any of our held-for-sale assets or disposal groups as discontinued operations in our statements of operations as we consider ourselves a project development company, such that our strategy encompasses the disposal of vessels and related interests for the purpose of financing our projects, thus they do not represent a strategic shift and do not have a major effect on our operations and financial results.</t>
  </si>
  <si>
    <t>Segmental Information</t>
  </si>
  <si>
    <t>Segment Reporting [Abstract]</t>
  </si>
  <si>
    <t>SEGMENTAL INFORMATION We own and operate LNG carriers and FSRUs and provide these services under time charters under varying periods, trade in physical and future LNG contracts, and are in the process of developing our first FLNG. Since the initial public offering ("IPO") of Golar Partners, we have become a project development company. Our reportable segments consist of the primary services each provides.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June 30, 2016, we operate in the following three reportable segments: • Vessel operations – We operate and subsequently charter out LNG carriers and FSRUs on fixed terms to customers. • LNG trading – We provide physical and financial risk management in LNG and gas markets for customers around the world. Activities include structured services to outside customers, arbitrage service as well as proprietary trading. • FLNG – In 2014, we ordered our first FLNG based on the conversion of our existing LNG carrier, the Hilli. The Hilli FLNG conversion is expected to be completed and delivered in 2017.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FLNG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segment or the LNG trading segment. Six months ended Six months ended (in thousands of $) June 30, 2016 June 30, 2015 Restated Restated Vessel operations LNG FLNG Total Vessel operations LNG FLNG Total Time and voyage charter revenues 24,222 — — 24,222 45,757 — — 45,757 Time charter revenues - collaborative arrangement 5,936 — — 5,936 — — — — Vessel and other management fees 4,769 — — 4,769 6,545 — — 6,545 Vessel and voyage operating expenses (50,111 ) — — (50,111 ) (74,469 ) — — (74,469 ) Vessel and voyage operating expenses - collaborative arrangement (2,804 ) — — (2,804 ) — — — — Administrative expenses (19,141 ) — (2,124 ) (21,265 ) (14,123 ) — (2,043 ) (16,166 ) Depreciation and amortization (39,149 ) — — (39,149 ) (35,815 ) — — (35,815 ) Other operating gains and losses (LNG Trade) — 16 — 16 — — — — Impairment of long-term assets (1,706 ) — — (1,706 ) — — — — Gain on disposals to Golar Partners — — — — 103,540 — — 103,540 Loss on disposal of vessel held-for-sale — — — — (5,824 ) — — (5,824 ) Impairment of vessel held-for-sale — — — — (1,032 ) — — (1,032 ) Net financial expenses * (74,613 ) — — (74,613 ) (11,908 ) — — (11,908 ) Income taxes 1,285 — — 1,285 1,803 — — 1,803 Equity in net (losses) earnings of affiliates (5,563 ) — — (5,563 ) 40,171 — — 40,171 Net (loss) income (156,875 ) 16 (2,124 ) (158,983 ) 54,645 — (2,043 ) 52,602 Non-controlling interests (12,229 ) — — (12,229 ) (5,035 ) — — (5,035 ) Net (loss) income attributable to Golar LNG Ltd (169,104 ) 16 (2,124 ) (171,212 ) 49,610 — (2,043 ) 47,567 Total assets 3,442,102 — 913,899 4,356,001 3,855,320 — 413,878 4,269,198 * Included within this amount are out of period adjustments, which are discussed in note 2. Revenues from external customers During the six months ended June 30, 2016, our vessels operated predominately within the Cool Pool, NFE Transport Partners LLC and under a charter with Nigeria LNG Ltd, which concluded in March 2016. During the six months ended June 30, 2015, our vessels operated under time charters with four main charterers: Nigeria LNG Limited; a major Japanese trading company; a multinational oil and gas company; and a leading independent commodity trading and logistics house. In time and voyage charters, the charterer, not us, controls the routes of our vessels. These routes can be worldwide as determined by the charterers, except for the FSRUs, which operate at specific locations where the charterers are based. Accordingly, our management, including the chief operating decision maker, do not evaluate our performance either according to customer or geographical region. For the six months ended June 30, 2016 and 2015 , revenues from the following counterparties accounted for over 10% of our time charter revenues: (in thousands of $) Six months ended June 30, Six months ended June 30, 2016 2015 The Cool Pool 20,820 69 % — — % Nigeria LNG Ltd 5,849 19 % 18,444 40 % NFE Transport Partners LLC 3,487 12 % — — % Major commodity trading company — — % 7,910 17 % Major Japanese trading company — — % 6,623 14 % Multinational oil and gas company — — % 4,388 10 % The above revenues exclude vessel and other management fees from Golar Partners (see note 16).</t>
  </si>
  <si>
    <t>(Losses) Earnings Per Share</t>
  </si>
  <si>
    <t>Earnings Per Share [Abstract]</t>
  </si>
  <si>
    <t>(LOSSES) EARNINGS PER SHARE Basic earnings per share (“EPS”) are calculated with reference to the weighted average number of common shares outstanding during the period. Treasury shares are not included in the calculation. The computation of diluted EPS for the six month periods ended June 30, 2016 and 2015 , assumes the conversion of potentially dilutive instruments. The components of the numerator for the calculation of basic and diluted EPS are as follows: (in thousands of $) Six months ended June 30, 2016 2015 Restated Net (loss)/income attributable to Golar LNG Ltd stockholders - basic and diluted (171,212 ) 47,567 The components of the denominator for the calculation of basic and diluted EPS are as follows: (in thousands) Six months ended June 30, 2016 2015 Weighted average number of common shares outstanding 93,052 93,415 (in thousands) Six months ended June 30, 2016 2015 Weighted average of number of common shares outstanding 93,052 93,415 Effects of dilutive share options — 85 Common shares and common shares equivalent 93,052 93,500 (Losses) earnings per share are as follows: Six months ended June 30, 2016 2015 Restated Basic and diluted $ (1.84 ) $ 0.51 For the six months ended June 30, 2016, stock options and convertible bonds have been excluded from the calculation of diluted loss or earnings per share because the effect was anti-dilutive.</t>
  </si>
  <si>
    <t>Other Financial Items</t>
  </si>
  <si>
    <t>Other Income and Expenses [Abstract]</t>
  </si>
  <si>
    <t>OTHER FINANCIAL ITEMS Other financial items comprise of the following: (in thousands of $) Six months ended June 30, 2016 2015 Mark-to-market adjustment for interest rate swap derivatives (29,390 ) (6,598 ) Interest expense on undesignated interest rate swaps (5,741 ) (8,381 ) Mark-to-market adjustment for equity derivatives 3,362 34,887 Impairment of loan * (7,627 ) — Financing arrangement fees and other costs (75 ) (356 ) Amortization of deferred financing costs and debt guarantee (note 2) (15,470 ) 178 Others (1,410 ) (879 ) (56,351 ) 18,851 * Given the announcement during the period of a negative Final Investment Decision from the Douglas Channel Project consortium,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t>
  </si>
  <si>
    <t>Variable Interest Entities</t>
  </si>
  <si>
    <t>VARIABLE INTEREST ENTITIES As of June 30, 2016, we leased six vessels from VIEs under finance leases, of which four were with ICBCL entities, one with a subsidiary of CMBL and one with CCBFL. Each of the ICBCL, CMBL and CCBFL entities are wholly-owned, newly formed special purpose vehicles (“SPVs”). In each of these transactions we sold our vessel and then subsequently leased back the vessel on a bareboat charter for a term of ten years. We have options to repurchase each vessel at fixed predetermined amounts during their respective charter periods and an obligation to repurchase each vessel at the end of the ten year lease period. Refer to note 4 to our Consolidated Financial Statements filed with our Annual Report on Form 20-F for the year ended December 31, 2015, for additional details.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The equity attributable to the respective lessor VIEs are included in non-controlling interests in our consolidated results. As of June 30, 2016 and 2015, the respective vessels are reported under “Vessels and equipment, net” in our consolidated balance sheet. Since December 31, 2015, we entered into the following sale and leaseback arrangement: Seal Lessor VIE In March 2016, we sold the Golar Seal to a CCBFL entity ("Seal Lessor VIE")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A summary of this sale and lease back arrangement, including repurchase options and obligations as of June 30, 2016 is provided below: Vessel Effective from Sales value (in $ millions) First repurchase option (in $ millions) Date of first repurchase option Repurchase obligation at end of lease term (in $ millions) End of lease term Golar Seal March 2016 203.0 132.8 March 2021 87.4 March 2026 A summary of our payment obligations (excluding repurchase options and obligations) under the bareboat charters with the lessor VIEs as of June 30, 2016, are shown below: (in thousands of $) 2016 (1) 2017 2018 2019 2020 2021+ Golar Glacier 8,620 17,100 17,100 17,100 17,147 64,185 Golar Kelvin 8,620 17,100 17,100 17,100 17,147 66,996 Golar Snow 8,620 17,100 17,100 17,100 17,147 66,996 Golar Ice 8,620 17,100 17,100 17,100 17,147 69,900 Golar Tundra (2)* 5,931 11,863 11,863 11,863 11,863 57,336 Golar Seal 7,472 15,151 15,151 15,193 15,151 75,797 (1) For the six months ended December 31, 2016. (2) As a result of the sale of the Golar Tundra to Golar Partners in May 2016 (see "Tundra Lessor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The payment obligation relating to the Golar Tundra presented in the table above excludes variable rental payments due under the lease. Based on an assumed LIBOR of 0.38% plus margin, additional payments totaling $73.7 million should be payable over the lifetime of the lease. The assets and liabilities of these lessor VIEs that most significantly impact our consolidated balance sheet as of June 30, 2016 and December 31, 2015, are as follows: (in thousands of $) Golar Glacier Golar Kelvin Golar Snow Golar Ice Golar Tundra Golar Seal June 30, 2016 December 31, 2015 Assets Total Total Restricted cash and short-term receivables 18,408 25,625 17,813 11,380 — 3,819 77,045 35,450 Restricted cash and short-term receivables - held-for-sale current assets (1) — — — — 167 — 167 3,618 18,408 25,625 17,813 11,380 167 3,819 77,212 39,068 Liabilities Debt: Short-term interest bearing debt 40,903 182,540 31,079 172,046 — — 426,568 408,978 Long-term interest bearing debt - current portion 7,650 — 8,000 — — 5,706 21,356 15,650 Long-term interest bearing debt - non-current portion 132,805 — 142,844 — — 151,413 427,062 285,700 Long-term interest bearing debt - held-for-sale (1) — — — — 214,245 — 214,245 201,725 181,358 182,540 181,923 172,046 214,245 157,119 1,089,231 912,053 (1) The assets and liabilities relating to the Golar Tundra lessor VIE have been reclassified as held-for-sale in connection with the sale of our interests in the companies that own and operate the vessel to Golar Partners. Tundra Corp VIE In February 2016,we entered into a sale and purchase agreement with Golar Partners, for the sale of the disponent owner and operator of the FSRU, the Golar Tundra ("Tundra Corp"). The transaction closed in May 2016. Concurrent with the closing we entered into an agreement with Golar Partners which includes a put option, that in the event the vessel has not commenced service under the charter with WAGL by May 23, 2017, Golar Partners shall have the option to require that we repurchase the Tundra Corp equal to the purchase consideration. Accordingly, we have determined that Tundra Corp is a VIE and that until the put option expires, we remain the primary beneficiary and thus we will continue to consolidate the entities that own and lease the Golar Tundra until her charter with WAGL commences (see note 16).</t>
  </si>
  <si>
    <t>Newbuildings [Abstract]</t>
  </si>
  <si>
    <t>NEWBUILDINGS As of June 30, 2016 and December 31, 2015, we have a newbuilding commitment for the construction of a FSRU, expected to be delivered in November 2017. The following table sets out as at June 30, 2016 , the estimated timing of the remaining installment payments due under the present newbuilding contract: (in thousands of $) June 30, 2016 Payable within 6 months to December 31, 2016 30,938 Payable within 2017 185,625 216,563 In July 2016, on closing of the joint venture agreement with Stonepeak, we contributed our subsidiary that owns the FSRU newbuilding to Golar Power and, accordingly, the related assets and liabilities were classified as held-for-sale (see note 4).</t>
  </si>
  <si>
    <t>Asset Under Development</t>
  </si>
  <si>
    <t>Research and Development [Abstract]</t>
  </si>
  <si>
    <t>ASSET UNDER DEVELOPMENT (in thousands of $) June 30, 2016 December 31, 2015 Purchase price installments (including other shipyard costs) 575,206 495,518 Interest costs capitalized (note 2) 34,625 4,187 Other costs capitalized 9,919 1,317 619,750 501,022 In May 2014, we entered into agreements for the conversion of the Hilli to a FLNG vessel. The primary contract was entered into with Keppel. Following the payment of the initial milestone installment, these agreements became fully effective on July 2, 2014. The Hilli was delivered to Keppel in Singapore in September 2014 for the commencement of her conversion. We expect the conversion will require in total 31 months to complete, followed by mobilization to a project for full commissioning. The total estimated conversion, vessel and site commissioning cost for the Hilli is approximately $1.3 billion . As at June 30, 2016 , the estimated timing of the outstanding payments in connection with the Hilli conversion are as follows: (in thousands of $) June 30, 2016 Payable within 6 months to December 31, 2016 168,944 Payable within 12 months to December 31, 2017 389,068 Payable within 12 months to December 31, 2018 19,646 577,658</t>
  </si>
  <si>
    <t>Equity in Net Earnings of Affiliates</t>
  </si>
  <si>
    <t>Investments, Debt and Equity Securities [Abstract]</t>
  </si>
  <si>
    <t>EQUITY IN NET EARNINGS OF AFFILIATES (in thousands of $) Six months to June 30, 2016 Six months to June 30, 2015 Restated Share of net (loss) earnings in Golar Partners (5,525 ) 7,514 Net gain on disposal of investments in Golar Partners — 32,580 Share of net (loss) earnings in other affiliates (38 ) 77 (5,563 ) 40,171 Our share of net earnings in Golar Partners is offset by a charge of $17.1 million for each of the six months ended June 30, 2016 and 2015. This represents the amortization of the basis difference in relation to the $854.0 million gain on loss of control recognized upon deconsolidation in 2012. In January 2015 we disposed of 7.2 million common units in Golar Partners which resulted in a gain on disposal of $32.6 million The carrying amounts of our investments in our equity method investments as at June 30, 2016 and December 31, 2015 are as follows: (in thousands of $) June 30, 2016 December 31, 2015 Golar Partners 505,013 536,090 ECGS 5,438 5,475 Equity in net assets of affiliates 510,451 541,565 Golar Partners is an owner and operator of FSRUs and LNG carriers under long-term charters. As of June 30, 2016, it had a fleet of ten vessels which are managed by the Company (December 31, 2015: ten vessels).</t>
  </si>
  <si>
    <t>Other Non-Current Assets</t>
  </si>
  <si>
    <t>Deferred Costs, Capitalized, Prepaid, and Other Assets Disclosure [Abstract]</t>
  </si>
  <si>
    <t>OTHER NON-CURRENT ASSETS Other non-current assets comprise of the following: (in thousands of $) June 30, 2016 December 31, 2015 Mark-to-market interest rate swaps valuation — 5,330 Other long term assets (1)(2) 32,812 45,520 32,812 50,850 (1) Included within "Other long-term assets" are $31.0 million of payments made relating to long lead items ordered in preparation for the conversion of the Gimi to a FLNG (December 31, 2015: $41.0 million ). The decrease of $10.0 million to $31.0 million during the period is due to an agreement with Keppel to allow $10.0 million of the payments earmarked for the Gimi to be utilized against the Hilli conversion to a FLNG. These agreements include certain cancellation provisions which, if exercised prior to December 2016, will allow the termination of the contracts and the recovery of previous milestone payments, less a cancellation fee. If we do not issue our final notice to proceed for the Gimi conversion, we would have to pay termination fees. (2) The balance as of December 31, 2016 included $1.7 million of equipment cost which was subsequently written off in March 2016 due to uncertainty of the future usage.</t>
  </si>
  <si>
    <t>Debt</t>
  </si>
  <si>
    <t>Debt Disclosure [Abstract]</t>
  </si>
  <si>
    <t>DEBT As of June 30, 2016 and December 31, 2015, our debt was as follows: (in thousands of $) June 30, 2016 December 31, 2015 Golar Arctic facility 76,550 80,200 Golar Viking facility 59,896 62,500 Convertible bonds 246,158 243,369 GoFLNG Hilli facility 150,000 50,000 Hilli shareholder loans 49,066 49,066 $1.125 billion facility 334,633 682,598 ICBC VIE loans 720,463 710,328 Seal SPV loan 157,120 — Total debt 1,793,886 1,878,061 Less: Deferred financing costs, net (28,330 ) (42,154 ) Total debt net of deferred financing costs* 1,765,556 1,835,907 * Excludes debt that is recorded within liabilities held-for-sale (see note 4). During the six months ended June 30, 2016, we entered into the following new loan facilities: Seal SPV Debt In March 2016, in connection with the refinancing of the Golar Seal , we entered into a sale and leaseback transaction pursuant to which we sold the Golar Seal to Seal SPV, a subsidiary of CCBFL, and leased back the vessel under a bareboat charter for a monthly hire rate. In March 2016, Seal SPV, which is the legal owner of the Golar Seal , entered into a long-term loan facility (the “Seal SPV Debt”). Seal SPV was determined to be a VIE of which we are deemed to be the primary beneficiary, and as a result, we are required to consolidate the results of Seal SPV. Although consolidated into our results, we have no control over the funding arrangements negotiated by Seal SPV, such as interest rates, maturity, and repayment profiles. In consolidating Seal SPV, we must make certain assumptions regarding the debt amortization profile and the interest rate to be applied against Seal SPV’s debt principal. The Seal SPV Debt bears interest at LIBOR plus a margin and is repayable in quarterly installments with a balloon payment on maturity. Tundra Lessor VIE Debt facilities In April 2016, to reflect our entry into a long-term charter with WAGL, we drew down an additional $25.5 million under the sale and leaseback financing facility (originally entered into in November 2015) with a subsidiary of CMBL ("Tundra Lessor VIE"). Tundra Lessor VIE is the legal owner of the Golar Tundra . As described in note 8, Tundra Lessor VIE is determined to be a variable interest entity of which we are deemed to be the primary beneficiary and, as a result, we are required to consolidate the results of Tundra Lessor VIE. Although consolidated into our results, we have no control over the funding arrangements negotiated by Tundra Lessor VIE. In April 2016, Tundra Lessor VIE refinanced its debt facilities and entered into long-term debt facilities (the “Tundra Lessor VIE Debt facilities”). The Tundra Lessor VIE Debt facilities bear interest at LIBOR plus a margin and are repayable as balloon payments on maturity. However, as of December 31, 2015 and onwards, the Tundra Lessor VIE Debt facilities have been classified within "liabilities held for sale - current" in connection with the disposal of the Golar Tundra to Golar Partners in May 2016. Refer to note 4.</t>
  </si>
  <si>
    <t>Accumulated Other Comprehensive Income (Loss)</t>
  </si>
  <si>
    <t>Accumulated Other Comprehensive Income (Loss), Net of Tax [Abstract]</t>
  </si>
  <si>
    <t>ACCUMULATED OTHER COMPREHENSIVE INCOME (LOSS) The components of accumulated other comprehensive income (loss) consisted of the following: (in thousands of $) Pension and post-retirement benefit plan adjustments Gains (losses) on cash flow hedges Share of affiliates' comprehensive income Total accumulated comprehensive income (loss) Balance at December 31, 2014 (15,251 ) 4,042 4,630 (6,579 ) Other comprehensive (loss) before reclassification (Restated) — — (1,381 ) (1,381 ) Amounts reclassified from accumulated other comprehensive income (Restated) — 384 — 384 Net current-period other comprehensive (loss) income (Restated) — 384 (1,381 ) (997 ) Balance at June 30, 2015 (Restated) (15,251 ) 4,426 3,249 (7,576 ) Balance at December 31, 2015 (12,400 ) — (192 ) (12,592 ) Other comprehensive (loss) income before reclassification — (44 ) 1,136 1,092 Amounts reclassified from accumulated other comprehensive (loss) income (see note 11) — — — — Net current-period other comprehensive (loss) income — (44 ) 1,136 1,092 Balance at June 30, 2016 (12,400 ) (44 ) 944 (11,500 )</t>
  </si>
  <si>
    <t>Financial Instruments</t>
  </si>
  <si>
    <t>Derivative Instruments and Hedging Activities Disclosure [Abstract]</t>
  </si>
  <si>
    <t xml:space="preserve">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June 30, 2016 and December 31, 2015 are as follows: June 30, 2016 December 31, 2015 (in thousands of $) Fair value hierarchy Carrying value Fair value Carrying value Fair value Non-Derivatives (7) : Cash and cash equivalents Level 1 64,720 64,720 105,235 105,235 Restricted cash and short-term receivables Level 1 476,785 476,785 408,563 408,563 Cost method investments (1) Level 3 7,347 7,347 7,347 7,347 Short-term loans receivable (2) Level 2 — — 6,375 6,375 Current portion of long-term debt and short-term debt (2)(3) Level 2 493,179 493,179 501,618 501,618 Long-term debt - convertible bonds (3) Level 2 246,158 235,000 243,369 231,945 Long-term debt (3) Level 2 1,054,549 1,054,549 1,133,074 1,133,074 Derivatives: Interest rate swaps asset (4)(5) Level 2 — — 5,330 5,330 Interest rate swaps liability (4)(5) Level 2 28,657 28,657 4,597 4,597 Total return equity swap liability (5)(6) Level 2 78,220 78,220 81,581 81,581 (1) The carrying value of our cost method investments includes our holdings in OLT Offshore LNG Toscana S.p.A (or OLT-O). As we have no established method of determining the fair value of this investment, we have not estimated its fair value as of June 30,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8.3 million and $ 42.2 million at June 30, 2016 and December 31, 2015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Excludes assets and liabilities that are recorded within assets and liabilities held-for-sale (see note 4). The carrying values of accounts receivable, accounts payable and accrued liabilities, excluded from the table above, approximate fair values because of the short-term maturity of these instruments. As of June 30, 2016,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6 and December 31, 2015 would be adjusted as detailed in the following table: June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5,330 (216 ) 5,114 Total liability derivatives 28,657 — 28,657 4,597 (216 ) 4,381 </t>
  </si>
  <si>
    <t>Related Party Transactions</t>
  </si>
  <si>
    <t>Related Party Transactions [Abstract]</t>
  </si>
  <si>
    <t>RELATED PARTY TRANSACTIONS a) Transactions with Golar Partners and subsidiaries: Net revenues (expenses): The transactions with Golar Partners and its subsidiaries for the six months ended June 30, 2016 and 2015 consisted of the following: Six months ended June 30, (in thousands of $) 2016 2015 Management and administrative services revenue (a) 1,288 1,329 Ship management fees revenue (b) 3,481 3,655 Charterhire expense (c) (14,560 ) (32,239 ) Gain on disposal to Golar Eskimo (d) — 103,540 Interest expense on short-term credit arrangements (e) (122 ) — Interest income on vendor financing loan (f) — 3,038 Interest expense on deposit payable (g) (309 ) — Total (10,222 ) 79,323 Receivables (payables): The balances with Golar Partners and its subsidiaries as of June 30, 2016 and December 31, 2015 consisted of the following: (in thousands of $) June 30, 2016 December 31, 2015 Trading balances due to Golar and affiliates (e) (26,911 ) (4,400 ) Deposit payable (g) (107,247 ) — Methane Princess security lease deposit movement (h) (2,360 ) (2,728 ) Total (136,518 ) (7,128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d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six months ended June 30, 2016, this consists of the charterhire expenses that we incurred for the charter back from Golar Partners of the Golar Grand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14.6 million and $ 19.4 million for the six months ended June 30, 2016 and 2015, respectively, in relation to the Golar Grand. These charterhire costs have decreased due to the vessel being in lay-up during the quarter. This excludes the release of $3.0 million and $1.5 million representing the amortization for the six months ended June 30, 2016 and 2015, respectively, in respect of the guarantee obligation. In the six months ended June 30, 2015, this excludes the expense of $ 8.8 million, representing the incremental liability recognized upon re-measurement of the guarantee obligation. In connection with the sale of the Golar Eskimo in January 2015, we entered into an agreement with Golar Partners to charter back the vessel until June 30, 2015. Accordingly, we recognized charterhire costs of $ nil and $ 12.8 million for the six months ended June 30, 2016 and 2015, respectively.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d) Gain on disposals - In January 2015, we completed the disposal of our interests in the companies that own and operate the FSRU, the Golar Eskimo , which resulted in a provisional gain on disposal of $ 103.5 million (subsequently finalized in December 2015 as $102.4 million) . The purchase consideration was $390.0 million for the vessel and charter, less the assumed bank debt of $ 162.8 million. In addition, we provided Golar Partners with a loan facility for an amount of $ 220.0 million to part fund their purchase. The loan was non-amortizing with a final balloon payment due in December 2016, contained a repayment incentive fee of up to 1.0% of the loan amount and bore interest at a rate equal to LIBOR plus a blended margin of 2.84 %. The loan was fully repaid by the end of 2015. e) Trading balances - Receivables and payables with Golar Partners and its subsidiaries are comprised primarily of unpaid management fees, charter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 30 million for a fixed period of 60 days. Golar Partners charged interest on this balance at a rate of LIBOR plus 5.0 %. f) Golar Eskimo vendor loan - As discussed further in (d) above, we granted Golar Partners a loan facility for an amount of $ 220.0 million to part fund their purchase of the Golar Eskimo in January 2015. The loan was fully repaid by the end of 2015. g)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 which may be extended for an additional five years at WAGL’s option. In February 2016, we received a $ 30 million deposit from Golar Partners towards the purchase price. On May 23, 2016, the sale was completed and Golar Partners settled in cash the outstanding $77.3 million due to Golar. In connection with the closing of the Golar Tundra Sale, we also entered into an agreement with Golar Partners pursuant to which we will pay Golar Partners a daily fee plus operating expenses for the right to use the Golar Tundra from the date of the closing of the Golar Tundra Sale until the date that the vessel commences operations under the Golar Tundra Time Charter with WAGL. In return, Golar Partners will remit to us any hire income received with respect to the Golar Tundra during this period. If for any reason the Golar Tundra Time Charter has not commenced by the 12 month anniversary of the closing of the Golar Tundra Sale, the Partnership shall have the right to require that we repurchase the shares of Tundra Corp at a price equal to the purchase price.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for the six months ended June 30, 2016, we recognized $0.3 million interest expense with respect to the Golar Tundra arrangement. h)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b) Net income (expenses) from (due to) other related parties (excluding Golar Partners): Six months ended June 30, (in thousands of $) 2016 2015 Golar Wilhelmsen (a) — (3,123 ) Magni Partners (d) (1,092 ) — Cool Pool (c) 14,364 — 13,272 (3,123 ) Receivables from (payables to) related parties (excluding Golar Partners): (in thousands of $) June 30, 2016 December 31, 2015 Genpower (b) 3,000 — Cool Pool (c) 5,272 2,000 Magni Partners (d) (74 ) — 8,198 2,000 a) As of September 4, 2015, pursuant to the acquisition of the remaining 40 % interest, we held 100 % ownership interest in Golar Wilhelmsen, thus making it a controlled and fully consolidated subsidiary from that date. Previous to that we held a 60 % ownership interest in Golar Wilhelmsen, which we accounted for using the equity method. Golar Wilhelmsen recharges management fees in relation to the provision of technical and ship management services. Accordingly, from September 4, 2015, these management fees are eliminated on consolidation. b) In July 2015, Golar, through a newly formed subsidiary, LNG Power, and Genpower Particapações SA (“Genpower”) entered into a strategic investment agreement which provided the framework for co-operation between Genpower and Golar to develop LNG power projects in Brazil through the formation of a joint venture commencing with the TPP Porto de Sergipe I Project (“Sergipe I”). The execution of the project has already been awarded by the Brazilian authorities to Genpower. During the first quarter of 2016 the joint venture entity was formed. In connection with the strategic investment agreement, in September 2015, we entered into an unsecured interest free loan facility with Genpower whereby we agreed to provide a loan facility of up to $ 5 million for use in settlement of pre agreed costs relating to the project. As of June 30, 2016, $ 3 million had been advanced and remained outstanding from Genpower under the terms of the loan facility. The full amount has been included under assets held for sale (see note 4). c) Trade accounts receivable includes amounts due from the Cool Pool arising from our collaborative arrangement, which commenced in October 2015, amounting to $5.3 million as of June 30, 2016 (December 31, 2015: $2.0 million ). In addition, the consolidated statements of income include revenue and voyage expenses for the six months ended June 30, 2016 from the collaborative arrangement amounting to $5.9 million and $2.8 million , respectively. d) Tor Olav Trøim is the founder of, and partner in, Magni Partners Limited, a privately held UK company, and is the ultimate beneficial owner of the company. Pursuant to a management agreement between Magni Partners Limited and a Golar subsidiary, for the six months ended June 30, 2016, Golar was recharged $0.7 million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Other Commitments and Contingencies</t>
  </si>
  <si>
    <t>Commitments and Contingencies Disclosure [Abstract]</t>
  </si>
  <si>
    <t>OTHER COMMITMENTS AND CONTINGENCIES Assets pledged (in thousands of $) As of June 30, 2016 As of December 31, 2015 Book value of vessels secured against long-term loans (1)(2) 2,522,446 2,543,012 (1) This includes the Golar Celsius , Golar Penguin and Golar Tundra which are classified as held-for-sale (see note 4). (2) This excludes the Hilli which is classified as "asset under development". The Hilli is secured against the GoFLNG Hilli facility. Refer to note 10. We have secured 13.0 million of our holdings in the common units of Golar Partners against our convertible bonds which are due to mature in March 2017. UK tax lease benefits As described under note 33 in our audited consolidated financial statements filed with our Annual Report on form 20-F/A for the year ended December 31, 2015,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June 30, 2016,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00 million British Pound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Subsequent Events</t>
  </si>
  <si>
    <t>Subsequent Events [Abstract]</t>
  </si>
  <si>
    <t>SUBSEQUENT EVENTS In June 2016, we entered into certain agreements forming a 50/50 joint venture with investment vehicles affiliated with the private equity firm Stonepeak Infrastructure Partners ("Stonepeak"). The joint venture company, Golar Power Limited ("Golar Power"), offers integrated LNG based downstream solutions, through the ownership and operation of FSRUs and associated terminal and power generation infrastructure. The transaction closed in July 2016. At closing, Stonepeak acquired from us its 50% interest in Golar Power’s ordinary shares for $116 million and subscribed to $100 million of Golar Power’s preference shares. Golar Power’s initial asset base includes the $100 million invested by Stonepeak in connection with its purchase of preference shares, a 25% interest in Centrals Electricas de Sergipe S.A. ("CELSE"), a Brazilian corporation, which was formed for the purpose of constructing and operating a combined cycle, gas fired, power plant with installed capacity of 1,515.6 megawatts located in the municipality of Barra dos Coqueiros in the State of Sergipe in Brazil, or the Sergipe project, FSRU newbuilding that is currently being constructed at Samsung shipyard, and our former subsidiaries that own two modern 160,000 cbm trifuel LNG carriers, the Golar Penguin and the Golar Celsius , suited for conversion to FSRUs. In October 2016, Golar Power approved taking a Final Investment Decision, or FID, on the Sergipe project thereby enabling CELSE to enter into a lump-sum turn key EPC agreement with General Electric to build, maintain and operate the above described power plant in Brazil. In addition, Golar Power has also recently increased its ownership in the Sergipe project from 25% to 50% by acquiring additional interests in CELSE. On July 25, 2016 Golar and Schlumberger B.V. ("Schlumberger") entered into an agreement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In accordance with the joint venture and shareholders agreement, Golar holds 51% and Schlumberger the remaining 49% of OneLNG. OneLNG was established with $20 million in working capital that was contributed in proportion to each shareholder's ownership. Both parties have agreed that once OneLNG reaches Final Investment Decision on its first project, both parties will be required to contribute a further $250 million each in new equity. Subsequently, the parties will, on a project-by-project basis, discuss additional debt capital as required. This future financing will take into account Golar's FLNG intellectual property through an equitable contribution mechanism to be agreed between the parties. Both Golar and Schlumberger have agreed that any new FLNG business development will be initiated by OneLNG. If the Board of OneLNG chooses not to proceed with an identified project, Golar or Schlumberger are free to pursue the project independently. On September 27, 2016 and October 21, 2016 we drew down an additional $50 million on each of the respective dates in connection with the GoFLNG Hilli facility entered into in September 2015. To date we have drawn down $250 million under this facility. In August 2016, we declared a dividend of $0.05 per share in respect of the quarter ended June 30, 2016 to holders of record on September 14, 2016, which was paid in October 3, 2016. On October 14, 2016, we entered into an agreement with Golar Partners to exchange all of the existing incentive distribution rights ("Old IDRs") for the issuance of (i) a new class of incentive distributions rights ("New IDRs"), an aggregate of 2,994,364 common units and 61,109 general partner units on the closing date of the exchange and; (ii) an aggregate of up to 748,592 additional common units and up to 15,278 general partner units ("Earn-Out Units"). The Earn-Out Units represent an aggregate of 20% of the total units to be issued in connection with the transaction. The number of Earn-Out Units that will be issued is dependent on the contributions made by Golar Partners for the quarters ending December 31, 2016 through to September 30, 2018. The new IDRs provide for distribution "splits" between the IDR holders and the holders of common units equal to those applicable to the Old IDRs, which have been cancelled. However, the New IDRs provide for higher target distribution levels before distributions are payable with respect to the New IDRs, including an increase of the minimum quarterly distributions from $0.3850 to $0.5775 per common unit, effective with respect to the distribution for the quarter ended December 31, 2016. Fortuna Project In November 2016 OneLNG SM and Ophir Holdings &amp; Ventures Ltd., or Ophir, signed a shareholders agreement to establish a joint operating company, or JOC, to develop a 2.6 trillion cubic feet gas concession offshore Equatorial Guinea. Subject to Final Investment Decision ("FID") the JOC, 66.2% owned by OneLNG and 33.8% by Ophir, is expected to own Ophir’s share of Equatorial Guinea’s Block R license, equivalent to approximately 2.2 - 2.5 million tons per annum of LNG over 15 - 20 years, and the FLNG vessel Gandria . As well as owning these assets the JOC will facilitate the financing, construction, development and operation of both the upstream and midstream components of this integrated project which is expected to cost $2 billion to reach first gas. A FID, expected within the first half of 2017, is subject to agreement of final terms and execution of documentation for around $1.2 billion of project debt financing, approval by the shareholders of Ophir Energy plc and approval by the government of Equatorial Guinea. Subject to FID, first gas is expected to be produced from the gas concession during the first half of 2020.</t>
  </si>
  <si>
    <t>Restatement</t>
  </si>
  <si>
    <t>Accounting Changes and Error Corrections [Abstract]</t>
  </si>
  <si>
    <t>RESTATEMENT Restatement of comparative period for the six months ended June 30, 2015 As further described in note 35 to the consolidated financial statements in our recently filed annual report on form 20-F/A for the year ended December 31, 2015, as filed on November 10, 2016, we restated our consolidated financial statements to account for the various investments in Golar Partners since the deconsolidation date of December 13, 2012, as equity accounted for investments. The change in accounting for our investment in Golar Partners does not affect the market value of our investment, our cash flows, our covenant compliance or our liquidity. Accordingly, the comparative for the six month period ended June 30, 2015, has also been restated within these interim financial statements. These interim financial statements should be read in conjunction with the company's restated audited financial statements for the year ended December 31, 2015 included in the Form 20-F/A. GOLAR LNG LIMITED UNAUDITED CONSOLIDATED STATEMENTS OF INCOME (in thousands of $ except per share amounts) Six months ended June 30, 2015 Adjustment 2015 Restated Time and voyage charter revenues 45,757 — 45,757 Vessel and other management fee 6,545 — 6,545 Operating revenues 52,302 — 52,302 Vessel operating expenses 29,338 — 29,338 Voyage and charterhire expenses 45,131 — 45,131 Administrative expenses 16,166 — 16,166 Depreciation and amortization 35,815 — 35,815 Total operating expenses 126,450 — 126,450 Gain on disposals to Golar Partners 103,790 (250 ) 103,540 Impairment of vessel held-for-sale (1,032 ) — (1,032 ) Loss on disposal of vessel held-for-sale (5,824 ) — (5,824 ) Operating (loss) income 22,786 (250 ) 22,536 Other non-operating income (expense) Dividend income 7,495 (7,495 ) — Loss on sale of available-for-sale securities (3,011 ) 3,011 — Total other non-operating income 4,484 (4,484 ) — Financial income (expenses) Interest income 3,910 — 3,910 Interest expense (34,669 ) — (34,669 ) Other financial items, net 18,851 — 18,851 Net financial expenses (11,908 ) — (11,908 ) (Loss) income before taxes and equity in net earnings of affiliates 15,362 (4,734 ) 10,628 Income taxes 1,803 — 1,803 Equity in net (losses) earnings of affiliates 7,225 32,946 40,171 Net (loss) income 24,390 28,212 52,602 Net income attributable to non-controlling interests (5,035 ) — (5,035 ) Net (loss) income attributable to Golar LNG Ltd 19,355 28,212 47,567 Basic and diluted (loss) earnings per share ($) 0.22 — 0.51 Cash dividends declared and paid per share ($) $ 0.90 $ — $ 0.90 GOLAR LNG LIMITED UNAUDITED CONSOLIDATED STATEMENTS OF COMPREHENSIVE INCOME Six months ended June 30, (in thousands of $) 2015 Adjustment 2015 Restated Net (loss) income 24,390 28,212 52,602 Other comprehensive loss: Net loss on qualifying cash flow hedging instruments (35 ) (962 ) (997 ) Net gain (loss) on investment in available-for-sale securities (24,383 ) 24,383 — Other comprehensive income (loss) (note 14) (24,418 ) 23,421 (997 ) Comprehensive loss (28 ) 51,633 51,605 Comprehensive loss attributable to: Stockholders of Golar LNG Limited (5,063 ) 51,633 46,570 Non-controlling interests 5,035 — 5,035 (28 ) 51,633 51,605 GOLAR LNG LIMITED UNAUDITED CONSOLIDATED STATEMENTS OF CASHFLOWS Six months ended June 30, 2015 Adjustment 2015 (in thousands of $) Restated OPERATING ACTIVITIES Net (loss) income 24,390 28,212 52,602 Adjustments to reconcile net (loss) income to net cash used in operating activities: Depreciation and amortization 35,815 — 35,815 Amortization of deferred tax benefits on intra-group transfers (1,744 ) — (1,744 ) Amortization of deferred charges and guarantees (2,427 ) — (2,427 ) Gain on disposals to Golar Partners (103,790 ) 250 (103,540 ) Equity in net loss (earnings) of affiliates (7,225 ) (32,946 ) (40,171 ) Dividend income from available-for-sale securities and cost investments recognized in operating income (7,495 ) 7,495 — Dividends received 25,678 — 25,678 Drydocking expenditure (10,405 ) — (10,405 ) Compensation cost related to stock options 3,500 — 3,500 Loss on disposal of available-for-sale securities 3,011 (3,011 ) — Loss on sale of vessel 5,824 — 5,824 Impairment of vessel held-for-sale 1,032 — 1,032 Net foreign exchange loss 1,601 — 1,601 Change in assets and liabilities, net of effects from the sale of the Golar Eskimo : Trade accounts receivable (3,611 ) — (3,611 ) Inventories (421 ) — (421 ) Prepaid expenses, accrued income and other assets (26,463 ) — (26,463 ) Amounts due from/to related companies (3,545 ) — (3,545 ) Trade accounts payable 627 — 627 Accrued expenses and deferred income 11,735 — 11,735 Other liabilities (22,267 ) — (22,267 ) Net cash used in operating activities (76,180 ) — (76,180 ) GOLAR LNG LIMITED UNAUDITED CONDENSED CONSOLIDATED STATEMENTS OF CASHFLOWS Six months ended June 30, 2015 Adjustment 2015 (in thousands of $) Restated INVESTING ACTIVITIES Additions to vessels and equipment (727 ) — (727 ) Additions to newbuildings (392,423 ) — (392,423 ) Additions to assets under development (64,499 ) — (64,499 ) Acquisition of LNG Abuja (20,000 ) — (20,000 ) Repayment of short-term loan granted to third party 400 — 400 Repayment of short-term loan granted to Golar Partners 20,000 — 20,000 Proceeds from disposal of business to Golar Partners, net of cash disposed (including repayments on related vendor financing loans granted) 126,872 — 126,872 Proceeds from disposal of investment in available-for-sale securities 207,428 — 207,428 Restricted cash and short-term receivables 39,064 — 39,064 Net cash used in investing activities (83,885 ) — (83,885 ) FINANCING ACTIVITIES Proceeds from short-term and long-term debt (including related parties) 557,065 — 557,065 Repayments of short-term and long-term debt (including related parties) (121,716 ) — (121,716 ) Financing costs paid (10,997 ) — (10,997 ) Cash dividends paid (80,892 ) — (80,892 ) Proceeds from exercise of share options 23 — 23 Net cash provided by financing activities 343,483 — 343,483 Net (decrease) increase in cash and cash equivalents 183,418 — 183,418 Cash and cash equivalents at beginning of period 191,410 — 191,410 Cash and cash equivalents at end of period 374,828 — 374,828 GOLAR LNG LIMITED UNAUDITED CONSOLIDATED STATEMENTS OF CHANGES IN EQUITY (in thousands of $) Share Capital Treasury Shares Additional Paid-in Capital Contributed Surplus (1) Accumulated Other Comprehensive (Loss) Income Accumulated Retained Earnings Total before Non- controlling Interest (Restated) Non-controlling Interest Total Equity (Restated) 2015 Adjustment Restated 2015 Adjustment Restated Balance at December 31, 2014 93,415 — 1,307,087 200,000 5,171 (11,750 ) (6,579 ) 675,179 (33,334 ) 641,845 2,235,768 1,655 2,237,423 Net income (1)(2) — — — — — — — 19,355 28,212 47,567 47,567 5,035 52,602 Dividends — — — — — — — (80,892 ) — (80,892 ) (80,892 ) — (80,892 ) Exercise of share options 8 — 15 — — — — — — — 23 — 23 Grant of share options — — 3,231 — — — — — — — 3,231 — 3,231 Forfeiture of share options — — (188 ) — — — — — — — (188 ) — (188 ) Cancellation of share options — — 787 — — — — — — — 787 — 787 Other comprehensive loss (2) — — — — (24,418 ) 23,421 (997 ) — — — (997 ) — (997 ) Balance at June 30, 2015 93,423 — 1,310,932 200,000 (19,247 ) 11,671 (7,576 ) 613,642 (5,122 ) 608,520 2,205,299 6,690 2,211,989</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5 . The six months ended June 30,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ii) $5.8 million pertaining to the amortization of deferred financing costs, resulting in an increase to ''Other financial items, net'' in the consolidated statements of income and an increase in "Long-term debt" in the consolidated balance sheet. Management believes these out of period corrections are not material to the current period condensed consolidated financial statements or any previously issued financial statements and are not expected to be material to the annual consolidated financial statements for the year ending December 31, 2016.</t>
  </si>
  <si>
    <t>Use of estimates</t>
  </si>
  <si>
    <t xml:space="preserve">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Receivables, including loans and accounts receivables,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borrower as well as specific circumstances related to the receivable such as customer disputes. Receivable amounts determined as being irrecoverable are written off. As of June 30, 2016, we leased six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short-term receivable, interest expense and assets (liabilities) held-for-sal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t>
  </si>
  <si>
    <t>Adoption of new accounting standards, Accounting pronouncements to be adopted</t>
  </si>
  <si>
    <t>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Accounting pronouncements to be adopted In March 2016, the FASB issued amendments to ASC 718 changing how entities account for certain aspects of share-based payments to employees. This is effective for fiscal years, and for interim periods within those fiscal years, beginning after December 15, 2016. Specifically, the amendments: • require entities to recognize the income tax effects of awards in the income statement when the awards vest or are settled ; • Excess tax benefits should be classified along with other income tax cash flows as an operating activity; and • An entity can make an entity-wide accounting policy election to either estimate the number of awards that are expected to vest (as per current GAAP) or account for forfeitures when they occur. We are assessing what impact, if any, the adoption of this guidance will have on our consolidated financial position, results of operations and cash flows. In January 2016, the FASB issued amendments to ASC 825, addressing certain aspects of recognition, measurement, presentation, and disclosure of financial instruments. This is effective for fiscal years, and for interim periods within those fiscal years, beginning after December 15, 2017. Specifically, the amendment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t>
  </si>
  <si>
    <t>Assets and Liabilities Held-for-Sale (Tables)</t>
  </si>
  <si>
    <t>Schedule of Assets and Liabilities Held-for-Sale</t>
  </si>
  <si>
    <t xml:space="preserve">Assets and liabilities included in our consolidated balance sheet presented as held-for-sale are shown below: (in thousands of $) As of June 30, 2016 As of December 31, 2015 ASSETS Current Cash and cash equivalents 10,000 — Restricted cash and short-term receivables 167 3,618 Trade accounts receivable 1,846 — Other receivables, prepaid expenses and accrued income 345 217 Inventories 953 572 Total current assets 13,311 4,407 Non-current Vessels and equipment, net 658,483 262,627 Newbuildings 31,839 — Long-term debt due from a related party 3,000 — Total non-current assets 693,322 262,627 Total assets (2) 706,633 267,034 LIABILITIES Current Current portion of long-term debt and short-term debt, net of deferred finance charge (1) (20,032 ) (199,300 ) Trade accounts payable (1,881 ) (844 ) Accrued expenses (6,033 ) (1,019 ) Short-term amount due to a related party — (50 ) Total current liabilities (27,946 ) (201,213 ) Non-current Long-term debt, net of deferred finance charge (1) (404,910 ) — Total non-current liabilities (404,910 ) — Total liabilities (2) (432,856 ) (201,213 ) (1) As of June 30, 2016, long-term debt contains $214.2 million (December 31, 2015: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14.2 million . Although we have no control over the funding arrangements of the CMBL lessor VIE, as we consider ourselves the primary beneficiary of the VIE, we are required to consolidate these loan facilities into our financial results. (2) We have classified all assets and liabilities as current on the consolidated balance sheets. </t>
  </si>
  <si>
    <t>Segmental Information (Tables)</t>
  </si>
  <si>
    <t>Schedule of Segment Reporting Information, by Segment</t>
  </si>
  <si>
    <t xml:space="preserve"> Six months ended Six months ended (in thousands of $) June 30, 2016 June 30, 2015 Restated Restated Vessel operations LNG FLNG Total Vessel operations LNG FLNG Total Time and voyage charter revenues 24,222 — — 24,222 45,757 — — 45,757 Time charter revenues - collaborative arrangement 5,936 — — 5,936 — — — — Vessel and other management fees 4,769 — — 4,769 6,545 — — 6,545 Vessel and voyage operating expenses (50,111 ) — — (50,111 ) (74,469 ) — — (74,469 ) Vessel and voyage operating expenses - collaborative arrangement (2,804 ) — — (2,804 ) — — — — Administrative expenses (19,141 ) — (2,124 ) (21,265 ) (14,123 ) — (2,043 ) (16,166 ) Depreciation and amortization (39,149 ) — — (39,149 ) (35,815 ) — — (35,815 ) Other operating gains and losses (LNG Trade) — 16 — 16 — — — — Impairment of long-term assets (1,706 ) — — (1,706 ) — — — — Gain on disposals to Golar Partners — — — — 103,540 — — 103,540 Loss on disposal of vessel held-for-sale — — — — (5,824 ) — — (5,824 ) Impairment of vessel held-for-sale — — — — (1,032 ) — — (1,032 ) Net financial expenses * (74,613 ) — — (74,613 ) (11,908 ) — — (11,908 ) Income taxes 1,285 — — 1,285 1,803 — — 1,803 Equity in net (losses) earnings of affiliates (5,563 ) — — (5,563 ) 40,171 — — 40,171 Net (loss) income (156,875 ) 16 (2,124 ) (158,983 ) 54,645 — (2,043 ) 52,602 Non-controlling interests (12,229 ) — — (12,229 ) (5,035 ) — — (5,035 ) Net (loss) income attributable to Golar LNG Ltd (169,104 ) 16 (2,124 ) (171,212 ) 49,610 — (2,043 ) 47,567 Total assets 3,442,102 — 913,899 4,356,001 3,855,320 — 413,878 4,269,198 * Included within this amount are out of period adjustments, which are discussed in note 2.</t>
  </si>
  <si>
    <t>Schedule of Revenue From External Customers</t>
  </si>
  <si>
    <t>For the six months ended June 30, 2016 and 2015 , revenues from the following counterparties accounted for over 10% of our time charter revenues: (in thousands of $) Six months ended June 30, Six months ended June 30, 2016 2015 The Cool Pool 20,820 69 % — — % Nigeria LNG Ltd 5,849 19 % 18,444 40 % NFE Transport Partners LLC 3,487 12 % — — % Major commodity trading company — — % 7,910 17 % Major Japanese trading company — — % 6,623 14 % Multinational oil and gas company — — % 4,388 10 %</t>
  </si>
  <si>
    <t>(Losses) Earnings Per Share (Tables)</t>
  </si>
  <si>
    <t>Schedule of (Losses) Earnings Per Share</t>
  </si>
  <si>
    <t>The components of the numerator for the calculation of basic and diluted EPS are as follows: (in thousands of $) Six months ended June 30, 2016 2015 Restated Net (loss)/income attributable to Golar LNG Ltd stockholders - basic and diluted (171,212 ) 47,567 The components of the denominator for the calculation of basic and diluted EPS are as follows: (in thousands) Six months ended June 30, 2016 2015 Weighted average number of common shares outstanding 93,052 93,415 (in thousands) Six months ended June 30, 2016 2015 Weighted average of number of common shares outstanding 93,052 93,415 Effects of dilutive share options — 85 Common shares and common shares equivalent 93,052 93,500 (Losses) earnings per share are as follows: Six months ended June 30, 2016 2015 Restated Basic and diluted $ (1.84 ) $ 0.51</t>
  </si>
  <si>
    <t>Other Financial Items (Tables)</t>
  </si>
  <si>
    <t>Schedule of Other Financial Items</t>
  </si>
  <si>
    <t>Other financial items comprise of the following: (in thousands of $) Six months ended June 30, 2016 2015 Mark-to-market adjustment for interest rate swap derivatives (29,390 ) (6,598 ) Interest expense on undesignated interest rate swaps (5,741 ) (8,381 ) Mark-to-market adjustment for equity derivatives 3,362 34,887 Impairment of loan * (7,627 ) — Financing arrangement fees and other costs (75 ) (356 ) Amortization of deferred financing costs and debt guarantee (note 2) (15,470 ) 178 Others (1,410 ) (879 ) (56,351 ) 18,851 * Given the announcement during the period of a negative Final Investment Decision from the Douglas Channel Project consortium,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t>
  </si>
  <si>
    <t>Variable Interest Entities (Tables)</t>
  </si>
  <si>
    <t>Summary of Sale and Leaseback Arrangement</t>
  </si>
  <si>
    <t>A summary of this sale and lease back arrangement, including repurchase options and obligations as of June 30, 2016 is provided below: Vessel Effective from Sales value (in $ millions) First repurchase option (in $ millions) Date of first repurchase option Repurchase obligation at end of lease term (in $ millions) End of lease term Golar Seal March 2016 203.0 132.8 March 2021 87.4 March 2026</t>
  </si>
  <si>
    <t>Summary of Bareboat Charters</t>
  </si>
  <si>
    <t>A summary of our payment obligations (excluding repurchase options and obligations) under the bareboat charters with the lessor VIEs as of June 30, 2016, are shown below: (in thousands of $) 2016 (1) 2017 2018 2019 2020 2021+ Golar Glacier 8,620 17,100 17,100 17,100 17,147 64,185 Golar Kelvin 8,620 17,100 17,100 17,100 17,147 66,996 Golar Snow 8,620 17,100 17,100 17,100 17,147 66,996 Golar Ice 8,620 17,100 17,100 17,100 17,147 69,900 Golar Tundra (2)* 5,931 11,863 11,863 11,863 11,863 57,336 Golar Seal 7,472 15,151 15,151 15,193 15,151 75,797 (1) For the six months ended December 31, 2016. (2) As a result of the sale of the Golar Tundra to Golar Partners in May 2016 (see "Tundra Lessor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The payment obligation relating to the Golar Tundra presented in the table above excludes variable rental payments due under the lease. Based on an assumed LIBOR of 0.38% plus margin, additional payments totaling $73.7 million should be payable over the lifetime of the lease.</t>
  </si>
  <si>
    <t>Schedule of Assets and Liabilities of Lessor VIEs</t>
  </si>
  <si>
    <t>The assets and liabilities of these lessor VIEs that most significantly impact our consolidated balance sheet as of June 30, 2016 and December 31, 2015, are as follows: (in thousands of $) Golar Glacier Golar Kelvin Golar Snow Golar Ice Golar Tundra Golar Seal June 30, 2016 December 31, 2015 Assets Total Total Restricted cash and short-term receivables 18,408 25,625 17,813 11,380 — 3,819 77,045 35,450 Restricted cash and short-term receivables - held-for-sale current assets (1) — — — — 167 — 167 3,618 18,408 25,625 17,813 11,380 167 3,819 77,212 39,068 Liabilities Debt: Short-term interest bearing debt 40,903 182,540 31,079 172,046 — — 426,568 408,978 Long-term interest bearing debt - current portion 7,650 — 8,000 — — 5,706 21,356 15,650 Long-term interest bearing debt - non-current portion 132,805 — 142,844 — — 151,413 427,062 285,700 Long-term interest bearing debt - held-for-sale (1) — — — — 214,245 — 214,245 201,725 181,358 182,540 181,923 172,046 214,245 157,119 1,089,231 912,053 (1) The assets and liabilities relating to the Golar Tundra lessor VIE have been reclassified as held-for-sale in connection with the sale of our interests in the companies that own and operate the vessel to Golar Partners.</t>
  </si>
  <si>
    <t>Newbuildings (Tables)</t>
  </si>
  <si>
    <t>Schedule of Estimated Timing of Remaining Installment Payments Due Under Newbuilding Contract</t>
  </si>
  <si>
    <t>The following table sets out as at June 30, 2016 , the estimated timing of the remaining installment payments due under the present newbuilding contract: (in thousands of $) June 30, 2016 Payable within 6 months to December 31, 2016 30,938 Payable within 2017 185,625 216,563</t>
  </si>
  <si>
    <t>Asset Under Development (Tables)</t>
  </si>
  <si>
    <t>Schedule for Assets Under Development</t>
  </si>
  <si>
    <t>(in thousands of $) June 30, 2016 December 31, 2015 Purchase price installments (including other shipyard costs) 575,206 495,518 Interest costs capitalized (note 2) 34,625 4,187 Other costs capitalized 9,919 1,317 619,750 501,022</t>
  </si>
  <si>
    <t>Schedule of Estimated Outstanding Payments</t>
  </si>
  <si>
    <t>As at June 30, 2016 , the estimated timing of the outstanding payments in connection with the Hilli conversion are as follows: (in thousands of $) June 30, 2016 Payable within 6 months to December 31, 2016 168,944 Payable within 12 months to December 31, 2017 389,068 Payable within 12 months to December 31, 2018 19,646 577,658</t>
  </si>
  <si>
    <t>Equity in Net Earnings of Affiliates (Tables)</t>
  </si>
  <si>
    <t>Schedule of Equity Method Investments</t>
  </si>
  <si>
    <t>(in thousands of $) Six months to June 30, 2016 Six months to June 30, 2015 Restated Share of net (loss) earnings in Golar Partners (5,525 ) 7,514 Net gain on disposal of investments in Golar Partners — 32,580 Share of net (loss) earnings in other affiliates (38 ) 77 (5,563 ) 40,171 Our share of net earnings in Golar Partners is offset by a charge of $17.1 million for each of the six months ended June 30, 2016 and 2015. This represents the amortization of the basis difference in relation to the $854.0 million gain on loss of control recognized upon deconsolidation in 2012. In January 2015 we disposed of 7.2 million common units in Golar Partners which resulted in a gain on disposal of $32.6 million The carrying amounts of our investments in our equity method investments as at June 30, 2016 and December 31, 2015 are as follows: (in thousands of $) June 30, 2016 December 31, 2015 Golar Partners 505,013 536,090 ECGS 5,438 5,475 Equity in net assets of affiliates 510,451 541,565</t>
  </si>
  <si>
    <t>Other Non-Current Assets (Tables)</t>
  </si>
  <si>
    <t>Components of Other Non-current Assets</t>
  </si>
  <si>
    <t>Other non-current assets comprise of the following: (in thousands of $) June 30, 2016 December 31, 2015 Mark-to-market interest rate swaps valuation — 5,330 Other long term assets (1)(2) 32,812 45,520 32,812 50,850 (1) Included within "Other long-term assets" are $31.0 million of payments made relating to long lead items ordered in preparation for the conversion of the Gimi to a FLNG (December 31, 2015: $41.0 million ). The decrease of $10.0 million to $31.0 million during the period is due to an agreement with Keppel to allow $10.0 million of the payments earmarked for the Gimi to be utilized against the Hilli conversion to a FLNG. These agreements include certain cancellation provisions which, if exercised prior to December 2016, will allow the termination of the contracts and the recovery of previous milestone payments, less a cancellation fee. If we do not issue our final notice to proceed for the Gimi conversion, we would have to pay termination fees. (2) The balance as of December 31, 2016 included $1.7 million of equipment cost which was subsequently written off in March 2016 due to uncertainty of the future usage.</t>
  </si>
  <si>
    <t>Debt (Tables)</t>
  </si>
  <si>
    <t>Components of Debt</t>
  </si>
  <si>
    <t>As of June 30, 2016 and December 31, 2015, our debt was as follows: (in thousands of $) June 30, 2016 December 31, 2015 Golar Arctic facility 76,550 80,200 Golar Viking facility 59,896 62,500 Convertible bonds 246,158 243,369 GoFLNG Hilli facility 150,000 50,000 Hilli shareholder loans 49,066 49,066 $1.125 billion facility 334,633 682,598 ICBC VIE loans 720,463 710,328 Seal SPV loan 157,120 — Total debt 1,793,886 1,878,061 Less: Deferred financing costs, net (28,330 ) (42,154 ) Total debt net of deferred financing costs* 1,765,556 1,835,907 * Excludes debt that is recorded within liabilities held-for-sale (see note 4).</t>
  </si>
  <si>
    <t>Accumulated Other Comprehensive Income (Loss) (Tables)</t>
  </si>
  <si>
    <t>Schedule of Accumulated Other Comprehensive Income (Loss)</t>
  </si>
  <si>
    <t>The components of accumulated other comprehensive income (loss) consisted of the following: (in thousands of $) Pension and post-retirement benefit plan adjustments Gains (losses) on cash flow hedges Share of affiliates' comprehensive income Total accumulated comprehensive income (loss) Balance at December 31, 2014 (15,251 ) 4,042 4,630 (6,579 ) Other comprehensive (loss) before reclassification (Restated) — — (1,381 ) (1,381 ) Amounts reclassified from accumulated other comprehensive income (Restated) — 384 — 384 Net current-period other comprehensive (loss) income (Restated) — 384 (1,381 ) (997 ) Balance at June 30, 2015 (Restated) (15,251 ) 4,426 3,249 (7,576 ) Balance at December 31, 2015 (12,400 ) — (192 ) (12,592 ) Other comprehensive (loss) income before reclassification — (44 ) 1,136 1,092 Amounts reclassified from accumulated other comprehensive (loss) income (see note 11) — — — — Net current-period other comprehensive (loss) income — (44 ) 1,136 1,092 Balance at June 30, 2016 (12,400 ) (44 ) 944 (11,500 )</t>
  </si>
  <si>
    <t>Financial Instruments (Tables)</t>
  </si>
  <si>
    <t>Schedule of Carrying Values and Estimated Values of Financial Instruments</t>
  </si>
  <si>
    <t>The carrying values and estimated fair values of our financial instruments at June 30, 2016 and December 31, 2015 are as follows: June 30, 2016 December 31, 2015 (in thousands of $) Fair value hierarchy Carrying value Fair value Carrying value Fair value Non-Derivatives (7) : Cash and cash equivalents Level 1 64,720 64,720 105,235 105,235 Restricted cash and short-term receivables Level 1 476,785 476,785 408,563 408,563 Cost method investments (1) Level 3 7,347 7,347 7,347 7,347 Short-term loans receivable (2) Level 2 — — 6,375 6,375 Current portion of long-term debt and short-term debt (2)(3) Level 2 493,179 493,179 501,618 501,618 Long-term debt - convertible bonds (3) Level 2 246,158 235,000 243,369 231,945 Long-term debt (3) Level 2 1,054,549 1,054,549 1,133,074 1,133,074 Derivatives: Interest rate swaps asset (4)(5) Level 2 — — 5,330 5,330 Interest rate swaps liability (4)(5) Level 2 28,657 28,657 4,597 4,597 Total return equity swap liability (5)(6) Level 2 78,220 78,220 81,581 81,581 (1) The carrying value of our cost method investments includes our holdings in OLT Offshore LNG Toscana S.p.A (or OLT-O). As we have no established method of determining the fair value of this investment, we have not estimated its fair value as of June 30,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8.3 million and $ 42.2 million at June 30, 2016 and December 31, 2015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Excludes assets and liabilities that are recorded within assets and liabilities held-for-sale (see note 4).</t>
  </si>
  <si>
    <t>Schedule of Designated Cash Flow Hedges</t>
  </si>
  <si>
    <t>As of June 30, 2016,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t>
  </si>
  <si>
    <t>Offsetting Assets</t>
  </si>
  <si>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6 and December 31, 2015 would be adjusted as detailed in the following table: June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5,330 (216 ) 5,114 Total liability derivatives 28,657 — 28,657 4,597 (216 ) 4,381 </t>
  </si>
  <si>
    <t>Offsetting Liabilities</t>
  </si>
  <si>
    <t>Related Party Transactions (Tables)</t>
  </si>
  <si>
    <t>Schedule of Related Party Transactions</t>
  </si>
  <si>
    <t>Transactions with Golar Partners and subsidiaries: Net revenues (expenses): The transactions with Golar Partners and its subsidiaries for the six months ended June 30, 2016 and 2015 consisted of the following: Six months ended June 30, (in thousands of $) 2016 2015 Management and administrative services revenue (a) 1,288 1,329 Ship management fees revenue (b) 3,481 3,655 Charterhire expense (c) (14,560 ) (32,239 ) Gain on disposal to Golar Eskimo (d) — 103,540 Interest expense on short-term credit arrangements (e) (122 ) — Interest income on vendor financing loan (f) — 3,038 Interest expense on deposit payable (g) (309 ) — Total (10,222 ) 79,323 Receivables (payables): The balances with Golar Partners and its subsidiaries as of June 30, 2016 and December 31, 2015 consisted of the following: (in thousands of $) June 30, 2016 December 31, 2015 Trading balances due to Golar and affiliates (e) (26,911 ) (4,400 ) Deposit payable (g) (107,247 ) — Methane Princess security lease deposit movement (h) (2,360 ) (2,728 ) Total (136,518 ) (7,128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d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six months ended June 30, 2016, this consists of the charterhire expenses that we incurred for the charter back from Golar Partners of the Golar Grand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14.6 million and $ 19.4 million for the six months ended June 30, 2016 and 2015, respectively, in relation to the Golar Grand. These charterhire costs have decreased due to the vessel being in lay-up during the quarter. This excludes the release of $3.0 million and $1.5 million representing the amortization for the six months ended June 30, 2016 and 2015, respectively, in respect of the guarantee obligation. In the six months ended June 30, 2015, this excludes the expense of $ 8.8 million, representing the incremental liability recognized upon re-measurement of the guarantee obligation. In connection with the sale of the Golar Eskimo in January 2015, we entered into an agreement with Golar Partners to charter back the vessel until June 30, 2015. Accordingly, we recognized charterhire costs of $ nil and $ 12.8 million for the six months ended June 30, 2016 and 2015, respectively.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d) Gain on disposals - In January 2015, we completed the disposal of our interests in the companies that own and operate the FSRU, the Golar Eskimo , which resulted in a provisional gain on disposal of $ 103.5 million (subsequently finalized in December 2015 as $102.4 million) . The purchase consideration was $390.0 million for the vessel and charter, less the assumed bank debt of $ 162.8 million. In addition, we provided Golar Partners with a loan facility for an amount of $ 220.0 million to part fund their purchase. The loan was non-amortizing with a final balloon payment due in December 2016, contained a repayment incentive fee of up to 1.0% of the loan amount and bore interest at a rate equal to LIBOR plus a blended margin of 2.84 %. The loan was fully repaid by the end of 2015. e) Trading balances - Receivables and payables with Golar Partners and its subsidiaries are comprised primarily of unpaid management fees, charter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 30 million for a fixed period of 60 days. Golar Partners charged interest on this balance at a rate of LIBOR plus 5.0 %. f) Golar Eskimo vendor loan - As discussed further in (d) above, we granted Golar Partners a loan facility for an amount of $ 220.0 million to part fund their purchase of the Golar Eskimo in January 2015. The loan was fully repaid by the end of 2015. g)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 which may be extended for an additional five years at WAGL’s option. In February 2016, we received a $ 30 million deposit from Golar Partners towards the purchase price. On May 23, 2016, the sale was completed and Golar Partners settled in cash the outstanding $77.3 million due to Golar. In connection with the closing of the Golar Tundra Sale, we also entered into an agreement with Golar Partners pursuant to which we will pay Golar Partners a daily fee plus operating expenses for the right to use the Golar Tundra from the date of the closing of the Golar Tundra Sale until the date that the vessel commences operations under the Golar Tundra Time Charter with WAGL. In return, Golar Partners will remit to us any hire income received with respect to the Golar Tundra during this period. If for any reason the Golar Tundra Time Charter has not commenced by the 12 month anniversary of the closing of the Golar Tundra Sale, the Partnership shall have the right to require that we repurchase the shares of Tundra Corp at a price equal to the purchase price.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for the six months ended June 30, 2016, we recognized $0.3 million interest expense with respect to the Golar Tundra arrangement. h)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Net income (expenses) from (due to) other related parties (excluding Golar Partners): Six months ended June 30, (in thousands of $) 2016 2015 Golar Wilhelmsen (a) — (3,123 ) Magni Partners (d) (1,092 ) — Cool Pool (c) 14,364 — 13,272 (3,123 ) Receivables from (payables to) related parties (excluding Golar Partners): (in thousands of $) June 30, 2016 December 31, 2015 Genpower (b) 3,000 — Cool Pool (c) 5,272 2,000 Magni Partners (d) (74 ) — 8,198 2,000 a) As of September 4, 2015, pursuant to the acquisition of the remaining 40 % interest, we held 100 % ownership interest in Golar Wilhelmsen, thus making it a controlled and fully consolidated subsidiary from that date. Previous to that we held a 60 % ownership interest in Golar Wilhelmsen, which we accounted for using the equity method. Golar Wilhelmsen recharges management fees in relation to the provision of technical and ship management services. Accordingly, from September 4, 2015, these management fees are eliminated on consolidation. b) In July 2015, Golar, through a newly formed subsidiary, LNG Power, and Genpower Particapações SA (“Genpower”) entered into a strategic investment agreement which provided the framework for co-operation between Genpower and Golar to develop LNG power projects in Brazil through the formation of a joint venture commencing with the TPP Porto de Sergipe I Project (“Sergipe I”). The execution of the project has already been awarded by the Brazilian authorities to Genpower. During the first quarter of 2016 the joint venture entity was formed. In connection with the strategic investment agreement, in September 2015, we entered into an unsecured interest free loan facility with Genpower whereby we agreed to provide a loan facility of up to $ 5 million for use in settlement of pre agreed costs relating to the project. As of June 30, 2016, $ 3 million had been advanced and remained outstanding from Genpower under the terms of the loan facility. The full amount has been included under assets held for sale (see note 4). c) Trade accounts receivable includes amounts due from the Cool Pool arising from our collaborative arrangement, which commenced in October 2015, amounting to $5.3 million as of June 30, 2016 (December 31, 2015: $2.0 million ). In addition, the consolidated statements of income include revenue and voyage expenses for the six months ended June 30, 2016 from the collaborative arrangement amounting to $5.9 million and $2.8 million , respectively. d) Tor Olav Trøim is the founder of, and partner in, Magni Partners Limited, a privately held UK company, and is the ultimate beneficial owner of the company. Pursuant to a management agreement between Magni Partners Limited and a Golar subsidiary, for the six months ended June 30, 2016, Golar was recharged $0.7 million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Other Commitments and Contingencies (Tables)</t>
  </si>
  <si>
    <t>Schedule of Assets Pledged</t>
  </si>
  <si>
    <t>(in thousands of $) As of June 30, 2016 As of December 31, 2015 Book value of vessels secured against long-term loans (1)(2) 2,522,446 2,543,012 (1) This includes the Golar Celsius , Golar Penguin and Golar Tundra which are classified as held-for-sale (see note 4). (2) This excludes the Hilli which is classified as "asset under development". The Hilli is secured against the GoFLNG Hilli facility. Refer to note 10.</t>
  </si>
  <si>
    <t>Restatement (Tables)</t>
  </si>
  <si>
    <t>Schedule of Error Corrections and Prior Period Adjustments</t>
  </si>
  <si>
    <t>Restatement of comparative period for the six months ended June 30, 2015 As further described in note 35 to the consolidated financial statements in our recently filed annual report on form 20-F/A for the year ended December 31, 2015, as filed on November 10, 2016, we restated our consolidated financial statements to account for the various investments in Golar Partners since the deconsolidation date of December 13, 2012, as equity accounted for investments. The change in accounting for our investment in Golar Partners does not affect the market value of our investment, our cash flows, our covenant compliance or our liquidity. Accordingly, the comparative for the six month period ended June 30, 2015, has also been restated within these interim financial statements. These interim financial statements should be read in conjunction with the company's restated audited financial statements for the year ended December 31, 2015 included in the Form 20-F/A. GOLAR LNG LIMITED UNAUDITED CONSOLIDATED STATEMENTS OF INCOME (in thousands of $ except per share amounts) Six months ended June 30, 2015 Adjustment 2015 Restated Time and voyage charter revenues 45,757 — 45,757 Vessel and other management fee 6,545 — 6,545 Operating revenues 52,302 — 52,302 Vessel operating expenses 29,338 — 29,338 Voyage and charterhire expenses 45,131 — 45,131 Administrative expenses 16,166 — 16,166 Depreciation and amortization 35,815 — 35,815 Total operating expenses 126,450 — 126,450 Gain on disposals to Golar Partners 103,790 (250 ) 103,540 Impairment of vessel held-for-sale (1,032 ) — (1,032 ) Loss on disposal of vessel held-for-sale (5,824 ) — (5,824 ) Operating (loss) income 22,786 (250 ) 22,536 Other non-operating income (expense) Dividend income 7,495 (7,495 ) — Loss on sale of available-for-sale securities (3,011 ) 3,011 — Total other non-operating income 4,484 (4,484 ) — Financial income (expenses) Interest income 3,910 — 3,910 Interest expense (34,669 ) — (34,669 ) Other financial items, net 18,851 — 18,851 Net financial expenses (11,908 ) — (11,908 ) (Loss) income before taxes and equity in net earnings of affiliates 15,362 (4,734 ) 10,628 Income taxes 1,803 — 1,803 Equity in net (losses) earnings of affiliates 7,225 32,946 40,171 Net (loss) income 24,390 28,212 52,602 Net income attributable to non-controlling interests (5,035 ) — (5,035 ) Net (loss) income attributable to Golar LNG Ltd 19,355 28,212 47,567 Basic and diluted (loss) earnings per share ($) 0.22 — 0.51 Cash dividends declared and paid per share ($) $ 0.90 $ — $ 0.90 GOLAR LNG LIMITED UNAUDITED CONSOLIDATED STATEMENTS OF COMPREHENSIVE INCOME Six months ended June 30, (in thousands of $) 2015 Adjustment 2015 Restated Net (loss) income 24,390 28,212 52,602 Other comprehensive loss: Net loss on qualifying cash flow hedging instruments (35 ) (962 ) (997 ) Net gain (loss) on investment in available-for-sale securities (24,383 ) 24,383 — Other comprehensive income (loss) (note 14) (24,418 ) 23,421 (997 ) Comprehensive loss (28 ) 51,633 51,605 Comprehensive loss attributable to: Stockholders of Golar LNG Limited (5,063 ) 51,633 46,570 Non-controlling interests 5,035 — 5,035 (28 ) 51,633 51,605 GOLAR LNG LIMITED UNAUDITED CONSOLIDATED STATEMENTS OF CASHFLOWS Six months ended June 30, 2015 Adjustment 2015 (in thousands of $) Restated OPERATING ACTIVITIES Net (loss) income 24,390 28,212 52,602 Adjustments to reconcile net (loss) income to net cash used in operating activities: Depreciation and amortization 35,815 — 35,815 Amortization of deferred tax benefits on intra-group transfers (1,744 ) — (1,744 ) Amortization of deferred charges and guarantees (2,427 ) — (2,427 ) Gain on disposals to Golar Partners (103,790 ) 250 (103,540 ) Equity in net loss (earnings) of affiliates (7,225 ) (32,946 ) (40,171 ) Dividend income from available-for-sale securities and cost investments recognized in operating income (7,495 ) 7,495 — Dividends received 25,678 — 25,678 Drydocking expenditure (10,405 ) — (10,405 ) Compensation cost related to stock options 3,500 — 3,500 Loss on disposal of available-for-sale securities 3,011 (3,011 ) — Loss on sale of vessel 5,824 — 5,824 Impairment of vessel held-for-sale 1,032 — 1,032 Net foreign exchange loss 1,601 — 1,601 Change in assets and liabilities, net of effects from the sale of the Golar Eskimo : Trade accounts receivable (3,611 ) — (3,611 ) Inventories (421 ) — (421 ) Prepaid expenses, accrued income and other assets (26,463 ) — (26,463 ) Amounts due from/to related companies (3,545 ) — (3,545 ) Trade accounts payable 627 — 627 Accrued expenses and deferred income 11,735 — 11,735 Other liabilities (22,267 ) — (22,267 ) Net cash used in operating activities (76,180 ) — (76,180 ) GOLAR LNG LIMITED UNAUDITED CONDENSED CONSOLIDATED STATEMENTS OF CASHFLOWS Six months ended June 30, 2015 Adjustment 2015 (in thousands of $) Restated INVESTING ACTIVITIES Additions to vessels and equipment (727 ) — (727 ) Additions to newbuildings (392,423 ) — (392,423 ) Additions to assets under development (64,499 ) — (64,499 ) Acquisition of LNG Abuja (20,000 ) — (20,000 ) Repayment of short-term loan granted to third party 400 — 400 Repayment of short-term loan granted to Golar Partners 20,000 — 20,000 Proceeds from disposal of business to Golar Partners, net of cash disposed (including repayments on related vendor financing loans granted) 126,872 — 126,872 Proceeds from disposal of investment in available-for-sale securities 207,428 — 207,428 Restricted cash and short-term receivables 39,064 — 39,064 Net cash used in investing activities (83,885 ) — (83,885 ) FINANCING ACTIVITIES Proceeds from short-term and long-term debt (including related parties) 557,065 — 557,065 Repayments of short-term and long-term debt (including related parties) (121,716 ) — (121,716 ) Financing costs paid (10,997 ) — (10,997 ) Cash dividends paid (80,892 ) — (80,892 ) Proceeds from exercise of share options 23 — 23 Net cash provided by financing activities 343,483 — 343,483 Net (decrease) increase in cash and cash equivalents 183,418 — 183,418 Cash and cash equivalents at beginning of period 191,410 — 191,410 Cash and cash equivalents at end of period 374,828 — 374,828 GOLAR LNG LIMITED UNAUDITED CONSOLIDATED STATEMENTS OF CHANGES IN EQUITY (in thousands of $) Share Capital Treasury Shares Additional Paid-in Capital Contributed Surplus (1) Accumulated Other Comprehensive (Loss) Income Accumulated Retained Earnings Total before Non- controlling Interest (Restated) Non-controlling Interest Total Equity (Restated) 2015 Adjustment Restated 2015 Adjustment Restated Balance at December 31, 2014 93,415 — 1,307,087 200,000 5,171 (11,750 ) (6,579 ) 675,179 (33,334 ) 641,845 2,235,768 1,655 2,237,423 Net income (1)(2) — — — — — — — 19,355 28,212 47,567 47,567 5,035 52,602 Dividends — — — — — — — (80,892 ) — (80,892 ) (80,892 ) — (80,892 ) Exercise of share options 8 — 15 — — — — — — — 23 — 23 Grant of share options — — 3,231 — — — — — — — 3,231 — 3,231 Forfeiture of share options — — (188 ) — — — — — — — (188 ) — (188 ) Cancellation of share options — — 787 — — — — — — — 787 — 787 Other comprehensive loss (2) — — — — (24,418 ) 23,421 (997 ) — — — (997 ) — (997 ) Balance at June 30, 2015 93,423 — 1,310,932 200,000 (19,247 ) 11,671 (7,576 ) 613,642 (5,122 ) 608,520 2,205,299 6,690 2,211,989</t>
  </si>
  <si>
    <t>General (Details)</t>
  </si>
  <si>
    <t>Jul. 31, 2016USD ($)</t>
  </si>
  <si>
    <t>Jun. 30, 2016USD ($)carriervessel</t>
  </si>
  <si>
    <t>Dec. 31, 2015USD ($)vessel</t>
  </si>
  <si>
    <t>Property, Plant and Equipment [Line Items]</t>
  </si>
  <si>
    <t>Debt outstanding in respect of convertible bonds | $</t>
  </si>
  <si>
    <t>Convertible Debt | Convertible bonds</t>
  </si>
  <si>
    <t>Golar Power</t>
  </si>
  <si>
    <t>Commitment to provide additional aggregate funding | $</t>
  </si>
  <si>
    <t>Golar Power | Subsequent Event</t>
  </si>
  <si>
    <t>Net proceeds received | $</t>
  </si>
  <si>
    <t>Stonepeak | Golar Power</t>
  </si>
  <si>
    <t>Commitment to provide initial investment | $</t>
  </si>
  <si>
    <t>Floating Storage Regasification Unit</t>
  </si>
  <si>
    <t>Number of newbuild commitments contracted for construction | vessel</t>
  </si>
  <si>
    <t>Golar LNG Partners | LNG Carrier</t>
  </si>
  <si>
    <t>Number of carriers operated by other</t>
  </si>
  <si>
    <t>Golar LNG Partners | Floating Storage Regasification Unit</t>
  </si>
  <si>
    <t>LNG Carrier | LNG Carrier</t>
  </si>
  <si>
    <t>Number of carriers owned and operated</t>
  </si>
  <si>
    <t>LNG Carrier | LNG Carrier | Golar Power</t>
  </si>
  <si>
    <t>LNG Carrier | Floating Storage Regasification Unit</t>
  </si>
  <si>
    <t>LNG Carrier | Golar LNG Partners</t>
  </si>
  <si>
    <t>Number of carriers operated by other | vessel</t>
  </si>
  <si>
    <t>LNG Carrier | Golar LNG and Golar Partners | LNG Carrier</t>
  </si>
  <si>
    <t>LNG Carrier | Golar LNG and Golar Partners | Floating Storage Regasification Unit</t>
  </si>
  <si>
    <t>Accounting Policies (Details) $ in Millions</t>
  </si>
  <si>
    <t>Jun. 30, 2016USD ($)vessel</t>
  </si>
  <si>
    <t>Quantifying Misstatement in Current Year Financial Statements [Line Items]</t>
  </si>
  <si>
    <t>Number of vessels in sale and leaseback transaction | vessel</t>
  </si>
  <si>
    <t>Out of Period Correction | Asset Under Development</t>
  </si>
  <si>
    <t>Out of period correction</t>
  </si>
  <si>
    <t>Out of Period Correction | Long-term Debt</t>
  </si>
  <si>
    <t>Out of Period Correction | Interest Expense</t>
  </si>
  <si>
    <t>Out of Period Correction | Other Financial Items, Net</t>
  </si>
  <si>
    <t>Assets and Liabilities Held-for-Sale (Details) $ in Thousands</t>
  </si>
  <si>
    <t>Jun. 30, 2016USD ($)carrier</t>
  </si>
  <si>
    <t>Dec. 31, 2015USD ($)</t>
  </si>
  <si>
    <t>Disposal Group, Held-for-sale, Not Discontinued Operations</t>
  </si>
  <si>
    <t>Long-term debt due from a related party</t>
  </si>
  <si>
    <t>Total non-current assets</t>
  </si>
  <si>
    <t>Current portion of long-term debt and short-term debt, net of deferred finance charge</t>
  </si>
  <si>
    <t>Short-term amount due to a related party</t>
  </si>
  <si>
    <t>Long-term debt, net of deferred finance charge</t>
  </si>
  <si>
    <t>Total non-current liabilities</t>
  </si>
  <si>
    <t>Long-term debt</t>
  </si>
  <si>
    <t>Disposal Group, Held-for-sale, Not Discontinued Operations | Golar Tundra</t>
  </si>
  <si>
    <t>Short-term debt</t>
  </si>
  <si>
    <t>Final balloon payment amount</t>
  </si>
  <si>
    <t>Long Lived Assets Held-for-sale [Line Items]</t>
  </si>
  <si>
    <t>Right to invest in Sergipe project, maximum percentage</t>
  </si>
  <si>
    <t>25.00%</t>
  </si>
  <si>
    <t>Number of LNG carriers | carrier</t>
  </si>
  <si>
    <t>Segmental Information (Details) $ in Thousands</t>
  </si>
  <si>
    <t>Mar. 31, 2016USD ($)</t>
  </si>
  <si>
    <t>Jun. 30, 2016USD ($)segment</t>
  </si>
  <si>
    <t>Jun. 30, 2015USD ($)</t>
  </si>
  <si>
    <t>Segment Reporting Information [Line Items]</t>
  </si>
  <si>
    <t>Number of reportable segments | segment</t>
  </si>
  <si>
    <t>Vessel and other management fees</t>
  </si>
  <si>
    <t>Other operating gains and losses (LNG Trade)</t>
  </si>
  <si>
    <t>Vessel and voyage operating expenses</t>
  </si>
  <si>
    <t>Vessel operations</t>
  </si>
  <si>
    <t>Vessel operations | Non-collaborative Arrangement Transactions</t>
  </si>
  <si>
    <t>Vessel operations | Collaborative Arrangement</t>
  </si>
  <si>
    <t>LNG trading</t>
  </si>
  <si>
    <t>LNG trading | Non-collaborative Arrangement Transactions</t>
  </si>
  <si>
    <t>LNG trading | Collaborative Arrangement</t>
  </si>
  <si>
    <t>FLNG</t>
  </si>
  <si>
    <t>FLNG | Non-collaborative Arrangement Transactions</t>
  </si>
  <si>
    <t>FLNG | Collaborative Arrangement</t>
  </si>
  <si>
    <t>Segmental Information - Revenues From External Customers (Details) $ in Thousands</t>
  </si>
  <si>
    <t>Jun. 30, 2016USD ($)</t>
  </si>
  <si>
    <t>Jun. 30, 2015USD ($)charter</t>
  </si>
  <si>
    <t>Number of charterers | charter</t>
  </si>
  <si>
    <t>Benchmark percentage of revenue for major customer</t>
  </si>
  <si>
    <t>10.00%</t>
  </si>
  <si>
    <t>The Cool Pool | Customer Concentration Risk | Revenues</t>
  </si>
  <si>
    <t>Concentration risk, percentage</t>
  </si>
  <si>
    <t>69.00%</t>
  </si>
  <si>
    <t>0.00%</t>
  </si>
  <si>
    <t>Nigeria LNG Ltd | Customer Concentration Risk | Revenues</t>
  </si>
  <si>
    <t>19.00%</t>
  </si>
  <si>
    <t>40.00%</t>
  </si>
  <si>
    <t>NFE Transport Partners LLC | Customer Concentration Risk | Revenues</t>
  </si>
  <si>
    <t>12.00%</t>
  </si>
  <si>
    <t>Major commodity trading company | Customer Concentration Risk | Revenues</t>
  </si>
  <si>
    <t>17.00%</t>
  </si>
  <si>
    <t>Major Japanese trading company | Customer Concentration Risk | Revenues</t>
  </si>
  <si>
    <t>14.00%</t>
  </si>
  <si>
    <t>Multinational oil and gas company | Customer Concentration Risk | Revenues</t>
  </si>
  <si>
    <t>(Losses) Earnings Per Share (Details) - USD ($) $ / shares in Units, shares in Thousands, $ in Thousands</t>
  </si>
  <si>
    <t>Net (loss)/income attributable to Golar LNG Ltd stockholders - basic and diluted</t>
  </si>
  <si>
    <t>Weighted average number of common shares outstanding (in shares)</t>
  </si>
  <si>
    <t>Effects of dilutive share options (in shares)</t>
  </si>
  <si>
    <t>Common shares and common shares equivalent (in shares)</t>
  </si>
  <si>
    <t>(Loss) earnings per share</t>
  </si>
  <si>
    <t>Basic and diluted (in USD per share)</t>
  </si>
  <si>
    <t>Other Financial Items (Details) - USD ($) $ in Thousands</t>
  </si>
  <si>
    <t>Derivative Instruments, Gain (Loss) [Line Items]</t>
  </si>
  <si>
    <t>Impairment of loan</t>
  </si>
  <si>
    <t>Financing arrangement fees and other costs</t>
  </si>
  <si>
    <t>Amortization of deferred financing costs and debt guarantee</t>
  </si>
  <si>
    <t>Others</t>
  </si>
  <si>
    <t>Interest Rate Swap</t>
  </si>
  <si>
    <t>Mark-to-market adjustment on derivatives</t>
  </si>
  <si>
    <t>Interest expense on undesignated interest rate swaps</t>
  </si>
  <si>
    <t>Equity Derivative</t>
  </si>
  <si>
    <t>Variable Interest Entities - Narrative (Details) - vessel</t>
  </si>
  <si>
    <t>Variable Interest Entity [Line Items]</t>
  </si>
  <si>
    <t>Number of vessels in sale and leaseback transaction</t>
  </si>
  <si>
    <t>Variable Interest Entity, Primary Beneficiary</t>
  </si>
  <si>
    <t>Sale and leaseback term</t>
  </si>
  <si>
    <t>10 years</t>
  </si>
  <si>
    <t>Variable Interest Entity, Primary Beneficiary | ICBCL Agreement</t>
  </si>
  <si>
    <t>Variable Interest Entity, Primary Beneficiary | CMBL Agreement</t>
  </si>
  <si>
    <t>Variable Interest Entity, Primary Beneficiary | CCBFL Agreement</t>
  </si>
  <si>
    <t>Variable Interest Entity, Primary Beneficiary | CCBFL Agreement | Golar Seal</t>
  </si>
  <si>
    <t>Variable Interest Entities - Summary of Sale and Leaseback Arrangement (Details) - CCBFL Agreement - Golar Seal - Variable Interest Entity, Primary Beneficiary $ in Millions</t>
  </si>
  <si>
    <t>Sales value</t>
  </si>
  <si>
    <t>First repurchase option</t>
  </si>
  <si>
    <t>Repurchase obligation at end of lease term</t>
  </si>
  <si>
    <t>Variable Interest Entities - Summary of Bareboat Charters (Details) - Variable Interest Entity, Primary Beneficiary $ in Thousands</t>
  </si>
  <si>
    <t>ICBCL Agreement | Golar Glacier</t>
  </si>
  <si>
    <t>2021 and after</t>
  </si>
  <si>
    <t>ICBCL Agreement | Golar Kelvin</t>
  </si>
  <si>
    <t>ICBCL Agreement | Golar Snow</t>
  </si>
  <si>
    <t>ICBCL Agreement | Golar Ice</t>
  </si>
  <si>
    <t>CMBL Agreement | Golar Tundra</t>
  </si>
  <si>
    <t>Additional variable rental payments payable over the lifetime of the lease</t>
  </si>
  <si>
    <t>CMBL Agreement | Golar Tundra | LIBOR</t>
  </si>
  <si>
    <t>Variable rate</t>
  </si>
  <si>
    <t>0.38%</t>
  </si>
  <si>
    <t>CCBFL Agreement | Golar Seal</t>
  </si>
  <si>
    <t>Variable Interest Entities - Schedule of Assets and Liabilities of Lessor VIEs (Details) - USD ($) $ in Thousands</t>
  </si>
  <si>
    <t>Long-term interest bearing debt</t>
  </si>
  <si>
    <t>Short-term interest bearing debt</t>
  </si>
  <si>
    <t>Long-term interest bearing debt - current portion</t>
  </si>
  <si>
    <t>Variable Interest Entity, Primary Beneficiary | Disposal Group, Held-for-sale, Not Discontinued Operations</t>
  </si>
  <si>
    <t>ICBCL Agreement | Golar Glacier | Variable Interest Entity, Primary Beneficiary</t>
  </si>
  <si>
    <t>ICBCL Agreement | Golar Glacier | Variable Interest Entity, Primary Beneficiary | Disposal Group, Held-for-sale, Not Discontinued Operations</t>
  </si>
  <si>
    <t>ICBCL Agreement | Golar Kelvin | Variable Interest Entity, Primary Beneficiary</t>
  </si>
  <si>
    <t>ICBCL Agreement | Golar Kelvin | Variable Interest Entity, Primary Beneficiary | Disposal Group, Held-for-sale, Not Discontinued Operations</t>
  </si>
  <si>
    <t>ICBCL Agreement | Golar Snow | Variable Interest Entity, Primary Beneficiary</t>
  </si>
  <si>
    <t>ICBCL Agreement | Golar Snow | Variable Interest Entity, Primary Beneficiary | Disposal Group, Held-for-sale, Not Discontinued Operations</t>
  </si>
  <si>
    <t>ICBCL Agreement | Golar Ice | Variable Interest Entity, Primary Beneficiary</t>
  </si>
  <si>
    <t>ICBCL Agreement | Golar Ice | Variable Interest Entity, Primary Beneficiary | Disposal Group, Held-for-sale, Not Discontinued Operations</t>
  </si>
  <si>
    <t>CMBL Agreement | Golar Tundra | Variable Interest Entity, Primary Beneficiary</t>
  </si>
  <si>
    <t>CMBL Agreement | Golar Tundra | Variable Interest Entity, Primary Beneficiary | Disposal Group, Held-for-sale, Not Discontinued Operations</t>
  </si>
  <si>
    <t>CCBFL Agreement | Golar Seal | Variable Interest Entity, Primary Beneficiary</t>
  </si>
  <si>
    <t>CCBFL Agreement | Golar Seal | Variable Interest Entity, Primary Beneficiary | Disposal Group, Held-for-sale, Not Discontinued Operations</t>
  </si>
  <si>
    <t>Newbuildings (Details) - Newbuildings $ in Thousands</t>
  </si>
  <si>
    <t>Long-term Purchase Commitment [Line Items]</t>
  </si>
  <si>
    <t>Payable within 6 months to December 31, 2016</t>
  </si>
  <si>
    <t>Payable within 2017</t>
  </si>
  <si>
    <t>Total payable</t>
  </si>
  <si>
    <t>Asset Under Development (Details) - USD ($) $ in Thousands</t>
  </si>
  <si>
    <t>Research and Development Arrangement, Contract to Perform for Others [Line Items]</t>
  </si>
  <si>
    <t>Hilli Conversion to FLNGV</t>
  </si>
  <si>
    <t>Purchase price installments (including other shipyard costs)</t>
  </si>
  <si>
    <t>Interest costs capitalized</t>
  </si>
  <si>
    <t>Other costs capitalized</t>
  </si>
  <si>
    <t>Completion period</t>
  </si>
  <si>
    <t>31 months</t>
  </si>
  <si>
    <t>Expected cost</t>
  </si>
  <si>
    <t>Asset Under Development - Schedule of Estimated Outstanding Payments (Details) - Hilli Conversion to FLNGV $ in Thousands</t>
  </si>
  <si>
    <t>Payable within 12 months to December 31, 2017</t>
  </si>
  <si>
    <t>Payable within 12 months to December 31, 2018</t>
  </si>
  <si>
    <t>Total estimated payment</t>
  </si>
  <si>
    <t>Equity in Net Earnings of Affiliates (Details) - USD ($) $ in Thousands</t>
  </si>
  <si>
    <t>Jan. 31, 2015</t>
  </si>
  <si>
    <t>Schedule of Available-for-sale Securities [Line Items]</t>
  </si>
  <si>
    <t>Other Affiliates</t>
  </si>
  <si>
    <t>Golar Partners</t>
  </si>
  <si>
    <t>Net gain on disposal of investments in Golar Partners</t>
  </si>
  <si>
    <t>Equity in Net Earnings of Affiliates - Schedule of Carrying Amount of Equity Method Investments (Details) - USD ($) $ in Thousands</t>
  </si>
  <si>
    <t>Schedule of Equity Method Investments [Line Items]</t>
  </si>
  <si>
    <t>Equity in net assets of affiliates</t>
  </si>
  <si>
    <t>ECGS</t>
  </si>
  <si>
    <t>Equity in Net Earnings of Affiliates - Narrative (Details) $ in Thousands, shares in Millions</t>
  </si>
  <si>
    <t>12 Months Ended</t>
  </si>
  <si>
    <t>Jan. 31, 2015USD ($)shares</t>
  </si>
  <si>
    <t>Dec. 31, 2012USD ($)</t>
  </si>
  <si>
    <t>Dec. 31, 2015vessel</t>
  </si>
  <si>
    <t>Investments in and Advances to Affiliates [Line Items]</t>
  </si>
  <si>
    <t>Gain on loss of control</t>
  </si>
  <si>
    <t>Amortization of basis difference</t>
  </si>
  <si>
    <t>Number of common units disposed of | shares</t>
  </si>
  <si>
    <t>Golar Partners | LNG Carrier</t>
  </si>
  <si>
    <t>Other Non-Current Assets (Details) - USD ($) $ in Thousands</t>
  </si>
  <si>
    <t>Components of Other Non-Current Assets:</t>
  </si>
  <si>
    <t>Other long term assets</t>
  </si>
  <si>
    <t>GoFLNG Hilli facility | Bank Guarantee</t>
  </si>
  <si>
    <t>Transfer from payments earmarked for Gimi to be utilized against Hilli conversion</t>
  </si>
  <si>
    <t>Golar Gimi</t>
  </si>
  <si>
    <t>Increase (decrease) in other noncurrent assets</t>
  </si>
  <si>
    <t>Mark-to-market interest rate swaps valuation</t>
  </si>
  <si>
    <t>Debt (Details) - USD ($)</t>
  </si>
  <si>
    <t>Apr. 30, 2016</t>
  </si>
  <si>
    <t>Debt Instrument [Line Items]</t>
  </si>
  <si>
    <t>Total debt</t>
  </si>
  <si>
    <t>Less: Deferred financing costs, net</t>
  </si>
  <si>
    <t>Total debt net of deferred financing costs</t>
  </si>
  <si>
    <t>Additional amount drawn down</t>
  </si>
  <si>
    <t>Variable Interest Entity, Primary Beneficiary | Golar Tundra | CMBL Agreement</t>
  </si>
  <si>
    <t>Secured Debt | Golar Arctic facility</t>
  </si>
  <si>
    <t>Secured Debt | Golar Viking facility</t>
  </si>
  <si>
    <t>Secured Debt | GoFLNG Hilli facility</t>
  </si>
  <si>
    <t>Secured Debt | $1.125 billion facility</t>
  </si>
  <si>
    <t>Secured Debt | $1.125 billion facility | Line of Credit</t>
  </si>
  <si>
    <t>Maximum borrowing capacity</t>
  </si>
  <si>
    <t>Secured Debt | ICBC VIE loans</t>
  </si>
  <si>
    <t>Secured Debt | Seal SPV loan</t>
  </si>
  <si>
    <t>Shareholder Notes Payable | Hilli shareholder loans</t>
  </si>
  <si>
    <t>Accumulated Other Comprehensive Income (Loss) (Details) - USD ($) $ in Thousands</t>
  </si>
  <si>
    <t>AOCI Including Portion Attributable to Noncontrolling Interest, Net of Tax [Roll Forward]</t>
  </si>
  <si>
    <t>Beginning balance</t>
  </si>
  <si>
    <t>Ending balance</t>
  </si>
  <si>
    <t>Pension and post-retirement benefit plan adjustments</t>
  </si>
  <si>
    <t>Other comprehensive (loss) income before reclassification</t>
  </si>
  <si>
    <t>Amounts reclassified from accumulated other comprehensive (loss) income</t>
  </si>
  <si>
    <t>Gains (losses) on cash flow hedges</t>
  </si>
  <si>
    <t>Share of affiliates' comprehensive income</t>
  </si>
  <si>
    <t>Total accumulated comprehensive income (loss)</t>
  </si>
  <si>
    <t>Financial Instruments (Details) - USD ($)</t>
  </si>
  <si>
    <t>Carrying Value and Estimated Fair Values</t>
  </si>
  <si>
    <t>Derivative asset</t>
  </si>
  <si>
    <t>Derivative liability</t>
  </si>
  <si>
    <t>Deferred charges</t>
  </si>
  <si>
    <t>Interest Rate Swap | Cash Flow Hedging | Designated as Hedging Instrument</t>
  </si>
  <si>
    <t>Derivative notional amount</t>
  </si>
  <si>
    <t>Interest Rate Swap | Minimum | Cash Flow Hedging | Designated as Hedging Instrument</t>
  </si>
  <si>
    <t>Fixed interest rates</t>
  </si>
  <si>
    <t>1.13%</t>
  </si>
  <si>
    <t>Interest Rate Swap | Maximum | Cash Flow Hedging | Designated as Hedging Instrument</t>
  </si>
  <si>
    <t>1.94%</t>
  </si>
  <si>
    <t>Carrying value | Level 1</t>
  </si>
  <si>
    <t>Carrying value | Level 2</t>
  </si>
  <si>
    <t>Short-term loans receivable</t>
  </si>
  <si>
    <t>Current portion of long-term debt and short-term debt</t>
  </si>
  <si>
    <t>Long-term debt - convertible bonds</t>
  </si>
  <si>
    <t>Carrying value | Level 2 | Interest Rate Swap</t>
  </si>
  <si>
    <t>Carrying value | Level 2 | Return Equity Swap</t>
  </si>
  <si>
    <t>Carrying value | Level 3</t>
  </si>
  <si>
    <t>Fair value | Level 1</t>
  </si>
  <si>
    <t>Fair value | Level 2</t>
  </si>
  <si>
    <t>Fair value | Level 2 | Interest Rate Swap</t>
  </si>
  <si>
    <t>Fair value | Level 2 | Return Equity Swap</t>
  </si>
  <si>
    <t>Fair value | Level 3</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with Golar Partners and Subsidiaries (Details) - Golar LNG Partners - USD ($) $ in Thousands</t>
  </si>
  <si>
    <t>Related Party Transaction [Line Items]</t>
  </si>
  <si>
    <t>Net (expenses) income (due to) from related parties</t>
  </si>
  <si>
    <t>Management and administrative services revenue</t>
  </si>
  <si>
    <t>Net revenue from related parties</t>
  </si>
  <si>
    <t>Ship management fees revenue</t>
  </si>
  <si>
    <t>Charterhire expense</t>
  </si>
  <si>
    <t>Related party expense</t>
  </si>
  <si>
    <t>Gain on disposal to Golar Eskimo</t>
  </si>
  <si>
    <t>Aggregate amount of related party transaction</t>
  </si>
  <si>
    <t>Interest expense on short-term credit arrangements</t>
  </si>
  <si>
    <t>Interest expense, related party</t>
  </si>
  <si>
    <t>Interest income on vendor financing loan</t>
  </si>
  <si>
    <t>Interest income, related party</t>
  </si>
  <si>
    <t>Interest expense on deposit payable</t>
  </si>
  <si>
    <t>Related Party Transactions - Balances with Golar Partners and Subsidiaries (Details) - USD ($) $ in Thousands</t>
  </si>
  <si>
    <t>Due from (to) related party</t>
  </si>
  <si>
    <t>Golar LNG Partners</t>
  </si>
  <si>
    <t>Golar LNG Partners | Trading balances due to Golar and affiliates</t>
  </si>
  <si>
    <t>Golar LNG Partners | Deposit payable</t>
  </si>
  <si>
    <t>Golar LNG Partners | Methane Princess security lease deposit movement</t>
  </si>
  <si>
    <t>Related Party Transactions - Transactions with Golar Partners and Subsidiaries Footnotes (Details) - USD ($) $ in Thousands</t>
  </si>
  <si>
    <t>Feb. 29, 2016</t>
  </si>
  <si>
    <t>Jan. 31, 2016</t>
  </si>
  <si>
    <t>May 23, 2016</t>
  </si>
  <si>
    <t>Related party transaction rate</t>
  </si>
  <si>
    <t>5.00%</t>
  </si>
  <si>
    <t>Termination of related party agreement, period of written notice</t>
  </si>
  <si>
    <t>120 days</t>
  </si>
  <si>
    <t>Golar LNG Partners | Golar LNG Partners Credit Facility | Line of Credit</t>
  </si>
  <si>
    <t>Proceeds from long-term debt from related parties</t>
  </si>
  <si>
    <t>Short-term credit facility repayment period</t>
  </si>
  <si>
    <t>60 days</t>
  </si>
  <si>
    <t>Golar LNG Partners | Golar Eskimo</t>
  </si>
  <si>
    <t>Total consideration received</t>
  </si>
  <si>
    <t>Non-cash consideration, assumption of bank debt</t>
  </si>
  <si>
    <t>Golar LNG Partners | Golar Tundra</t>
  </si>
  <si>
    <t>Initial term of charter</t>
  </si>
  <si>
    <t>5 years</t>
  </si>
  <si>
    <t>Optional period of extension for charter</t>
  </si>
  <si>
    <t>Period post closing after which Partnership will have right to require repurchase of shares at purchase price if time charter has not commenced</t>
  </si>
  <si>
    <t>12 months</t>
  </si>
  <si>
    <t>Golar LNG Partners | Charterhire Expenses Golar Grand</t>
  </si>
  <si>
    <t>Amortization</t>
  </si>
  <si>
    <t>Golar LNG Partners | Incremental Liability Recognized Upon Re-measurement of the Guarantee Obligation</t>
  </si>
  <si>
    <t>Golar LNG Partners | Charterhire Expenses, Golar Eskimo</t>
  </si>
  <si>
    <t>Golar LNG Partners | Gain on disposal to Golar Eskimo</t>
  </si>
  <si>
    <t>Golar LNG Partners | Gain on disposal to Golar Eskimo | Golar Eskimo</t>
  </si>
  <si>
    <t>Golar LNG Partners | Loan Receivable from Related Party | Golar Eskimo</t>
  </si>
  <si>
    <t>Amount of loan facility</t>
  </si>
  <si>
    <t>Repayment incentive fee, percentage of loan amount (Up to)</t>
  </si>
  <si>
    <t>1.00%</t>
  </si>
  <si>
    <t>Golar LNG Partners | Loan Receivable from Related Party | Golar Eskimo | LIBOR</t>
  </si>
  <si>
    <t>2.84%</t>
  </si>
  <si>
    <t>Golar LNG Partners | Deposit received</t>
  </si>
  <si>
    <t>Golar LNG Partners | Interest expense on deposit payable</t>
  </si>
  <si>
    <t>Golar LNG Partners | Golar Management</t>
  </si>
  <si>
    <t>30 days</t>
  </si>
  <si>
    <t>Related Party Transactions - Schedule of Related Party Transactions With Other Related Parties (Details) - USD ($) $ in Thousands</t>
  </si>
  <si>
    <t>Net income (expenses) from related party transactions</t>
  </si>
  <si>
    <t>Golar Wilhelmsen</t>
  </si>
  <si>
    <t>Genpower</t>
  </si>
  <si>
    <t>Magni Partners</t>
  </si>
  <si>
    <t>Cool Pool</t>
  </si>
  <si>
    <t>Related Party Transactions - Related Party Transactions with Other Related Parties Footnotes (Details) - USD ($)</t>
  </si>
  <si>
    <t>Sep. 04, 2015</t>
  </si>
  <si>
    <t>Sep. 30, 2015</t>
  </si>
  <si>
    <t>Ownership percentage acquired</t>
  </si>
  <si>
    <t>Percentage shareholders' ownership after transaction</t>
  </si>
  <si>
    <t>100.00%</t>
  </si>
  <si>
    <t>Percentage shareholders' ownership before transaction</t>
  </si>
  <si>
    <t>60.00%</t>
  </si>
  <si>
    <t>Maximum borrowing capacity of related party loan</t>
  </si>
  <si>
    <t>Amount advanced and remaining outstanding under terms of loan facility</t>
  </si>
  <si>
    <t>Cool Pool | Collaborative Arrangement</t>
  </si>
  <si>
    <t>Magni Partners | Recharge for Advisory Services</t>
  </si>
  <si>
    <t>Due to related party</t>
  </si>
  <si>
    <t>Magni Partners | Recharge for Board Member Travel</t>
  </si>
  <si>
    <t>Magni Partners | Recharge for Other Travel and Out of Pocket Expenses</t>
  </si>
  <si>
    <t>Other Commitments and Contingencies (Details) $ in Thousands, £ in Millions</t>
  </si>
  <si>
    <t>Jun. 30, 2016GBP (£)tax_lease</t>
  </si>
  <si>
    <t>Dec. 31, 2003GBP (£)tax_lease</t>
  </si>
  <si>
    <t>Loss Contingencies [Line Items]</t>
  </si>
  <si>
    <t>Book value of vessels secured against long-term loans | $</t>
  </si>
  <si>
    <t>Number of tax leases | tax_lease</t>
  </si>
  <si>
    <t>Gross cash benefit received from tax leases | £</t>
  </si>
  <si>
    <t>Number of tax leases terminated | tax_lease</t>
  </si>
  <si>
    <t>Minimum</t>
  </si>
  <si>
    <t>Estimate of possible exposure | £</t>
  </si>
  <si>
    <t>Maximum</t>
  </si>
  <si>
    <t>Number of tax leases remaining | tax_lease</t>
  </si>
  <si>
    <t>Equity Method Investments | Convertible bonds</t>
  </si>
  <si>
    <t>Subsequent Events (Details) $ / shares in Units, T in Millions, ft³ in Trillions</t>
  </si>
  <si>
    <t>Nov. 10, 2016USD ($)Tft³</t>
  </si>
  <si>
    <t>Oct. 21, 2016USD ($)</t>
  </si>
  <si>
    <t>Oct. 14, 2016$ / sharesshares</t>
  </si>
  <si>
    <t>Oct. 13, 2016$ / shares</t>
  </si>
  <si>
    <t>Sep. 27, 2016USD ($)</t>
  </si>
  <si>
    <t>Jul. 25, 2016USD ($)</t>
  </si>
  <si>
    <t>Aug. 31, 2016$ / shares</t>
  </si>
  <si>
    <t>Jul. 31, 2016USD ($)vesselMW</t>
  </si>
  <si>
    <t>Jun. 30, 2017USD ($)</t>
  </si>
  <si>
    <t>Oct. 31, 2016</t>
  </si>
  <si>
    <t>Sep. 30, 2016USD ($)</t>
  </si>
  <si>
    <t>Subsequent Event [Line Items]</t>
  </si>
  <si>
    <t>Fortuna Project | Scenario, Forecast</t>
  </si>
  <si>
    <t>Project debt financing</t>
  </si>
  <si>
    <t>Subsequent Event</t>
  </si>
  <si>
    <t>Number of vessels potentially being refinanced | vessel</t>
  </si>
  <si>
    <t>Dividend declared (in USD per share) | $ / shares</t>
  </si>
  <si>
    <t>Earn-Out Units, percent of total units to be issued in connection with transaction</t>
  </si>
  <si>
    <t>20.00%</t>
  </si>
  <si>
    <t>Minimum quarterly distributions | $ / shares</t>
  </si>
  <si>
    <t>Subsequent Event | CELSE</t>
  </si>
  <si>
    <t>Installed capacity of power plant | MW</t>
  </si>
  <si>
    <t>Subsequent Event | OneLNG</t>
  </si>
  <si>
    <t>Ownership percentage</t>
  </si>
  <si>
    <t>51.00%</t>
  </si>
  <si>
    <t>Working capital contributed in proportion to each shareholder's ownership</t>
  </si>
  <si>
    <t>Commitment to provide additional aggregate funding</t>
  </si>
  <si>
    <t>Subsequent Event | OneLNG | Schlumberger</t>
  </si>
  <si>
    <t>49.00%</t>
  </si>
  <si>
    <t>Subsequent Event | Golar Partners, Common Units</t>
  </si>
  <si>
    <t>Number of units (in shares) | shares</t>
  </si>
  <si>
    <t>Number of Earn-Out Units (in shares) | shares</t>
  </si>
  <si>
    <t>Subsequent Event | Golar Partners, General Partner Units</t>
  </si>
  <si>
    <t>Subsequent Event | Fortuna Project</t>
  </si>
  <si>
    <t>Area of gas concession | ft³</t>
  </si>
  <si>
    <t>Expected cost to reach first gas</t>
  </si>
  <si>
    <t>Subsequent Event | Fortuna Project | Minimum</t>
  </si>
  <si>
    <t>Expected number of tons per annum | T</t>
  </si>
  <si>
    <t>Expected term of agreement</t>
  </si>
  <si>
    <t>15 years</t>
  </si>
  <si>
    <t>Subsequent Event | Fortuna Project | Maximum</t>
  </si>
  <si>
    <t>20 years</t>
  </si>
  <si>
    <t>Secured Debt | GoFLNG Hilli facility | Subsequent Event</t>
  </si>
  <si>
    <t>Line of credit, amount drawn down</t>
  </si>
  <si>
    <t>Golar Power | Subsequent Event | Stonepeak</t>
  </si>
  <si>
    <t>Percentage of interest sold</t>
  </si>
  <si>
    <t>50.00%</t>
  </si>
  <si>
    <t>Consideration received for sale of interest</t>
  </si>
  <si>
    <t>Subscribed shares</t>
  </si>
  <si>
    <t>Golar Power | Subsequent Event | CELSE</t>
  </si>
  <si>
    <t>OneLNG | Subsequent Event | Fortuna Project</t>
  </si>
  <si>
    <t>Joint operating company, ownership percentage</t>
  </si>
  <si>
    <t>66.20%</t>
  </si>
  <si>
    <t>Ophir | Subsequent Event | Fortuna Project</t>
  </si>
  <si>
    <t>33.80%</t>
  </si>
  <si>
    <t>Restatement - Unaudited Consolidated Statements of Income (Details) - USD ($) $ / shares in Units, $ in Thousands</t>
  </si>
  <si>
    <t>Error Corrections and Prior Period Adjustments Restatement [Line Items]</t>
  </si>
  <si>
    <t>Other non-operating income (expense)</t>
  </si>
  <si>
    <t>Dividend income</t>
  </si>
  <si>
    <t>Loss on sale of available-for-sale securities</t>
  </si>
  <si>
    <t>Total other non-operating income</t>
  </si>
  <si>
    <t>Previously Reported</t>
  </si>
  <si>
    <t>Previously Reported | Non-collaborative Arrangement Transactions</t>
  </si>
  <si>
    <t>Adjustment</t>
  </si>
  <si>
    <t>Adjustment | Non-collaborative Arrangement Transactions</t>
  </si>
  <si>
    <t>Restatement - Unaudited Consolidated Statements of Comprehensive Income (Details) - USD ($) $ in Thousands</t>
  </si>
  <si>
    <t>Net gain (loss) on investment in available-for-sale securities</t>
  </si>
  <si>
    <t>Restatement - Unaudited Consolidated Statements of Cashflows (Details) - USD ($) $ in Thousands</t>
  </si>
  <si>
    <t>Dividend income from available-for-sale securities and cost investments recognized in operating income</t>
  </si>
  <si>
    <t>Loss on disposal of available-for-sale securities</t>
  </si>
  <si>
    <t>Previously Reported | LNG Abuja</t>
  </si>
  <si>
    <t>Adjustment | LNG Abuja</t>
  </si>
  <si>
    <t>Restatement - Unaudited Consolidated Statements of Changes in Equity (Details) - USD ($) $ in Thousands</t>
  </si>
  <si>
    <t>Accumulated Other Comprehensive (Loss) Income | Previously Reported</t>
  </si>
  <si>
    <t>Accumulated Other Comprehensive (Loss) Income | Adjustment</t>
  </si>
  <si>
    <t>Accumulated Retained Earnings | Previously Reported</t>
  </si>
  <si>
    <t>Accumulated Retained Earnings | Adjust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6" t="n">
        <v>1207179</v>
      </c>
    </row>
    <row r="6" spans="1:2">
      <c r="A6" s="4" t="s">
        <v>7</v>
      </c>
      <c r="B6" s="4" t="s">
        <v>8</v>
      </c>
    </row>
    <row r="7" spans="1:2">
      <c r="A7" s="4" t="s">
        <v>9</v>
      </c>
      <c r="B7" s="6" t="n">
        <v>2016</v>
      </c>
    </row>
    <row r="8" spans="1:2">
      <c r="A8" s="4" t="s">
        <v>10</v>
      </c>
      <c r="B8" s="5"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78</v>
      </c>
      <c r="B1" s="2" t="s">
        <v>1</v>
      </c>
    </row>
    <row r="2" spans="1:2">
      <c r="B2" s="2" t="s">
        <v>2</v>
      </c>
    </row>
    <row r="3" spans="1:2">
      <c r="A3" s="3" t="s">
        <v>190</v>
      </c>
    </row>
    <row r="4" spans="1:2">
      <c r="A4" s="4" t="s">
        <v>78</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5"/>
    <col customWidth="1" max="5" min="5" width="14"/>
  </cols>
  <sheetData>
    <row r="1" spans="1:5">
      <c r="A1" s="1" t="s">
        <v>18</v>
      </c>
      <c r="C1" s="2" t="s">
        <v>19</v>
      </c>
      <c r="D1" s="2" t="s">
        <v>1</v>
      </c>
    </row>
    <row r="2" spans="1:5">
      <c r="C2" s="2" t="s">
        <v>20</v>
      </c>
      <c r="D2" s="2" t="s">
        <v>2</v>
      </c>
      <c r="E2" s="2" t="s">
        <v>21</v>
      </c>
    </row>
    <row r="3" spans="1:5">
      <c r="A3" s="3" t="s">
        <v>22</v>
      </c>
    </row>
    <row r="4" spans="1:5">
      <c r="A4" s="4" t="s">
        <v>23</v>
      </c>
      <c r="B4" s="4" t="s">
        <v>24</v>
      </c>
      <c r="D4" s="7" t="n">
        <v>4769</v>
      </c>
      <c r="E4" s="7" t="n">
        <v>6545</v>
      </c>
    </row>
    <row r="5" spans="1:5">
      <c r="A5" s="4" t="s">
        <v>22</v>
      </c>
      <c r="D5" s="6" t="n">
        <v>34927</v>
      </c>
      <c r="E5" s="6" t="n">
        <v>52302</v>
      </c>
    </row>
    <row r="6" spans="1:5">
      <c r="A6" s="3" t="s">
        <v>25</v>
      </c>
    </row>
    <row r="7" spans="1:5">
      <c r="A7" s="4" t="s">
        <v>26</v>
      </c>
      <c r="D7" s="6" t="n">
        <v>29637</v>
      </c>
      <c r="E7" s="6" t="n">
        <v>29338</v>
      </c>
    </row>
    <row r="8" spans="1:5">
      <c r="A8" s="4" t="s">
        <v>27</v>
      </c>
      <c r="D8" s="6" t="n">
        <v>21265</v>
      </c>
      <c r="E8" s="6" t="n">
        <v>16166</v>
      </c>
    </row>
    <row r="9" spans="1:5">
      <c r="A9" s="4" t="s">
        <v>28</v>
      </c>
      <c r="D9" s="6" t="n">
        <v>39149</v>
      </c>
      <c r="E9" s="6" t="n">
        <v>35815</v>
      </c>
    </row>
    <row r="10" spans="1:5">
      <c r="A10" s="4" t="s">
        <v>29</v>
      </c>
      <c r="C10" s="7" t="n">
        <v>1700</v>
      </c>
      <c r="D10" s="6" t="n">
        <v>1706</v>
      </c>
      <c r="E10" s="6" t="n">
        <v>0</v>
      </c>
    </row>
    <row r="11" spans="1:5">
      <c r="A11" s="4" t="s">
        <v>30</v>
      </c>
      <c r="D11" s="6" t="n">
        <v>115035</v>
      </c>
      <c r="E11" s="6" t="n">
        <v>126450</v>
      </c>
    </row>
    <row r="12" spans="1:5">
      <c r="A12" s="4" t="s">
        <v>31</v>
      </c>
      <c r="B12" s="4" t="s">
        <v>24</v>
      </c>
      <c r="D12" s="6" t="n">
        <v>0</v>
      </c>
      <c r="E12" s="6" t="n">
        <v>103540</v>
      </c>
    </row>
    <row r="13" spans="1:5">
      <c r="A13" s="4" t="s">
        <v>32</v>
      </c>
      <c r="D13" s="6" t="n">
        <v>0</v>
      </c>
      <c r="E13" s="6" t="n">
        <v>-1032</v>
      </c>
    </row>
    <row r="14" spans="1:5">
      <c r="A14" s="4" t="s">
        <v>33</v>
      </c>
      <c r="D14" s="6" t="n">
        <v>0</v>
      </c>
      <c r="E14" s="6" t="n">
        <v>-5824</v>
      </c>
    </row>
    <row r="15" spans="1:5">
      <c r="A15" s="4" t="s">
        <v>34</v>
      </c>
      <c r="D15" s="6" t="n">
        <v>16</v>
      </c>
      <c r="E15" s="6" t="n">
        <v>0</v>
      </c>
    </row>
    <row r="16" spans="1:5">
      <c r="A16" s="4" t="s">
        <v>35</v>
      </c>
      <c r="D16" s="6" t="n">
        <v>-80092</v>
      </c>
      <c r="E16" s="6" t="n">
        <v>22536</v>
      </c>
    </row>
    <row r="17" spans="1:5">
      <c r="A17" s="3" t="s">
        <v>36</v>
      </c>
    </row>
    <row r="18" spans="1:5">
      <c r="A18" s="4" t="s">
        <v>37</v>
      </c>
      <c r="B18" s="4" t="s">
        <v>24</v>
      </c>
      <c r="D18" s="6" t="n">
        <v>1091</v>
      </c>
      <c r="E18" s="6" t="n">
        <v>3910</v>
      </c>
    </row>
    <row r="19" spans="1:5">
      <c r="A19" s="4" t="s">
        <v>38</v>
      </c>
      <c r="B19" s="4" t="s">
        <v>24</v>
      </c>
      <c r="D19" s="6" t="n">
        <v>-19353</v>
      </c>
      <c r="E19" s="6" t="n">
        <v>-34669</v>
      </c>
    </row>
    <row r="20" spans="1:5">
      <c r="A20" s="4" t="s">
        <v>39</v>
      </c>
      <c r="D20" s="6" t="n">
        <v>-56351</v>
      </c>
      <c r="E20" s="6" t="n">
        <v>18851</v>
      </c>
    </row>
    <row r="21" spans="1:5">
      <c r="A21" s="4" t="s">
        <v>40</v>
      </c>
      <c r="D21" s="6" t="n">
        <v>-74613</v>
      </c>
      <c r="E21" s="6" t="n">
        <v>-11908</v>
      </c>
    </row>
    <row r="22" spans="1:5">
      <c r="A22" s="4" t="s">
        <v>41</v>
      </c>
      <c r="D22" s="6" t="n">
        <v>-154705</v>
      </c>
      <c r="E22" s="6" t="n">
        <v>10628</v>
      </c>
    </row>
    <row r="23" spans="1:5">
      <c r="A23" s="4" t="s">
        <v>42</v>
      </c>
      <c r="D23" s="6" t="n">
        <v>1285</v>
      </c>
      <c r="E23" s="6" t="n">
        <v>1803</v>
      </c>
    </row>
    <row r="24" spans="1:5">
      <c r="A24" s="4" t="s">
        <v>43</v>
      </c>
      <c r="D24" s="6" t="n">
        <v>-5563</v>
      </c>
      <c r="E24" s="6" t="n">
        <v>40171</v>
      </c>
    </row>
    <row r="25" spans="1:5">
      <c r="A25" s="4" t="s">
        <v>44</v>
      </c>
      <c r="D25" s="6" t="n">
        <v>-158983</v>
      </c>
      <c r="E25" s="6" t="n">
        <v>52602</v>
      </c>
    </row>
    <row r="26" spans="1:5">
      <c r="A26" s="4" t="s">
        <v>45</v>
      </c>
      <c r="D26" s="6" t="n">
        <v>-12229</v>
      </c>
      <c r="E26" s="6" t="n">
        <v>-5035</v>
      </c>
    </row>
    <row r="27" spans="1:5">
      <c r="A27" s="4" t="s">
        <v>46</v>
      </c>
      <c r="D27" s="7" t="n">
        <v>-171212</v>
      </c>
      <c r="E27" s="7" t="n">
        <v>47567</v>
      </c>
    </row>
    <row r="28" spans="1:5">
      <c r="A28" s="4" t="s">
        <v>47</v>
      </c>
      <c r="D28" s="8" t="n">
        <v>-1.84</v>
      </c>
      <c r="E28" s="8" t="n">
        <v>0.51</v>
      </c>
    </row>
    <row r="29" spans="1:5">
      <c r="A29" s="4" t="s">
        <v>48</v>
      </c>
      <c r="D29" s="8" t="n">
        <v>0.1</v>
      </c>
      <c r="E29" s="8" t="n">
        <v>0.9</v>
      </c>
    </row>
    <row r="30" spans="1:5">
      <c r="A30" s="4" t="s">
        <v>49</v>
      </c>
    </row>
    <row r="31" spans="1:5">
      <c r="A31" s="3" t="s">
        <v>22</v>
      </c>
    </row>
    <row r="32" spans="1:5">
      <c r="A32" s="4" t="s">
        <v>50</v>
      </c>
      <c r="B32" s="4" t="s">
        <v>24</v>
      </c>
      <c r="D32" s="7" t="n">
        <v>24222</v>
      </c>
      <c r="E32" s="7" t="n">
        <v>45757</v>
      </c>
    </row>
    <row r="33" spans="1:5">
      <c r="A33" s="3" t="s">
        <v>25</v>
      </c>
    </row>
    <row r="34" spans="1:5">
      <c r="A34" s="4" t="s">
        <v>51</v>
      </c>
      <c r="B34" s="4" t="s">
        <v>24</v>
      </c>
      <c r="D34" s="6" t="n">
        <v>20474</v>
      </c>
      <c r="E34" s="6" t="n">
        <v>45131</v>
      </c>
    </row>
    <row r="35" spans="1:5">
      <c r="A35" s="4" t="s">
        <v>52</v>
      </c>
    </row>
    <row r="36" spans="1:5">
      <c r="A36" s="3" t="s">
        <v>22</v>
      </c>
    </row>
    <row r="37" spans="1:5">
      <c r="A37" s="4" t="s">
        <v>50</v>
      </c>
      <c r="B37" s="4" t="s">
        <v>24</v>
      </c>
      <c r="D37" s="6" t="n">
        <v>5936</v>
      </c>
      <c r="E37" s="6" t="n">
        <v>0</v>
      </c>
    </row>
    <row r="38" spans="1:5">
      <c r="A38" s="3" t="s">
        <v>25</v>
      </c>
    </row>
    <row r="39" spans="1:5">
      <c r="A39" s="4" t="s">
        <v>51</v>
      </c>
      <c r="B39" s="4" t="s">
        <v>24</v>
      </c>
      <c r="D39" s="7" t="n">
        <v>2804</v>
      </c>
      <c r="E39" s="7" t="n">
        <v>0</v>
      </c>
    </row>
    <row r="40" spans="1:5">
      <c r="A40" t="n"/>
    </row>
    <row r="41" spans="1:5">
      <c r="A41" s="4" t="s">
        <v>24</v>
      </c>
      <c r="B41" s="4" t="s">
        <v>53</v>
      </c>
    </row>
  </sheetData>
  <mergeCells count="4">
    <mergeCell ref="A1:B2"/>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21</v>
      </c>
    </row>
    <row r="3" spans="1:3">
      <c r="A3" s="3" t="s">
        <v>55</v>
      </c>
    </row>
    <row r="4" spans="1:3">
      <c r="A4" s="4" t="s">
        <v>44</v>
      </c>
      <c r="B4" s="7" t="n">
        <v>-158983</v>
      </c>
      <c r="C4" s="7" t="n">
        <v>52602</v>
      </c>
    </row>
    <row r="5" spans="1:3">
      <c r="A5" s="3" t="s">
        <v>56</v>
      </c>
    </row>
    <row r="6" spans="1:3">
      <c r="A6" s="4" t="s">
        <v>57</v>
      </c>
      <c r="B6" s="6" t="n">
        <v>1092</v>
      </c>
      <c r="C6" s="6" t="n">
        <v>-997</v>
      </c>
    </row>
    <row r="7" spans="1:3">
      <c r="A7" s="4" t="s">
        <v>58</v>
      </c>
      <c r="B7" s="6" t="n">
        <v>1092</v>
      </c>
      <c r="C7" s="6" t="n">
        <v>-997</v>
      </c>
    </row>
    <row r="8" spans="1:3">
      <c r="A8" s="4" t="s">
        <v>59</v>
      </c>
      <c r="B8" s="6" t="n">
        <v>-157891</v>
      </c>
      <c r="C8" s="6" t="n">
        <v>51605</v>
      </c>
    </row>
    <row r="9" spans="1:3">
      <c r="A9" s="3" t="s">
        <v>60</v>
      </c>
    </row>
    <row r="10" spans="1:3">
      <c r="A10" s="4" t="s">
        <v>61</v>
      </c>
      <c r="B10" s="6" t="n">
        <v>-170120</v>
      </c>
      <c r="C10" s="6" t="n">
        <v>46570</v>
      </c>
    </row>
    <row r="11" spans="1:3">
      <c r="A11" s="4" t="s">
        <v>62</v>
      </c>
      <c r="B11" s="7" t="n">
        <v>12229</v>
      </c>
      <c r="C11" s="7" t="n">
        <v>50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row r="7" spans="1:2">
      <c r="A7" s="4" t="s">
        <v>277</v>
      </c>
      <c r="B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64720</v>
      </c>
      <c r="D3" s="7" t="n">
        <v>105235</v>
      </c>
    </row>
    <row r="4" spans="1:4">
      <c r="A4" s="4" t="s">
        <v>67</v>
      </c>
      <c r="B4" s="4" t="s">
        <v>24</v>
      </c>
      <c r="C4" s="6" t="n">
        <v>196399</v>
      </c>
      <c r="D4" s="6" t="n">
        <v>228202</v>
      </c>
    </row>
    <row r="5" spans="1:4">
      <c r="A5" s="4" t="s">
        <v>68</v>
      </c>
      <c r="B5" s="4" t="s">
        <v>69</v>
      </c>
      <c r="C5" s="6" t="n">
        <v>5123</v>
      </c>
      <c r="D5" s="6" t="n">
        <v>4474</v>
      </c>
    </row>
    <row r="6" spans="1:4">
      <c r="A6" s="4" t="s">
        <v>70</v>
      </c>
      <c r="C6" s="6" t="n">
        <v>5595</v>
      </c>
      <c r="D6" s="6" t="n">
        <v>8650</v>
      </c>
    </row>
    <row r="7" spans="1:4">
      <c r="A7" s="4" t="s">
        <v>71</v>
      </c>
      <c r="C7" s="6" t="n">
        <v>11417</v>
      </c>
      <c r="D7" s="6" t="n">
        <v>24753</v>
      </c>
    </row>
    <row r="8" spans="1:4">
      <c r="A8" s="4" t="s">
        <v>72</v>
      </c>
      <c r="B8" s="4" t="s">
        <v>24</v>
      </c>
      <c r="C8" s="6" t="n">
        <v>706633</v>
      </c>
      <c r="D8" s="6" t="n">
        <v>267034</v>
      </c>
    </row>
    <row r="9" spans="1:4">
      <c r="A9" s="4" t="s">
        <v>73</v>
      </c>
      <c r="C9" s="6" t="n">
        <v>989887</v>
      </c>
      <c r="D9" s="6" t="n">
        <v>638348</v>
      </c>
    </row>
    <row r="10" spans="1:4">
      <c r="A10" s="3" t="s">
        <v>74</v>
      </c>
    </row>
    <row r="11" spans="1:4">
      <c r="A11" s="4" t="s">
        <v>75</v>
      </c>
      <c r="C11" s="6" t="n">
        <v>280386</v>
      </c>
      <c r="D11" s="6" t="n">
        <v>180361</v>
      </c>
    </row>
    <row r="12" spans="1:4">
      <c r="A12" s="4" t="s">
        <v>76</v>
      </c>
      <c r="C12" s="6" t="n">
        <v>510451</v>
      </c>
      <c r="D12" s="6" t="n">
        <v>541565</v>
      </c>
    </row>
    <row r="13" spans="1:4">
      <c r="A13" s="4" t="s">
        <v>77</v>
      </c>
      <c r="C13" s="6" t="n">
        <v>7347</v>
      </c>
      <c r="D13" s="6" t="n">
        <v>7347</v>
      </c>
    </row>
    <row r="14" spans="1:4">
      <c r="A14" s="4" t="s">
        <v>78</v>
      </c>
      <c r="C14" s="6" t="n">
        <v>0</v>
      </c>
      <c r="D14" s="6" t="n">
        <v>13561</v>
      </c>
    </row>
    <row r="15" spans="1:4">
      <c r="A15" s="4" t="s">
        <v>79</v>
      </c>
      <c r="C15" s="6" t="n">
        <v>619750</v>
      </c>
      <c r="D15" s="6" t="n">
        <v>501022</v>
      </c>
    </row>
    <row r="16" spans="1:4">
      <c r="A16" s="4" t="s">
        <v>80</v>
      </c>
      <c r="C16" s="6" t="n">
        <v>1915368</v>
      </c>
      <c r="D16" s="6" t="n">
        <v>2336144</v>
      </c>
    </row>
    <row r="17" spans="1:4">
      <c r="A17" s="4" t="s">
        <v>81</v>
      </c>
      <c r="C17" s="6" t="n">
        <v>32812</v>
      </c>
      <c r="D17" s="6" t="n">
        <v>50850</v>
      </c>
    </row>
    <row r="18" spans="1:4">
      <c r="A18" s="4" t="s">
        <v>82</v>
      </c>
      <c r="C18" s="6" t="n">
        <v>4356001</v>
      </c>
      <c r="D18" s="6" t="n">
        <v>4269198</v>
      </c>
    </row>
    <row r="19" spans="1:4">
      <c r="A19" s="3" t="s">
        <v>65</v>
      </c>
    </row>
    <row r="20" spans="1:4">
      <c r="A20" s="4" t="s">
        <v>83</v>
      </c>
      <c r="B20" s="4" t="s">
        <v>84</v>
      </c>
      <c r="C20" s="6" t="n">
        <v>734755</v>
      </c>
      <c r="D20" s="6" t="n">
        <v>491398</v>
      </c>
    </row>
    <row r="21" spans="1:4">
      <c r="A21" s="4" t="s">
        <v>85</v>
      </c>
      <c r="C21" s="6" t="n">
        <v>9907</v>
      </c>
      <c r="D21" s="6" t="n">
        <v>53281</v>
      </c>
    </row>
    <row r="22" spans="1:4">
      <c r="A22" s="4" t="s">
        <v>86</v>
      </c>
      <c r="C22" s="6" t="n">
        <v>89946</v>
      </c>
      <c r="D22" s="6" t="n">
        <v>53333</v>
      </c>
    </row>
    <row r="23" spans="1:4">
      <c r="A23" s="4" t="s">
        <v>87</v>
      </c>
      <c r="C23" s="6" t="n">
        <v>126187</v>
      </c>
      <c r="D23" s="6" t="n">
        <v>148077</v>
      </c>
    </row>
    <row r="24" spans="1:4">
      <c r="A24" s="4" t="s">
        <v>88</v>
      </c>
      <c r="B24" s="4" t="s">
        <v>89</v>
      </c>
      <c r="C24" s="6" t="n">
        <v>432856</v>
      </c>
      <c r="D24" s="6" t="n">
        <v>201213</v>
      </c>
    </row>
    <row r="25" spans="1:4">
      <c r="A25" s="4" t="s">
        <v>90</v>
      </c>
      <c r="B25" s="4" t="s">
        <v>89</v>
      </c>
      <c r="C25" s="6" t="n">
        <v>136518</v>
      </c>
      <c r="D25" s="6" t="n">
        <v>7128</v>
      </c>
    </row>
    <row r="26" spans="1:4">
      <c r="A26" s="4" t="s">
        <v>91</v>
      </c>
      <c r="C26" s="6" t="n">
        <v>1530169</v>
      </c>
      <c r="D26" s="6" t="n">
        <v>954430</v>
      </c>
    </row>
    <row r="27" spans="1:4">
      <c r="A27" s="3" t="s">
        <v>92</v>
      </c>
    </row>
    <row r="28" spans="1:4">
      <c r="A28" s="4" t="s">
        <v>93</v>
      </c>
      <c r="B28" s="4" t="s">
        <v>84</v>
      </c>
      <c r="C28" s="6" t="n">
        <v>1030801</v>
      </c>
      <c r="D28" s="6" t="n">
        <v>1344509</v>
      </c>
    </row>
    <row r="29" spans="1:4">
      <c r="A29" s="4" t="s">
        <v>94</v>
      </c>
      <c r="C29" s="6" t="n">
        <v>51099</v>
      </c>
      <c r="D29" s="6" t="n">
        <v>54080</v>
      </c>
    </row>
    <row r="30" spans="1:4">
      <c r="A30" s="4" t="s">
        <v>95</v>
      </c>
      <c r="C30" s="6" t="n">
        <v>2612069</v>
      </c>
      <c r="D30" s="6" t="n">
        <v>2353019</v>
      </c>
    </row>
    <row r="31" spans="1:4">
      <c r="A31" s="3" t="s">
        <v>96</v>
      </c>
    </row>
    <row r="32" spans="1:4">
      <c r="A32" s="4" t="s">
        <v>97</v>
      </c>
      <c r="C32" s="6" t="n">
        <v>1710890</v>
      </c>
      <c r="D32" s="6" t="n">
        <v>1895366</v>
      </c>
    </row>
    <row r="33" spans="1:4">
      <c r="A33" s="4" t="s">
        <v>62</v>
      </c>
      <c r="C33" s="6" t="n">
        <v>33042</v>
      </c>
      <c r="D33" s="6" t="n">
        <v>20813</v>
      </c>
    </row>
    <row r="34" spans="1:4">
      <c r="A34" s="4" t="s">
        <v>98</v>
      </c>
      <c r="C34" s="7" t="n">
        <v>4356001</v>
      </c>
      <c r="D34" s="7" t="n">
        <v>4269198</v>
      </c>
    </row>
    <row r="35" spans="1:4">
      <c r="A35" t="n"/>
    </row>
    <row r="36" spans="1:4">
      <c r="A36" s="4" t="s">
        <v>24</v>
      </c>
      <c r="B36" s="4" t="s">
        <v>99</v>
      </c>
    </row>
    <row r="37" spans="1:4">
      <c r="A37" s="4" t="s">
        <v>69</v>
      </c>
      <c r="B37" s="4" t="s">
        <v>53</v>
      </c>
    </row>
    <row r="38" spans="1:4">
      <c r="A38" s="4" t="s">
        <v>100</v>
      </c>
      <c r="B38" s="4" t="s">
        <v>101</v>
      </c>
    </row>
  </sheetData>
  <mergeCells count="5">
    <mergeCell ref="A1:B1"/>
    <mergeCell ref="A35:C35"/>
    <mergeCell ref="B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7"/>
  </cols>
  <sheetData>
    <row r="1" spans="1:4">
      <c r="A1" s="1" t="s">
        <v>287</v>
      </c>
      <c r="B1" s="2" t="s">
        <v>19</v>
      </c>
    </row>
    <row r="2" spans="1:4">
      <c r="B2" s="2" t="s">
        <v>288</v>
      </c>
      <c r="C2" s="2" t="s">
        <v>289</v>
      </c>
      <c r="D2" s="2" t="s">
        <v>290</v>
      </c>
    </row>
    <row r="3" spans="1:4">
      <c r="A3" s="3" t="s">
        <v>291</v>
      </c>
    </row>
    <row r="4" spans="1:4">
      <c r="A4" s="4" t="s">
        <v>292</v>
      </c>
      <c r="C4" s="7" t="n">
        <v>1793886000</v>
      </c>
      <c r="D4" s="7" t="n">
        <v>1878061000</v>
      </c>
    </row>
    <row r="5" spans="1:4">
      <c r="A5" s="4" t="s">
        <v>293</v>
      </c>
    </row>
    <row r="6" spans="1:4">
      <c r="A6" s="3" t="s">
        <v>291</v>
      </c>
    </row>
    <row r="7" spans="1:4">
      <c r="A7" s="4" t="s">
        <v>292</v>
      </c>
      <c r="C7" s="6" t="n">
        <v>246158000</v>
      </c>
      <c r="D7" s="7" t="n">
        <v>243369000</v>
      </c>
    </row>
    <row r="8" spans="1:4">
      <c r="A8" s="4" t="s">
        <v>294</v>
      </c>
    </row>
    <row r="9" spans="1:4">
      <c r="A9" s="3" t="s">
        <v>291</v>
      </c>
    </row>
    <row r="10" spans="1:4">
      <c r="A10" s="4" t="s">
        <v>295</v>
      </c>
      <c r="C10" s="6" t="n">
        <v>150000000</v>
      </c>
    </row>
    <row r="11" spans="1:4">
      <c r="A11" s="4" t="s">
        <v>296</v>
      </c>
    </row>
    <row r="12" spans="1:4">
      <c r="A12" s="3" t="s">
        <v>291</v>
      </c>
    </row>
    <row r="13" spans="1:4">
      <c r="A13" s="4" t="s">
        <v>297</v>
      </c>
      <c r="B13" s="7" t="n">
        <v>103000000</v>
      </c>
    </row>
    <row r="14" spans="1:4">
      <c r="A14" s="4" t="s">
        <v>298</v>
      </c>
    </row>
    <row r="15" spans="1:4">
      <c r="A15" s="3" t="s">
        <v>291</v>
      </c>
    </row>
    <row r="16" spans="1:4">
      <c r="A16" s="4" t="s">
        <v>299</v>
      </c>
      <c r="C16" s="7" t="n">
        <v>291000000</v>
      </c>
    </row>
    <row r="17" spans="1:4">
      <c r="A17" s="4" t="s">
        <v>300</v>
      </c>
    </row>
    <row r="18" spans="1:4">
      <c r="A18" s="3" t="s">
        <v>291</v>
      </c>
    </row>
    <row r="19" spans="1:4">
      <c r="A19" s="4" t="s">
        <v>301</v>
      </c>
      <c r="C19" s="6" t="n">
        <v>1</v>
      </c>
    </row>
    <row r="20" spans="1:4">
      <c r="A20" s="4" t="s">
        <v>302</v>
      </c>
    </row>
    <row r="21" spans="1:4">
      <c r="A21" s="3" t="s">
        <v>291</v>
      </c>
    </row>
    <row r="22" spans="1:4">
      <c r="A22" s="4" t="s">
        <v>303</v>
      </c>
      <c r="C22" s="6" t="n">
        <v>3</v>
      </c>
    </row>
    <row r="23" spans="1:4">
      <c r="A23" s="4" t="s">
        <v>304</v>
      </c>
    </row>
    <row r="24" spans="1:4">
      <c r="A24" s="3" t="s">
        <v>291</v>
      </c>
    </row>
    <row r="25" spans="1:4">
      <c r="A25" s="4" t="s">
        <v>303</v>
      </c>
      <c r="C25" s="6" t="n">
        <v>6</v>
      </c>
    </row>
    <row r="26" spans="1:4">
      <c r="A26" s="4" t="s">
        <v>305</v>
      </c>
    </row>
    <row r="27" spans="1:4">
      <c r="A27" s="3" t="s">
        <v>291</v>
      </c>
    </row>
    <row r="28" spans="1:4">
      <c r="A28" s="4" t="s">
        <v>306</v>
      </c>
      <c r="C28" s="6" t="n">
        <v>16</v>
      </c>
    </row>
    <row r="29" spans="1:4">
      <c r="A29" s="4" t="s">
        <v>307</v>
      </c>
    </row>
    <row r="30" spans="1:4">
      <c r="A30" s="3" t="s">
        <v>291</v>
      </c>
    </row>
    <row r="31" spans="1:4">
      <c r="A31" s="4" t="s">
        <v>306</v>
      </c>
      <c r="C31" s="6" t="n">
        <v>2</v>
      </c>
    </row>
    <row r="32" spans="1:4">
      <c r="A32" s="4" t="s">
        <v>308</v>
      </c>
    </row>
    <row r="33" spans="1:4">
      <c r="A33" s="3" t="s">
        <v>291</v>
      </c>
    </row>
    <row r="34" spans="1:4">
      <c r="A34" s="4" t="s">
        <v>306</v>
      </c>
      <c r="C34" s="6" t="n">
        <v>1</v>
      </c>
    </row>
    <row r="35" spans="1:4">
      <c r="A35" s="4" t="s">
        <v>309</v>
      </c>
    </row>
    <row r="36" spans="1:4">
      <c r="A36" s="3" t="s">
        <v>291</v>
      </c>
    </row>
    <row r="37" spans="1:4">
      <c r="A37" s="4" t="s">
        <v>310</v>
      </c>
      <c r="C37" s="6" t="n">
        <v>10</v>
      </c>
      <c r="D37" s="6" t="n">
        <v>10</v>
      </c>
    </row>
    <row r="38" spans="1:4">
      <c r="A38" s="4" t="s">
        <v>311</v>
      </c>
    </row>
    <row r="39" spans="1:4">
      <c r="A39" s="3" t="s">
        <v>291</v>
      </c>
    </row>
    <row r="40" spans="1:4">
      <c r="A40" s="4" t="s">
        <v>306</v>
      </c>
      <c r="C40" s="6" t="n">
        <v>19</v>
      </c>
    </row>
    <row r="41" spans="1:4">
      <c r="A41" s="4" t="s">
        <v>312</v>
      </c>
    </row>
    <row r="42" spans="1:4">
      <c r="A42" s="3" t="s">
        <v>291</v>
      </c>
    </row>
    <row r="43" spans="1:4">
      <c r="A43" s="4" t="s">
        <v>306</v>
      </c>
      <c r="C43" s="6"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7"/>
  </cols>
  <sheetData>
    <row r="1" spans="1:2">
      <c r="A1" s="1" t="s">
        <v>313</v>
      </c>
      <c r="B1" s="2" t="s">
        <v>1</v>
      </c>
    </row>
    <row r="2" spans="1:2">
      <c r="B2" s="2" t="s">
        <v>314</v>
      </c>
    </row>
    <row r="3" spans="1:2">
      <c r="A3" s="3" t="s">
        <v>315</v>
      </c>
    </row>
    <row r="4" spans="1:2">
      <c r="A4" s="4" t="s">
        <v>316</v>
      </c>
      <c r="B4" s="6" t="n">
        <v>6</v>
      </c>
    </row>
    <row r="5" spans="1:2">
      <c r="A5" s="4" t="s">
        <v>317</v>
      </c>
    </row>
    <row r="6" spans="1:2">
      <c r="A6" s="3" t="s">
        <v>315</v>
      </c>
    </row>
    <row r="7" spans="1:2">
      <c r="A7" s="4" t="s">
        <v>318</v>
      </c>
      <c r="B7" s="9" t="n">
        <v>13.2</v>
      </c>
    </row>
    <row r="8" spans="1:2">
      <c r="A8" s="4" t="s">
        <v>319</v>
      </c>
    </row>
    <row r="9" spans="1:2">
      <c r="A9" s="3" t="s">
        <v>315</v>
      </c>
    </row>
    <row r="10" spans="1:2">
      <c r="A10" s="4" t="s">
        <v>318</v>
      </c>
      <c r="B10" s="10" t="n">
        <v>5.8</v>
      </c>
    </row>
    <row r="11" spans="1:2">
      <c r="A11" s="4" t="s">
        <v>320</v>
      </c>
    </row>
    <row r="12" spans="1:2">
      <c r="A12" s="3" t="s">
        <v>315</v>
      </c>
    </row>
    <row r="13" spans="1:2">
      <c r="A13" s="4" t="s">
        <v>318</v>
      </c>
      <c r="B13" s="10" t="n">
        <v>-13.2</v>
      </c>
    </row>
    <row r="14" spans="1:2">
      <c r="A14" s="4" t="s">
        <v>321</v>
      </c>
    </row>
    <row r="15" spans="1:2">
      <c r="A15" s="3" t="s">
        <v>315</v>
      </c>
    </row>
    <row r="16" spans="1:2">
      <c r="A16" s="4" t="s">
        <v>318</v>
      </c>
      <c r="B16" s="9" t="n">
        <v>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r="A1" s="1" t="s">
        <v>322</v>
      </c>
      <c r="C1" s="2" t="s">
        <v>19</v>
      </c>
    </row>
    <row r="2" spans="1:4">
      <c r="C2" s="2" t="s">
        <v>323</v>
      </c>
      <c r="D2" s="2" t="s">
        <v>324</v>
      </c>
    </row>
    <row r="3" spans="1:4">
      <c r="A3" s="3" t="s">
        <v>65</v>
      </c>
    </row>
    <row r="4" spans="1:4">
      <c r="A4" s="4" t="s">
        <v>73</v>
      </c>
      <c r="B4" s="4" t="s">
        <v>24</v>
      </c>
      <c r="C4" s="7" t="n">
        <v>706633</v>
      </c>
      <c r="D4" s="7" t="n">
        <v>267034</v>
      </c>
    </row>
    <row r="5" spans="1:4">
      <c r="A5" s="3" t="s">
        <v>65</v>
      </c>
    </row>
    <row r="6" spans="1:4">
      <c r="A6" s="4" t="s">
        <v>91</v>
      </c>
      <c r="B6" s="4" t="s">
        <v>89</v>
      </c>
      <c r="C6" s="6" t="n">
        <v>-432856</v>
      </c>
      <c r="D6" s="6" t="n">
        <v>-201213</v>
      </c>
    </row>
    <row r="7" spans="1:4">
      <c r="A7" s="4" t="s">
        <v>325</v>
      </c>
    </row>
    <row r="8" spans="1:4">
      <c r="A8" s="3" t="s">
        <v>65</v>
      </c>
    </row>
    <row r="9" spans="1:4">
      <c r="A9" s="4" t="s">
        <v>66</v>
      </c>
      <c r="C9" s="6" t="n">
        <v>10000</v>
      </c>
      <c r="D9" s="6" t="n">
        <v>0</v>
      </c>
    </row>
    <row r="10" spans="1:4">
      <c r="A10" s="4" t="s">
        <v>67</v>
      </c>
      <c r="C10" s="6" t="n">
        <v>167</v>
      </c>
      <c r="D10" s="6" t="n">
        <v>3618</v>
      </c>
    </row>
    <row r="11" spans="1:4">
      <c r="A11" s="4" t="s">
        <v>68</v>
      </c>
      <c r="C11" s="6" t="n">
        <v>1846</v>
      </c>
      <c r="D11" s="6" t="n">
        <v>0</v>
      </c>
    </row>
    <row r="12" spans="1:4">
      <c r="A12" s="4" t="s">
        <v>71</v>
      </c>
      <c r="C12" s="6" t="n">
        <v>345</v>
      </c>
      <c r="D12" s="6" t="n">
        <v>217</v>
      </c>
    </row>
    <row r="13" spans="1:4">
      <c r="A13" s="4" t="s">
        <v>115</v>
      </c>
      <c r="C13" s="6" t="n">
        <v>953</v>
      </c>
      <c r="D13" s="6" t="n">
        <v>572</v>
      </c>
    </row>
    <row r="14" spans="1:4">
      <c r="A14" s="4" t="s">
        <v>73</v>
      </c>
      <c r="C14" s="6" t="n">
        <v>13311</v>
      </c>
      <c r="D14" s="6" t="n">
        <v>4407</v>
      </c>
    </row>
    <row r="15" spans="1:4">
      <c r="A15" s="3" t="s">
        <v>74</v>
      </c>
    </row>
    <row r="16" spans="1:4">
      <c r="A16" s="4" t="s">
        <v>80</v>
      </c>
      <c r="C16" s="6" t="n">
        <v>658483</v>
      </c>
      <c r="D16" s="6" t="n">
        <v>262627</v>
      </c>
    </row>
    <row r="17" spans="1:4">
      <c r="A17" s="4" t="s">
        <v>78</v>
      </c>
      <c r="C17" s="6" t="n">
        <v>31839</v>
      </c>
      <c r="D17" s="6" t="n">
        <v>0</v>
      </c>
    </row>
    <row r="18" spans="1:4">
      <c r="A18" s="4" t="s">
        <v>326</v>
      </c>
      <c r="C18" s="6" t="n">
        <v>3000</v>
      </c>
      <c r="D18" s="6" t="n">
        <v>0</v>
      </c>
    </row>
    <row r="19" spans="1:4">
      <c r="A19" s="4" t="s">
        <v>327</v>
      </c>
      <c r="C19" s="6" t="n">
        <v>693322</v>
      </c>
      <c r="D19" s="6" t="n">
        <v>262627</v>
      </c>
    </row>
    <row r="20" spans="1:4">
      <c r="A20" s="4" t="s">
        <v>82</v>
      </c>
      <c r="C20" s="6" t="n">
        <v>706633</v>
      </c>
      <c r="D20" s="6" t="n">
        <v>267034</v>
      </c>
    </row>
    <row r="21" spans="1:4">
      <c r="A21" s="3" t="s">
        <v>65</v>
      </c>
    </row>
    <row r="22" spans="1:4">
      <c r="A22" s="4" t="s">
        <v>328</v>
      </c>
      <c r="C22" s="6" t="n">
        <v>-20032</v>
      </c>
      <c r="D22" s="6" t="n">
        <v>-199300</v>
      </c>
    </row>
    <row r="23" spans="1:4">
      <c r="A23" s="4" t="s">
        <v>85</v>
      </c>
      <c r="C23" s="6" t="n">
        <v>-1881</v>
      </c>
      <c r="D23" s="6" t="n">
        <v>-844</v>
      </c>
    </row>
    <row r="24" spans="1:4">
      <c r="A24" s="4" t="s">
        <v>86</v>
      </c>
      <c r="C24" s="6" t="n">
        <v>-6033</v>
      </c>
      <c r="D24" s="6" t="n">
        <v>-1019</v>
      </c>
    </row>
    <row r="25" spans="1:4">
      <c r="A25" s="4" t="s">
        <v>329</v>
      </c>
      <c r="C25" s="6" t="n">
        <v>0</v>
      </c>
      <c r="D25" s="6" t="n">
        <v>-50</v>
      </c>
    </row>
    <row r="26" spans="1:4">
      <c r="A26" s="4" t="s">
        <v>91</v>
      </c>
      <c r="C26" s="6" t="n">
        <v>-27946</v>
      </c>
      <c r="D26" s="6" t="n">
        <v>-201213</v>
      </c>
    </row>
    <row r="27" spans="1:4">
      <c r="A27" s="3" t="s">
        <v>74</v>
      </c>
    </row>
    <row r="28" spans="1:4">
      <c r="A28" s="4" t="s">
        <v>330</v>
      </c>
      <c r="C28" s="6" t="n">
        <v>-404910</v>
      </c>
      <c r="D28" s="6" t="n">
        <v>0</v>
      </c>
    </row>
    <row r="29" spans="1:4">
      <c r="A29" s="4" t="s">
        <v>331</v>
      </c>
      <c r="C29" s="6" t="n">
        <v>-404910</v>
      </c>
      <c r="D29" s="6" t="n">
        <v>0</v>
      </c>
    </row>
    <row r="30" spans="1:4">
      <c r="A30" s="4" t="s">
        <v>95</v>
      </c>
      <c r="C30" s="6" t="n">
        <v>-432856</v>
      </c>
      <c r="D30" s="6" t="n">
        <v>-201213</v>
      </c>
    </row>
    <row r="31" spans="1:4">
      <c r="A31" s="4" t="s">
        <v>332</v>
      </c>
      <c r="C31" s="6" t="n">
        <v>404910</v>
      </c>
      <c r="D31" s="6" t="n">
        <v>0</v>
      </c>
    </row>
    <row r="32" spans="1:4">
      <c r="A32" s="4" t="s">
        <v>333</v>
      </c>
    </row>
    <row r="33" spans="1:4">
      <c r="A33" s="3" t="s">
        <v>74</v>
      </c>
    </row>
    <row r="34" spans="1:4">
      <c r="A34" s="4" t="s">
        <v>330</v>
      </c>
      <c r="C34" s="6" t="n">
        <v>-214200</v>
      </c>
    </row>
    <row r="35" spans="1:4">
      <c r="A35" s="4" t="s">
        <v>332</v>
      </c>
      <c r="C35" s="6" t="n">
        <v>214200</v>
      </c>
    </row>
    <row r="36" spans="1:4">
      <c r="A36" s="4" t="s">
        <v>334</v>
      </c>
      <c r="D36" s="7" t="n">
        <v>199300</v>
      </c>
    </row>
    <row r="37" spans="1:4">
      <c r="A37" s="4" t="s">
        <v>335</v>
      </c>
      <c r="C37" s="7" t="n">
        <v>214200</v>
      </c>
    </row>
    <row r="38" spans="1:4">
      <c r="A38" s="4" t="s">
        <v>294</v>
      </c>
    </row>
    <row r="39" spans="1:4">
      <c r="A39" s="3" t="s">
        <v>336</v>
      </c>
    </row>
    <row r="40" spans="1:4">
      <c r="A40" s="4" t="s">
        <v>337</v>
      </c>
      <c r="C40" s="4" t="s">
        <v>338</v>
      </c>
    </row>
    <row r="41" spans="1:4">
      <c r="A41" s="4" t="s">
        <v>305</v>
      </c>
    </row>
    <row r="42" spans="1:4">
      <c r="A42" s="3" t="s">
        <v>336</v>
      </c>
    </row>
    <row r="43" spans="1:4">
      <c r="A43" s="4" t="s">
        <v>339</v>
      </c>
      <c r="C43" s="6" t="n">
        <v>16</v>
      </c>
    </row>
    <row r="44" spans="1:4">
      <c r="A44" s="4" t="s">
        <v>307</v>
      </c>
    </row>
    <row r="45" spans="1:4">
      <c r="A45" s="3" t="s">
        <v>336</v>
      </c>
    </row>
    <row r="46" spans="1:4">
      <c r="A46" s="4" t="s">
        <v>339</v>
      </c>
      <c r="C46" s="6" t="n">
        <v>2</v>
      </c>
    </row>
    <row r="47" spans="1:4">
      <c r="A47" t="n"/>
    </row>
    <row r="48" spans="1:4">
      <c r="A48" s="4" t="s">
        <v>24</v>
      </c>
      <c r="B48" s="4" t="s">
        <v>99</v>
      </c>
    </row>
    <row r="49" spans="1:4">
      <c r="A49" s="4" t="s">
        <v>69</v>
      </c>
      <c r="B49" s="4" t="s">
        <v>53</v>
      </c>
    </row>
  </sheetData>
  <mergeCells count="4">
    <mergeCell ref="A1:B2"/>
    <mergeCell ref="A47:C47"/>
    <mergeCell ref="B48:C48"/>
    <mergeCell ref="B49:C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8"/>
    <col customWidth="1" max="5" min="5" width="21"/>
    <col customWidth="1" max="6" min="6" width="21"/>
  </cols>
  <sheetData>
    <row r="1" spans="1:6">
      <c r="A1" s="1" t="s">
        <v>340</v>
      </c>
      <c r="C1" s="2" t="s">
        <v>19</v>
      </c>
      <c r="D1" s="2" t="s">
        <v>1</v>
      </c>
    </row>
    <row r="2" spans="1:6">
      <c r="C2" s="2" t="s">
        <v>341</v>
      </c>
      <c r="D2" s="2" t="s">
        <v>342</v>
      </c>
      <c r="E2" s="2" t="s">
        <v>343</v>
      </c>
      <c r="F2" s="2" t="s">
        <v>324</v>
      </c>
    </row>
    <row r="3" spans="1:6">
      <c r="A3" s="3" t="s">
        <v>344</v>
      </c>
    </row>
    <row r="4" spans="1:6">
      <c r="A4" s="4" t="s">
        <v>345</v>
      </c>
      <c r="D4" s="6" t="n">
        <v>3</v>
      </c>
    </row>
    <row r="5" spans="1:6">
      <c r="A5" s="4" t="s">
        <v>346</v>
      </c>
      <c r="B5" s="4" t="s">
        <v>24</v>
      </c>
      <c r="D5" s="7" t="n">
        <v>4769</v>
      </c>
      <c r="E5" s="7" t="n">
        <v>6545</v>
      </c>
    </row>
    <row r="6" spans="1:6">
      <c r="A6" s="4" t="s">
        <v>27</v>
      </c>
      <c r="D6" s="6" t="n">
        <v>-21265</v>
      </c>
      <c r="E6" s="6" t="n">
        <v>-16166</v>
      </c>
    </row>
    <row r="7" spans="1:6">
      <c r="A7" s="4" t="s">
        <v>28</v>
      </c>
      <c r="D7" s="6" t="n">
        <v>-39149</v>
      </c>
      <c r="E7" s="6" t="n">
        <v>-35815</v>
      </c>
    </row>
    <row r="8" spans="1:6">
      <c r="A8" s="4" t="s">
        <v>347</v>
      </c>
      <c r="D8" s="6" t="n">
        <v>16</v>
      </c>
      <c r="E8" s="6" t="n">
        <v>0</v>
      </c>
    </row>
    <row r="9" spans="1:6">
      <c r="A9" s="4" t="s">
        <v>29</v>
      </c>
      <c r="C9" s="7" t="n">
        <v>-1700</v>
      </c>
      <c r="D9" s="6" t="n">
        <v>-1706</v>
      </c>
      <c r="E9" s="6" t="n">
        <v>0</v>
      </c>
    </row>
    <row r="10" spans="1:6">
      <c r="A10" s="4" t="s">
        <v>31</v>
      </c>
      <c r="B10" s="4" t="s">
        <v>24</v>
      </c>
      <c r="D10" s="6" t="n">
        <v>0</v>
      </c>
      <c r="E10" s="6" t="n">
        <v>103540</v>
      </c>
    </row>
    <row r="11" spans="1:6">
      <c r="A11" s="4" t="s">
        <v>33</v>
      </c>
      <c r="D11" s="6" t="n">
        <v>0</v>
      </c>
      <c r="E11" s="6" t="n">
        <v>-5824</v>
      </c>
    </row>
    <row r="12" spans="1:6">
      <c r="A12" s="4" t="s">
        <v>32</v>
      </c>
      <c r="D12" s="6" t="n">
        <v>0</v>
      </c>
      <c r="E12" s="6" t="n">
        <v>-1032</v>
      </c>
    </row>
    <row r="13" spans="1:6">
      <c r="A13" s="4" t="s">
        <v>40</v>
      </c>
      <c r="D13" s="6" t="n">
        <v>-74613</v>
      </c>
      <c r="E13" s="6" t="n">
        <v>-11908</v>
      </c>
    </row>
    <row r="14" spans="1:6">
      <c r="A14" s="4" t="s">
        <v>42</v>
      </c>
      <c r="D14" s="6" t="n">
        <v>1285</v>
      </c>
      <c r="E14" s="6" t="n">
        <v>1803</v>
      </c>
    </row>
    <row r="15" spans="1:6">
      <c r="A15" s="4" t="s">
        <v>43</v>
      </c>
      <c r="D15" s="6" t="n">
        <v>-5563</v>
      </c>
      <c r="E15" s="6" t="n">
        <v>40171</v>
      </c>
    </row>
    <row r="16" spans="1:6">
      <c r="A16" s="4" t="s">
        <v>44</v>
      </c>
      <c r="D16" s="6" t="n">
        <v>-158983</v>
      </c>
      <c r="E16" s="6" t="n">
        <v>52602</v>
      </c>
    </row>
    <row r="17" spans="1:6">
      <c r="A17" s="4" t="s">
        <v>62</v>
      </c>
      <c r="D17" s="6" t="n">
        <v>-12229</v>
      </c>
      <c r="E17" s="6" t="n">
        <v>-5035</v>
      </c>
    </row>
    <row r="18" spans="1:6">
      <c r="A18" s="4" t="s">
        <v>46</v>
      </c>
      <c r="D18" s="6" t="n">
        <v>-171212</v>
      </c>
      <c r="E18" s="6" t="n">
        <v>47567</v>
      </c>
    </row>
    <row r="19" spans="1:6">
      <c r="A19" s="4" t="s">
        <v>82</v>
      </c>
      <c r="D19" s="6" t="n">
        <v>4356001</v>
      </c>
      <c r="E19" s="6" t="n">
        <v>4269198</v>
      </c>
      <c r="F19" s="7" t="n">
        <v>4269198</v>
      </c>
    </row>
    <row r="20" spans="1:6">
      <c r="A20" s="4" t="s">
        <v>49</v>
      </c>
    </row>
    <row r="21" spans="1:6">
      <c r="A21" s="3" t="s">
        <v>344</v>
      </c>
    </row>
    <row r="22" spans="1:6">
      <c r="A22" s="4" t="s">
        <v>50</v>
      </c>
      <c r="B22" s="4" t="s">
        <v>24</v>
      </c>
      <c r="D22" s="6" t="n">
        <v>24222</v>
      </c>
      <c r="E22" s="6" t="n">
        <v>45757</v>
      </c>
    </row>
    <row r="23" spans="1:6">
      <c r="A23" s="4" t="s">
        <v>348</v>
      </c>
      <c r="D23" s="6" t="n">
        <v>-50111</v>
      </c>
      <c r="E23" s="6" t="n">
        <v>-74469</v>
      </c>
    </row>
    <row r="24" spans="1:6">
      <c r="A24" s="4" t="s">
        <v>52</v>
      </c>
    </row>
    <row r="25" spans="1:6">
      <c r="A25" s="3" t="s">
        <v>344</v>
      </c>
    </row>
    <row r="26" spans="1:6">
      <c r="A26" s="4" t="s">
        <v>50</v>
      </c>
      <c r="B26" s="4" t="s">
        <v>24</v>
      </c>
      <c r="D26" s="6" t="n">
        <v>5936</v>
      </c>
      <c r="E26" s="6" t="n">
        <v>0</v>
      </c>
    </row>
    <row r="27" spans="1:6">
      <c r="A27" s="4" t="s">
        <v>348</v>
      </c>
      <c r="D27" s="6" t="n">
        <v>-2804</v>
      </c>
      <c r="E27" s="6" t="n">
        <v>0</v>
      </c>
    </row>
    <row r="28" spans="1:6">
      <c r="A28" s="4" t="s">
        <v>349</v>
      </c>
    </row>
    <row r="29" spans="1:6">
      <c r="A29" s="3" t="s">
        <v>344</v>
      </c>
    </row>
    <row r="30" spans="1:6">
      <c r="A30" s="4" t="s">
        <v>346</v>
      </c>
      <c r="D30" s="6" t="n">
        <v>4769</v>
      </c>
      <c r="E30" s="6" t="n">
        <v>6545</v>
      </c>
    </row>
    <row r="31" spans="1:6">
      <c r="A31" s="4" t="s">
        <v>27</v>
      </c>
      <c r="D31" s="6" t="n">
        <v>-19141</v>
      </c>
      <c r="E31" s="6" t="n">
        <v>-14123</v>
      </c>
    </row>
    <row r="32" spans="1:6">
      <c r="A32" s="4" t="s">
        <v>28</v>
      </c>
      <c r="D32" s="6" t="n">
        <v>-39149</v>
      </c>
      <c r="E32" s="6" t="n">
        <v>-35815</v>
      </c>
    </row>
    <row r="33" spans="1:6">
      <c r="A33" s="4" t="s">
        <v>347</v>
      </c>
      <c r="D33" s="6" t="n">
        <v>0</v>
      </c>
      <c r="E33" s="6" t="n">
        <v>0</v>
      </c>
    </row>
    <row r="34" spans="1:6">
      <c r="A34" s="4" t="s">
        <v>29</v>
      </c>
      <c r="D34" s="6" t="n">
        <v>-1706</v>
      </c>
      <c r="E34" s="6" t="n">
        <v>0</v>
      </c>
    </row>
    <row r="35" spans="1:6">
      <c r="A35" s="4" t="s">
        <v>31</v>
      </c>
      <c r="D35" s="6" t="n">
        <v>0</v>
      </c>
      <c r="E35" s="6" t="n">
        <v>103540</v>
      </c>
    </row>
    <row r="36" spans="1:6">
      <c r="A36" s="4" t="s">
        <v>33</v>
      </c>
      <c r="D36" s="6" t="n">
        <v>0</v>
      </c>
      <c r="E36" s="6" t="n">
        <v>-5824</v>
      </c>
    </row>
    <row r="37" spans="1:6">
      <c r="A37" s="4" t="s">
        <v>32</v>
      </c>
      <c r="D37" s="6" t="n">
        <v>0</v>
      </c>
      <c r="E37" s="6" t="n">
        <v>-1032</v>
      </c>
    </row>
    <row r="38" spans="1:6">
      <c r="A38" s="4" t="s">
        <v>40</v>
      </c>
      <c r="D38" s="6" t="n">
        <v>-74613</v>
      </c>
      <c r="E38" s="6" t="n">
        <v>-11908</v>
      </c>
    </row>
    <row r="39" spans="1:6">
      <c r="A39" s="4" t="s">
        <v>42</v>
      </c>
      <c r="D39" s="6" t="n">
        <v>1285</v>
      </c>
      <c r="E39" s="6" t="n">
        <v>1803</v>
      </c>
    </row>
    <row r="40" spans="1:6">
      <c r="A40" s="4" t="s">
        <v>43</v>
      </c>
      <c r="D40" s="6" t="n">
        <v>-5563</v>
      </c>
      <c r="E40" s="6" t="n">
        <v>40171</v>
      </c>
    </row>
    <row r="41" spans="1:6">
      <c r="A41" s="4" t="s">
        <v>44</v>
      </c>
      <c r="D41" s="6" t="n">
        <v>-156875</v>
      </c>
      <c r="E41" s="6" t="n">
        <v>54645</v>
      </c>
    </row>
    <row r="42" spans="1:6">
      <c r="A42" s="4" t="s">
        <v>62</v>
      </c>
      <c r="D42" s="6" t="n">
        <v>-12229</v>
      </c>
      <c r="E42" s="6" t="n">
        <v>-5035</v>
      </c>
    </row>
    <row r="43" spans="1:6">
      <c r="A43" s="4" t="s">
        <v>46</v>
      </c>
      <c r="D43" s="6" t="n">
        <v>-169104</v>
      </c>
      <c r="E43" s="6" t="n">
        <v>49610</v>
      </c>
    </row>
    <row r="44" spans="1:6">
      <c r="A44" s="4" t="s">
        <v>82</v>
      </c>
      <c r="D44" s="6" t="n">
        <v>3442102</v>
      </c>
      <c r="E44" s="6" t="n">
        <v>3855320</v>
      </c>
    </row>
    <row r="45" spans="1:6">
      <c r="A45" s="4" t="s">
        <v>350</v>
      </c>
    </row>
    <row r="46" spans="1:6">
      <c r="A46" s="3" t="s">
        <v>344</v>
      </c>
    </row>
    <row r="47" spans="1:6">
      <c r="A47" s="4" t="s">
        <v>50</v>
      </c>
      <c r="D47" s="6" t="n">
        <v>24222</v>
      </c>
      <c r="E47" s="6" t="n">
        <v>45757</v>
      </c>
    </row>
    <row r="48" spans="1:6">
      <c r="A48" s="4" t="s">
        <v>348</v>
      </c>
      <c r="D48" s="6" t="n">
        <v>-50111</v>
      </c>
      <c r="E48" s="6" t="n">
        <v>-74469</v>
      </c>
    </row>
    <row r="49" spans="1:6">
      <c r="A49" s="4" t="s">
        <v>351</v>
      </c>
    </row>
    <row r="50" spans="1:6">
      <c r="A50" s="3" t="s">
        <v>344</v>
      </c>
    </row>
    <row r="51" spans="1:6">
      <c r="A51" s="4" t="s">
        <v>50</v>
      </c>
      <c r="D51" s="6" t="n">
        <v>5936</v>
      </c>
      <c r="E51" s="6" t="n">
        <v>0</v>
      </c>
    </row>
    <row r="52" spans="1:6">
      <c r="A52" s="4" t="s">
        <v>348</v>
      </c>
      <c r="D52" s="6" t="n">
        <v>-2804</v>
      </c>
      <c r="E52" s="6" t="n">
        <v>0</v>
      </c>
    </row>
    <row r="53" spans="1:6">
      <c r="A53" s="4" t="s">
        <v>352</v>
      </c>
    </row>
    <row r="54" spans="1:6">
      <c r="A54" s="3" t="s">
        <v>344</v>
      </c>
    </row>
    <row r="55" spans="1:6">
      <c r="A55" s="4" t="s">
        <v>346</v>
      </c>
      <c r="D55" s="6" t="n">
        <v>0</v>
      </c>
      <c r="E55" s="6" t="n">
        <v>0</v>
      </c>
    </row>
    <row r="56" spans="1:6">
      <c r="A56" s="4" t="s">
        <v>27</v>
      </c>
      <c r="D56" s="6" t="n">
        <v>0</v>
      </c>
      <c r="E56" s="6" t="n">
        <v>0</v>
      </c>
    </row>
    <row r="57" spans="1:6">
      <c r="A57" s="4" t="s">
        <v>28</v>
      </c>
      <c r="D57" s="6" t="n">
        <v>0</v>
      </c>
      <c r="E57" s="6" t="n">
        <v>0</v>
      </c>
    </row>
    <row r="58" spans="1:6">
      <c r="A58" s="4" t="s">
        <v>347</v>
      </c>
      <c r="D58" s="6" t="n">
        <v>16</v>
      </c>
      <c r="E58" s="6" t="n">
        <v>0</v>
      </c>
    </row>
    <row r="59" spans="1:6">
      <c r="A59" s="4" t="s">
        <v>29</v>
      </c>
      <c r="D59" s="6" t="n">
        <v>0</v>
      </c>
      <c r="E59" s="6" t="n">
        <v>0</v>
      </c>
    </row>
    <row r="60" spans="1:6">
      <c r="A60" s="4" t="s">
        <v>31</v>
      </c>
      <c r="D60" s="6" t="n">
        <v>0</v>
      </c>
      <c r="E60" s="6" t="n">
        <v>0</v>
      </c>
    </row>
    <row r="61" spans="1:6">
      <c r="A61" s="4" t="s">
        <v>33</v>
      </c>
      <c r="D61" s="6" t="n">
        <v>0</v>
      </c>
      <c r="E61" s="6" t="n">
        <v>0</v>
      </c>
    </row>
    <row r="62" spans="1:6">
      <c r="A62" s="4" t="s">
        <v>32</v>
      </c>
      <c r="D62" s="6" t="n">
        <v>0</v>
      </c>
      <c r="E62" s="6" t="n">
        <v>0</v>
      </c>
    </row>
    <row r="63" spans="1:6">
      <c r="A63" s="4" t="s">
        <v>40</v>
      </c>
      <c r="D63" s="6" t="n">
        <v>0</v>
      </c>
      <c r="E63" s="6" t="n">
        <v>0</v>
      </c>
    </row>
    <row r="64" spans="1:6">
      <c r="A64" s="4" t="s">
        <v>42</v>
      </c>
      <c r="D64" s="6" t="n">
        <v>0</v>
      </c>
      <c r="E64" s="6" t="n">
        <v>0</v>
      </c>
    </row>
    <row r="65" spans="1:6">
      <c r="A65" s="4" t="s">
        <v>43</v>
      </c>
      <c r="D65" s="6" t="n">
        <v>0</v>
      </c>
      <c r="E65" s="6" t="n">
        <v>0</v>
      </c>
    </row>
    <row r="66" spans="1:6">
      <c r="A66" s="4" t="s">
        <v>44</v>
      </c>
      <c r="D66" s="6" t="n">
        <v>16</v>
      </c>
      <c r="E66" s="6" t="n">
        <v>0</v>
      </c>
    </row>
    <row r="67" spans="1:6">
      <c r="A67" s="4" t="s">
        <v>62</v>
      </c>
      <c r="D67" s="6" t="n">
        <v>0</v>
      </c>
      <c r="E67" s="6" t="n">
        <v>0</v>
      </c>
    </row>
    <row r="68" spans="1:6">
      <c r="A68" s="4" t="s">
        <v>46</v>
      </c>
      <c r="D68" s="6" t="n">
        <v>16</v>
      </c>
      <c r="E68" s="6" t="n">
        <v>0</v>
      </c>
    </row>
    <row r="69" spans="1:6">
      <c r="A69" s="4" t="s">
        <v>82</v>
      </c>
      <c r="D69" s="6" t="n">
        <v>0</v>
      </c>
      <c r="E69" s="6" t="n">
        <v>0</v>
      </c>
    </row>
    <row r="70" spans="1:6">
      <c r="A70" s="4" t="s">
        <v>353</v>
      </c>
    </row>
    <row r="71" spans="1:6">
      <c r="A71" s="3" t="s">
        <v>344</v>
      </c>
    </row>
    <row r="72" spans="1:6">
      <c r="A72" s="4" t="s">
        <v>50</v>
      </c>
      <c r="D72" s="6" t="n">
        <v>0</v>
      </c>
      <c r="E72" s="6" t="n">
        <v>0</v>
      </c>
    </row>
    <row r="73" spans="1:6">
      <c r="A73" s="4" t="s">
        <v>348</v>
      </c>
      <c r="D73" s="6" t="n">
        <v>0</v>
      </c>
      <c r="E73" s="6" t="n">
        <v>0</v>
      </c>
    </row>
    <row r="74" spans="1:6">
      <c r="A74" s="4" t="s">
        <v>354</v>
      </c>
    </row>
    <row r="75" spans="1:6">
      <c r="A75" s="3" t="s">
        <v>344</v>
      </c>
    </row>
    <row r="76" spans="1:6">
      <c r="A76" s="4" t="s">
        <v>50</v>
      </c>
      <c r="D76" s="6" t="n">
        <v>0</v>
      </c>
      <c r="E76" s="6" t="n">
        <v>0</v>
      </c>
    </row>
    <row r="77" spans="1:6">
      <c r="A77" s="4" t="s">
        <v>348</v>
      </c>
      <c r="D77" s="6" t="n">
        <v>0</v>
      </c>
      <c r="E77" s="6" t="n">
        <v>0</v>
      </c>
    </row>
    <row r="78" spans="1:6">
      <c r="A78" s="4" t="s">
        <v>355</v>
      </c>
    </row>
    <row r="79" spans="1:6">
      <c r="A79" s="3" t="s">
        <v>344</v>
      </c>
    </row>
    <row r="80" spans="1:6">
      <c r="A80" s="4" t="s">
        <v>346</v>
      </c>
      <c r="D80" s="6" t="n">
        <v>0</v>
      </c>
      <c r="E80" s="6" t="n">
        <v>0</v>
      </c>
    </row>
    <row r="81" spans="1:6">
      <c r="A81" s="4" t="s">
        <v>27</v>
      </c>
      <c r="D81" s="6" t="n">
        <v>-2124</v>
      </c>
      <c r="E81" s="6" t="n">
        <v>-2043</v>
      </c>
    </row>
    <row r="82" spans="1:6">
      <c r="A82" s="4" t="s">
        <v>28</v>
      </c>
      <c r="D82" s="6" t="n">
        <v>0</v>
      </c>
      <c r="E82" s="6" t="n">
        <v>0</v>
      </c>
    </row>
    <row r="83" spans="1:6">
      <c r="A83" s="4" t="s">
        <v>347</v>
      </c>
      <c r="D83" s="6" t="n">
        <v>0</v>
      </c>
      <c r="E83" s="6" t="n">
        <v>0</v>
      </c>
    </row>
    <row r="84" spans="1:6">
      <c r="A84" s="4" t="s">
        <v>29</v>
      </c>
      <c r="D84" s="6" t="n">
        <v>0</v>
      </c>
      <c r="E84" s="6" t="n">
        <v>0</v>
      </c>
    </row>
    <row r="85" spans="1:6">
      <c r="A85" s="4" t="s">
        <v>31</v>
      </c>
      <c r="D85" s="6" t="n">
        <v>0</v>
      </c>
      <c r="E85" s="6" t="n">
        <v>0</v>
      </c>
    </row>
    <row r="86" spans="1:6">
      <c r="A86" s="4" t="s">
        <v>33</v>
      </c>
      <c r="D86" s="6" t="n">
        <v>0</v>
      </c>
      <c r="E86" s="6" t="n">
        <v>0</v>
      </c>
    </row>
    <row r="87" spans="1:6">
      <c r="A87" s="4" t="s">
        <v>32</v>
      </c>
      <c r="D87" s="6" t="n">
        <v>0</v>
      </c>
      <c r="E87" s="6" t="n">
        <v>0</v>
      </c>
    </row>
    <row r="88" spans="1:6">
      <c r="A88" s="4" t="s">
        <v>40</v>
      </c>
      <c r="D88" s="6" t="n">
        <v>0</v>
      </c>
      <c r="E88" s="6" t="n">
        <v>0</v>
      </c>
    </row>
    <row r="89" spans="1:6">
      <c r="A89" s="4" t="s">
        <v>42</v>
      </c>
      <c r="D89" s="6" t="n">
        <v>0</v>
      </c>
      <c r="E89" s="6" t="n">
        <v>0</v>
      </c>
    </row>
    <row r="90" spans="1:6">
      <c r="A90" s="4" t="s">
        <v>43</v>
      </c>
      <c r="D90" s="6" t="n">
        <v>0</v>
      </c>
      <c r="E90" s="6" t="n">
        <v>0</v>
      </c>
    </row>
    <row r="91" spans="1:6">
      <c r="A91" s="4" t="s">
        <v>44</v>
      </c>
      <c r="D91" s="6" t="n">
        <v>-2124</v>
      </c>
      <c r="E91" s="6" t="n">
        <v>-2043</v>
      </c>
    </row>
    <row r="92" spans="1:6">
      <c r="A92" s="4" t="s">
        <v>62</v>
      </c>
      <c r="D92" s="6" t="n">
        <v>0</v>
      </c>
      <c r="E92" s="6" t="n">
        <v>0</v>
      </c>
    </row>
    <row r="93" spans="1:6">
      <c r="A93" s="4" t="s">
        <v>46</v>
      </c>
      <c r="D93" s="6" t="n">
        <v>-2124</v>
      </c>
      <c r="E93" s="6" t="n">
        <v>-2043</v>
      </c>
    </row>
    <row r="94" spans="1:6">
      <c r="A94" s="4" t="s">
        <v>82</v>
      </c>
      <c r="D94" s="6" t="n">
        <v>913899</v>
      </c>
      <c r="E94" s="6" t="n">
        <v>413878</v>
      </c>
    </row>
    <row r="95" spans="1:6">
      <c r="A95" s="4" t="s">
        <v>356</v>
      </c>
    </row>
    <row r="96" spans="1:6">
      <c r="A96" s="3" t="s">
        <v>344</v>
      </c>
    </row>
    <row r="97" spans="1:6">
      <c r="A97" s="4" t="s">
        <v>50</v>
      </c>
      <c r="D97" s="6" t="n">
        <v>0</v>
      </c>
      <c r="E97" s="6" t="n">
        <v>0</v>
      </c>
    </row>
    <row r="98" spans="1:6">
      <c r="A98" s="4" t="s">
        <v>348</v>
      </c>
      <c r="D98" s="6" t="n">
        <v>0</v>
      </c>
      <c r="E98" s="6" t="n">
        <v>0</v>
      </c>
    </row>
    <row r="99" spans="1:6">
      <c r="A99" s="4" t="s">
        <v>357</v>
      </c>
    </row>
    <row r="100" spans="1:6">
      <c r="A100" s="3" t="s">
        <v>344</v>
      </c>
    </row>
    <row r="101" spans="1:6">
      <c r="A101" s="4" t="s">
        <v>50</v>
      </c>
      <c r="D101" s="6" t="n">
        <v>0</v>
      </c>
      <c r="E101" s="6" t="n">
        <v>0</v>
      </c>
    </row>
    <row r="102" spans="1:6">
      <c r="A102" s="4" t="s">
        <v>348</v>
      </c>
      <c r="D102" s="7" t="n">
        <v>0</v>
      </c>
      <c r="E102" s="7" t="n">
        <v>0</v>
      </c>
    </row>
    <row r="103" spans="1:6">
      <c r="A103" t="n"/>
    </row>
    <row r="104" spans="1:6">
      <c r="A104" s="4" t="s">
        <v>24</v>
      </c>
      <c r="B104" s="4" t="s">
        <v>53</v>
      </c>
    </row>
  </sheetData>
  <mergeCells count="4">
    <mergeCell ref="A1:B2"/>
    <mergeCell ref="D1:E1"/>
    <mergeCell ref="A103:E103"/>
    <mergeCell ref="B104:E10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r="A1" s="1" t="s">
        <v>358</v>
      </c>
      <c r="B1" s="2" t="s">
        <v>1</v>
      </c>
    </row>
    <row r="2" spans="1:3">
      <c r="B2" s="2" t="s">
        <v>359</v>
      </c>
      <c r="C2" s="2" t="s">
        <v>360</v>
      </c>
    </row>
    <row r="3" spans="1:3">
      <c r="A3" s="3" t="s">
        <v>344</v>
      </c>
    </row>
    <row r="4" spans="1:3">
      <c r="A4" s="4" t="s">
        <v>361</v>
      </c>
      <c r="C4" s="6" t="n">
        <v>4</v>
      </c>
    </row>
    <row r="5" spans="1:3">
      <c r="A5" s="4" t="s">
        <v>362</v>
      </c>
      <c r="B5" s="4" t="s">
        <v>363</v>
      </c>
    </row>
    <row r="6" spans="1:3">
      <c r="A6" s="4" t="s">
        <v>364</v>
      </c>
    </row>
    <row r="7" spans="1:3">
      <c r="A7" s="3" t="s">
        <v>344</v>
      </c>
    </row>
    <row r="8" spans="1:3">
      <c r="A8" s="4" t="s">
        <v>50</v>
      </c>
      <c r="B8" s="7" t="n">
        <v>20820</v>
      </c>
      <c r="C8" s="7" t="n">
        <v>0</v>
      </c>
    </row>
    <row r="9" spans="1:3">
      <c r="A9" s="4" t="s">
        <v>365</v>
      </c>
      <c r="B9" s="4" t="s">
        <v>366</v>
      </c>
      <c r="C9" s="4" t="s">
        <v>367</v>
      </c>
    </row>
    <row r="10" spans="1:3">
      <c r="A10" s="4" t="s">
        <v>368</v>
      </c>
    </row>
    <row r="11" spans="1:3">
      <c r="A11" s="3" t="s">
        <v>344</v>
      </c>
    </row>
    <row r="12" spans="1:3">
      <c r="A12" s="4" t="s">
        <v>50</v>
      </c>
      <c r="B12" s="7" t="n">
        <v>5849</v>
      </c>
      <c r="C12" s="7" t="n">
        <v>18444</v>
      </c>
    </row>
    <row r="13" spans="1:3">
      <c r="A13" s="4" t="s">
        <v>365</v>
      </c>
      <c r="B13" s="4" t="s">
        <v>369</v>
      </c>
      <c r="C13" s="4" t="s">
        <v>370</v>
      </c>
    </row>
    <row r="14" spans="1:3">
      <c r="A14" s="4" t="s">
        <v>371</v>
      </c>
    </row>
    <row r="15" spans="1:3">
      <c r="A15" s="3" t="s">
        <v>344</v>
      </c>
    </row>
    <row r="16" spans="1:3">
      <c r="A16" s="4" t="s">
        <v>50</v>
      </c>
      <c r="B16" s="7" t="n">
        <v>3487</v>
      </c>
      <c r="C16" s="7" t="n">
        <v>0</v>
      </c>
    </row>
    <row r="17" spans="1:3">
      <c r="A17" s="4" t="s">
        <v>365</v>
      </c>
      <c r="B17" s="4" t="s">
        <v>372</v>
      </c>
      <c r="C17" s="4" t="s">
        <v>367</v>
      </c>
    </row>
    <row r="18" spans="1:3">
      <c r="A18" s="4" t="s">
        <v>373</v>
      </c>
    </row>
    <row r="19" spans="1:3">
      <c r="A19" s="3" t="s">
        <v>344</v>
      </c>
    </row>
    <row r="20" spans="1:3">
      <c r="A20" s="4" t="s">
        <v>50</v>
      </c>
      <c r="B20" s="7" t="n">
        <v>0</v>
      </c>
      <c r="C20" s="7" t="n">
        <v>7910</v>
      </c>
    </row>
    <row r="21" spans="1:3">
      <c r="A21" s="4" t="s">
        <v>365</v>
      </c>
      <c r="B21" s="4" t="s">
        <v>367</v>
      </c>
      <c r="C21" s="4" t="s">
        <v>374</v>
      </c>
    </row>
    <row r="22" spans="1:3">
      <c r="A22" s="4" t="s">
        <v>375</v>
      </c>
    </row>
    <row r="23" spans="1:3">
      <c r="A23" s="3" t="s">
        <v>344</v>
      </c>
    </row>
    <row r="24" spans="1:3">
      <c r="A24" s="4" t="s">
        <v>50</v>
      </c>
      <c r="B24" s="7" t="n">
        <v>0</v>
      </c>
      <c r="C24" s="7" t="n">
        <v>6623</v>
      </c>
    </row>
    <row r="25" spans="1:3">
      <c r="A25" s="4" t="s">
        <v>365</v>
      </c>
      <c r="B25" s="4" t="s">
        <v>367</v>
      </c>
      <c r="C25" s="4" t="s">
        <v>376</v>
      </c>
    </row>
    <row r="26" spans="1:3">
      <c r="A26" s="4" t="s">
        <v>377</v>
      </c>
    </row>
    <row r="27" spans="1:3">
      <c r="A27" s="3" t="s">
        <v>344</v>
      </c>
    </row>
    <row r="28" spans="1:3">
      <c r="A28" s="4" t="s">
        <v>50</v>
      </c>
      <c r="B28" s="7" t="n">
        <v>0</v>
      </c>
      <c r="C28" s="7" t="n">
        <v>4388</v>
      </c>
    </row>
    <row r="29" spans="1:3">
      <c r="A29" s="4" t="s">
        <v>365</v>
      </c>
      <c r="B29" s="4" t="s">
        <v>367</v>
      </c>
      <c r="C29"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21</v>
      </c>
    </row>
    <row r="3" spans="1:3">
      <c r="A3" s="3" t="s">
        <v>183</v>
      </c>
    </row>
    <row r="4" spans="1:3">
      <c r="A4" s="4" t="s">
        <v>379</v>
      </c>
      <c r="B4" s="7" t="n">
        <v>-171212</v>
      </c>
      <c r="C4" s="7" t="n">
        <v>47567</v>
      </c>
    </row>
    <row r="5" spans="1:3">
      <c r="A5" s="4" t="s">
        <v>380</v>
      </c>
      <c r="B5" s="6" t="n">
        <v>93052</v>
      </c>
      <c r="C5" s="6" t="n">
        <v>93415</v>
      </c>
    </row>
    <row r="6" spans="1:3">
      <c r="A6" s="4" t="s">
        <v>381</v>
      </c>
      <c r="B6" s="6" t="n">
        <v>0</v>
      </c>
      <c r="C6" s="6" t="n">
        <v>85</v>
      </c>
    </row>
    <row r="7" spans="1:3">
      <c r="A7" s="4" t="s">
        <v>382</v>
      </c>
      <c r="B7" s="6" t="n">
        <v>93052</v>
      </c>
      <c r="C7" s="6" t="n">
        <v>93500</v>
      </c>
    </row>
    <row r="8" spans="1:3">
      <c r="A8" s="3" t="s">
        <v>383</v>
      </c>
    </row>
    <row r="9" spans="1:3">
      <c r="A9" s="4" t="s">
        <v>384</v>
      </c>
      <c r="B9" s="8" t="n">
        <v>-1.84</v>
      </c>
      <c r="C9" s="8" t="n">
        <v>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85</v>
      </c>
      <c r="B1" s="2" t="s">
        <v>1</v>
      </c>
    </row>
    <row r="2" spans="1:3">
      <c r="B2" s="2" t="s">
        <v>2</v>
      </c>
      <c r="C2" s="2" t="s">
        <v>21</v>
      </c>
    </row>
    <row r="3" spans="1:3">
      <c r="A3" s="3" t="s">
        <v>386</v>
      </c>
    </row>
    <row r="4" spans="1:3">
      <c r="A4" s="4" t="s">
        <v>387</v>
      </c>
      <c r="B4" s="7" t="n">
        <v>-7627</v>
      </c>
      <c r="C4" s="7" t="n">
        <v>0</v>
      </c>
    </row>
    <row r="5" spans="1:3">
      <c r="A5" s="4" t="s">
        <v>388</v>
      </c>
      <c r="B5" s="6" t="n">
        <v>-75</v>
      </c>
      <c r="C5" s="6" t="n">
        <v>-356</v>
      </c>
    </row>
    <row r="6" spans="1:3">
      <c r="A6" s="4" t="s">
        <v>389</v>
      </c>
      <c r="B6" s="6" t="n">
        <v>-15470</v>
      </c>
      <c r="C6" s="6" t="n">
        <v>178</v>
      </c>
    </row>
    <row r="7" spans="1:3">
      <c r="A7" s="4" t="s">
        <v>390</v>
      </c>
      <c r="B7" s="6" t="n">
        <v>-1410</v>
      </c>
      <c r="C7" s="6" t="n">
        <v>-879</v>
      </c>
    </row>
    <row r="8" spans="1:3">
      <c r="A8" s="4" t="s">
        <v>39</v>
      </c>
      <c r="B8" s="6" t="n">
        <v>-56351</v>
      </c>
      <c r="C8" s="6" t="n">
        <v>18851</v>
      </c>
    </row>
    <row r="9" spans="1:3">
      <c r="A9" s="4" t="s">
        <v>391</v>
      </c>
    </row>
    <row r="10" spans="1:3">
      <c r="A10" s="3" t="s">
        <v>386</v>
      </c>
    </row>
    <row r="11" spans="1:3">
      <c r="A11" s="4" t="s">
        <v>392</v>
      </c>
      <c r="B11" s="6" t="n">
        <v>-29390</v>
      </c>
      <c r="C11" s="6" t="n">
        <v>-6598</v>
      </c>
    </row>
    <row r="12" spans="1:3">
      <c r="A12" s="4" t="s">
        <v>393</v>
      </c>
      <c r="B12" s="6" t="n">
        <v>-5741</v>
      </c>
      <c r="C12" s="6" t="n">
        <v>-8381</v>
      </c>
    </row>
    <row r="13" spans="1:3">
      <c r="A13" s="4" t="s">
        <v>394</v>
      </c>
    </row>
    <row r="14" spans="1:3">
      <c r="A14" s="3" t="s">
        <v>386</v>
      </c>
    </row>
    <row r="15" spans="1:3">
      <c r="A15" s="4" t="s">
        <v>392</v>
      </c>
      <c r="B15" s="7" t="n">
        <v>3362</v>
      </c>
      <c r="C15" s="7" t="n">
        <v>348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395</v>
      </c>
      <c r="B1" s="2" t="s">
        <v>19</v>
      </c>
      <c r="C1" s="2" t="s">
        <v>1</v>
      </c>
    </row>
    <row r="2" spans="1:3">
      <c r="B2" s="2" t="s">
        <v>20</v>
      </c>
      <c r="C2" s="2" t="s">
        <v>2</v>
      </c>
    </row>
    <row r="3" spans="1:3">
      <c r="A3" s="3" t="s">
        <v>396</v>
      </c>
    </row>
    <row r="4" spans="1:3">
      <c r="A4" s="4" t="s">
        <v>397</v>
      </c>
      <c r="C4" s="6" t="n">
        <v>6</v>
      </c>
    </row>
    <row r="5" spans="1:3">
      <c r="A5" s="4" t="s">
        <v>398</v>
      </c>
    </row>
    <row r="6" spans="1:3">
      <c r="A6" s="3" t="s">
        <v>396</v>
      </c>
    </row>
    <row r="7" spans="1:3">
      <c r="A7" s="4" t="s">
        <v>397</v>
      </c>
      <c r="C7" s="6" t="n">
        <v>6</v>
      </c>
    </row>
    <row r="8" spans="1:3">
      <c r="A8" s="4" t="s">
        <v>399</v>
      </c>
      <c r="C8" s="4" t="s">
        <v>400</v>
      </c>
    </row>
    <row r="9" spans="1:3">
      <c r="A9" s="4" t="s">
        <v>401</v>
      </c>
    </row>
    <row r="10" spans="1:3">
      <c r="A10" s="3" t="s">
        <v>396</v>
      </c>
    </row>
    <row r="11" spans="1:3">
      <c r="A11" s="4" t="s">
        <v>397</v>
      </c>
      <c r="C11" s="6" t="n">
        <v>4</v>
      </c>
    </row>
    <row r="12" spans="1:3">
      <c r="A12" s="4" t="s">
        <v>402</v>
      </c>
    </row>
    <row r="13" spans="1:3">
      <c r="A13" s="3" t="s">
        <v>396</v>
      </c>
    </row>
    <row r="14" spans="1:3">
      <c r="A14" s="4" t="s">
        <v>397</v>
      </c>
      <c r="C14" s="6" t="n">
        <v>1</v>
      </c>
    </row>
    <row r="15" spans="1:3">
      <c r="A15" s="4" t="s">
        <v>403</v>
      </c>
    </row>
    <row r="16" spans="1:3">
      <c r="A16" s="3" t="s">
        <v>396</v>
      </c>
    </row>
    <row r="17" spans="1:3">
      <c r="A17" s="4" t="s">
        <v>397</v>
      </c>
      <c r="C17" s="6" t="n">
        <v>1</v>
      </c>
    </row>
    <row r="18" spans="1:3">
      <c r="A18" s="4" t="s">
        <v>404</v>
      </c>
    </row>
    <row r="19" spans="1:3">
      <c r="A19" s="3" t="s">
        <v>396</v>
      </c>
    </row>
    <row r="20" spans="1:3">
      <c r="A20" s="4" t="s">
        <v>399</v>
      </c>
      <c r="B20"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2</v>
      </c>
      <c r="C1" s="2" t="s">
        <v>1</v>
      </c>
    </row>
    <row r="2" spans="1:4">
      <c r="C2" s="2" t="s">
        <v>2</v>
      </c>
      <c r="D2" s="2" t="s">
        <v>21</v>
      </c>
    </row>
    <row r="3" spans="1:4">
      <c r="A3" s="3" t="s">
        <v>103</v>
      </c>
    </row>
    <row r="4" spans="1:4">
      <c r="A4" s="4" t="s">
        <v>44</v>
      </c>
      <c r="C4" s="7" t="n">
        <v>-158983</v>
      </c>
      <c r="D4" s="7" t="n">
        <v>52602</v>
      </c>
    </row>
    <row r="5" spans="1:4">
      <c r="A5" s="3" t="s">
        <v>104</v>
      </c>
    </row>
    <row r="6" spans="1:4">
      <c r="A6" s="4" t="s">
        <v>28</v>
      </c>
      <c r="C6" s="6" t="n">
        <v>39149</v>
      </c>
      <c r="D6" s="6" t="n">
        <v>35815</v>
      </c>
    </row>
    <row r="7" spans="1:4">
      <c r="A7" s="4" t="s">
        <v>105</v>
      </c>
      <c r="C7" s="6" t="n">
        <v>-1715</v>
      </c>
      <c r="D7" s="6" t="n">
        <v>-1744</v>
      </c>
    </row>
    <row r="8" spans="1:4">
      <c r="A8" s="4" t="s">
        <v>106</v>
      </c>
      <c r="B8" s="4" t="s">
        <v>24</v>
      </c>
      <c r="C8" s="6" t="n">
        <v>12439</v>
      </c>
      <c r="D8" s="6" t="n">
        <v>-2427</v>
      </c>
    </row>
    <row r="9" spans="1:4">
      <c r="A9" s="4" t="s">
        <v>31</v>
      </c>
      <c r="C9" s="6" t="n">
        <v>0</v>
      </c>
      <c r="D9" s="6" t="n">
        <v>-103540</v>
      </c>
    </row>
    <row r="10" spans="1:4">
      <c r="A10" s="4" t="s">
        <v>107</v>
      </c>
      <c r="C10" s="6" t="n">
        <v>5563</v>
      </c>
      <c r="D10" s="6" t="n">
        <v>-40171</v>
      </c>
    </row>
    <row r="11" spans="1:4">
      <c r="A11" s="4" t="s">
        <v>108</v>
      </c>
      <c r="C11" s="6" t="n">
        <v>26689</v>
      </c>
      <c r="D11" s="6" t="n">
        <v>25678</v>
      </c>
    </row>
    <row r="12" spans="1:4">
      <c r="A12" s="4" t="s">
        <v>109</v>
      </c>
      <c r="C12" s="6" t="n">
        <v>0</v>
      </c>
      <c r="D12" s="6" t="n">
        <v>-10405</v>
      </c>
    </row>
    <row r="13" spans="1:4">
      <c r="A13" s="4" t="s">
        <v>110</v>
      </c>
      <c r="C13" s="6" t="n">
        <v>2784</v>
      </c>
      <c r="D13" s="6" t="n">
        <v>3500</v>
      </c>
    </row>
    <row r="14" spans="1:4">
      <c r="A14" s="4" t="s">
        <v>111</v>
      </c>
      <c r="C14" s="6" t="n">
        <v>0</v>
      </c>
      <c r="D14" s="6" t="n">
        <v>5824</v>
      </c>
    </row>
    <row r="15" spans="1:4">
      <c r="A15" s="4" t="s">
        <v>32</v>
      </c>
      <c r="C15" s="6" t="n">
        <v>0</v>
      </c>
      <c r="D15" s="6" t="n">
        <v>1032</v>
      </c>
    </row>
    <row r="16" spans="1:4">
      <c r="A16" s="4" t="s">
        <v>112</v>
      </c>
      <c r="C16" s="6" t="n">
        <v>821</v>
      </c>
      <c r="D16" s="6" t="n">
        <v>1601</v>
      </c>
    </row>
    <row r="17" spans="1:4">
      <c r="A17" s="4" t="s">
        <v>29</v>
      </c>
      <c r="C17" s="6" t="n">
        <v>1706</v>
      </c>
      <c r="D17" s="6" t="n">
        <v>0</v>
      </c>
    </row>
    <row r="18" spans="1:4">
      <c r="A18" s="4" t="s">
        <v>113</v>
      </c>
      <c r="C18" s="6" t="n">
        <v>7627</v>
      </c>
      <c r="D18" s="6" t="n">
        <v>0</v>
      </c>
    </row>
    <row r="19" spans="1:4">
      <c r="A19" s="4" t="s">
        <v>67</v>
      </c>
      <c r="C19" s="6" t="n">
        <v>-217</v>
      </c>
      <c r="D19" s="6" t="n">
        <v>0</v>
      </c>
    </row>
    <row r="20" spans="1:4">
      <c r="A20" s="3" t="s">
        <v>114</v>
      </c>
    </row>
    <row r="21" spans="1:4">
      <c r="A21" s="4" t="s">
        <v>68</v>
      </c>
      <c r="C21" s="6" t="n">
        <v>-2493</v>
      </c>
      <c r="D21" s="6" t="n">
        <v>-3611</v>
      </c>
    </row>
    <row r="22" spans="1:4">
      <c r="A22" s="4" t="s">
        <v>115</v>
      </c>
      <c r="C22" s="6" t="n">
        <v>2648</v>
      </c>
      <c r="D22" s="6" t="n">
        <v>-421</v>
      </c>
    </row>
    <row r="23" spans="1:4">
      <c r="A23" s="4" t="s">
        <v>116</v>
      </c>
      <c r="C23" s="6" t="n">
        <v>19903</v>
      </c>
      <c r="D23" s="6" t="n">
        <v>-26463</v>
      </c>
    </row>
    <row r="24" spans="1:4">
      <c r="A24" s="4" t="s">
        <v>117</v>
      </c>
      <c r="C24" s="6" t="n">
        <v>12093</v>
      </c>
      <c r="D24" s="6" t="n">
        <v>-3545</v>
      </c>
    </row>
    <row r="25" spans="1:4">
      <c r="A25" s="4" t="s">
        <v>85</v>
      </c>
      <c r="C25" s="6" t="n">
        <v>-57051</v>
      </c>
      <c r="D25" s="6" t="n">
        <v>627</v>
      </c>
    </row>
    <row r="26" spans="1:4">
      <c r="A26" s="4" t="s">
        <v>118</v>
      </c>
      <c r="C26" s="6" t="n">
        <v>11390</v>
      </c>
      <c r="D26" s="6" t="n">
        <v>11735</v>
      </c>
    </row>
    <row r="27" spans="1:4">
      <c r="A27" s="4" t="s">
        <v>119</v>
      </c>
      <c r="C27" s="6" t="n">
        <v>18443</v>
      </c>
      <c r="D27" s="6" t="n">
        <v>-22267</v>
      </c>
    </row>
    <row r="28" spans="1:4">
      <c r="A28" s="4" t="s">
        <v>120</v>
      </c>
      <c r="C28" s="6" t="n">
        <v>-59204</v>
      </c>
      <c r="D28" s="6" t="n">
        <v>-76180</v>
      </c>
    </row>
    <row r="29" spans="1:4">
      <c r="A29" s="3" t="s">
        <v>121</v>
      </c>
    </row>
    <row r="30" spans="1:4">
      <c r="A30" s="4" t="s">
        <v>122</v>
      </c>
      <c r="C30" s="6" t="n">
        <v>-13259</v>
      </c>
      <c r="D30" s="6" t="n">
        <v>-727</v>
      </c>
    </row>
    <row r="31" spans="1:4">
      <c r="A31" s="4" t="s">
        <v>123</v>
      </c>
      <c r="C31" s="6" t="n">
        <v>-19220</v>
      </c>
      <c r="D31" s="6" t="n">
        <v>-392423</v>
      </c>
    </row>
    <row r="32" spans="1:4">
      <c r="A32" s="4" t="s">
        <v>124</v>
      </c>
      <c r="C32" s="6" t="n">
        <v>-74282</v>
      </c>
      <c r="D32" s="6" t="n">
        <v>-64499</v>
      </c>
    </row>
    <row r="33" spans="1:4">
      <c r="A33" s="4" t="s">
        <v>125</v>
      </c>
      <c r="C33" s="6" t="n">
        <v>0</v>
      </c>
      <c r="D33" s="6" t="n">
        <v>400</v>
      </c>
    </row>
    <row r="34" spans="1:4">
      <c r="A34" s="4" t="s">
        <v>126</v>
      </c>
      <c r="C34" s="6" t="n">
        <v>-1000</v>
      </c>
      <c r="D34" s="6" t="n">
        <v>0</v>
      </c>
    </row>
    <row r="35" spans="1:4">
      <c r="A35" s="4" t="s">
        <v>127</v>
      </c>
      <c r="C35" s="6" t="n">
        <v>0</v>
      </c>
      <c r="D35" s="6" t="n">
        <v>20000</v>
      </c>
    </row>
    <row r="36" spans="1:4">
      <c r="A36" s="4" t="s">
        <v>128</v>
      </c>
      <c r="C36" s="6" t="n">
        <v>107247</v>
      </c>
      <c r="D36" s="6" t="n">
        <v>126872</v>
      </c>
    </row>
    <row r="37" spans="1:4">
      <c r="A37" s="4" t="s">
        <v>129</v>
      </c>
      <c r="C37" s="6" t="n">
        <v>0</v>
      </c>
      <c r="D37" s="6" t="n">
        <v>207428</v>
      </c>
    </row>
    <row r="38" spans="1:4">
      <c r="A38" s="4" t="s">
        <v>67</v>
      </c>
      <c r="C38" s="6" t="n">
        <v>-5430</v>
      </c>
      <c r="D38" s="6" t="n">
        <v>39064</v>
      </c>
    </row>
    <row r="39" spans="1:4">
      <c r="A39" s="4" t="s">
        <v>130</v>
      </c>
      <c r="C39" s="6" t="n">
        <v>-5944</v>
      </c>
      <c r="D39" s="6" t="n">
        <v>-83885</v>
      </c>
    </row>
    <row r="40" spans="1:4">
      <c r="A40" s="3" t="s">
        <v>131</v>
      </c>
    </row>
    <row r="41" spans="1:4">
      <c r="A41" s="4" t="s">
        <v>132</v>
      </c>
      <c r="C41" s="6" t="n">
        <v>305817</v>
      </c>
      <c r="D41" s="6" t="n">
        <v>557065</v>
      </c>
    </row>
    <row r="42" spans="1:4">
      <c r="A42" s="4" t="s">
        <v>133</v>
      </c>
      <c r="C42" s="6" t="n">
        <v>-164357</v>
      </c>
      <c r="D42" s="6" t="n">
        <v>-121716</v>
      </c>
    </row>
    <row r="43" spans="1:4">
      <c r="A43" s="4" t="s">
        <v>134</v>
      </c>
      <c r="C43" s="6" t="n">
        <v>-4429</v>
      </c>
      <c r="D43" s="6" t="n">
        <v>-10997</v>
      </c>
    </row>
    <row r="44" spans="1:4">
      <c r="A44" s="4" t="s">
        <v>135</v>
      </c>
      <c r="C44" s="6" t="n">
        <v>-45061</v>
      </c>
      <c r="D44" s="6" t="n">
        <v>-80892</v>
      </c>
    </row>
    <row r="45" spans="1:4">
      <c r="A45" s="4" t="s">
        <v>136</v>
      </c>
      <c r="C45" s="6" t="n">
        <v>-8214</v>
      </c>
      <c r="D45" s="6" t="n">
        <v>0</v>
      </c>
    </row>
    <row r="46" spans="1:4">
      <c r="A46" s="4" t="s">
        <v>67</v>
      </c>
      <c r="C46" s="6" t="n">
        <v>-59123</v>
      </c>
      <c r="D46" s="6" t="n">
        <v>0</v>
      </c>
    </row>
    <row r="47" spans="1:4">
      <c r="A47" s="4" t="s">
        <v>137</v>
      </c>
      <c r="C47" s="6" t="n">
        <v>0</v>
      </c>
      <c r="D47" s="6" t="n">
        <v>23</v>
      </c>
    </row>
    <row r="48" spans="1:4">
      <c r="A48" s="4" t="s">
        <v>138</v>
      </c>
      <c r="C48" s="6" t="n">
        <v>24633</v>
      </c>
      <c r="D48" s="6" t="n">
        <v>343483</v>
      </c>
    </row>
    <row r="49" spans="1:4">
      <c r="A49" s="4" t="s">
        <v>139</v>
      </c>
      <c r="C49" s="6" t="n">
        <v>-40515</v>
      </c>
      <c r="D49" s="6" t="n">
        <v>183418</v>
      </c>
    </row>
    <row r="50" spans="1:4">
      <c r="A50" s="4" t="s">
        <v>140</v>
      </c>
      <c r="C50" s="6" t="n">
        <v>105235</v>
      </c>
      <c r="D50" s="6" t="n">
        <v>191410</v>
      </c>
    </row>
    <row r="51" spans="1:4">
      <c r="A51" s="4" t="s">
        <v>141</v>
      </c>
      <c r="C51" s="6" t="n">
        <v>64720</v>
      </c>
      <c r="D51" s="6" t="n">
        <v>374828</v>
      </c>
    </row>
    <row r="52" spans="1:4">
      <c r="A52" s="4" t="s">
        <v>142</v>
      </c>
    </row>
    <row r="53" spans="1:4">
      <c r="A53" s="3" t="s">
        <v>121</v>
      </c>
    </row>
    <row r="54" spans="1:4">
      <c r="A54" s="4" t="s">
        <v>143</v>
      </c>
      <c r="C54" s="7" t="n">
        <v>0</v>
      </c>
      <c r="D54" s="7" t="n">
        <v>-20000</v>
      </c>
    </row>
    <row r="55" spans="1:4">
      <c r="A55" t="n"/>
    </row>
    <row r="56" spans="1:4">
      <c r="A56" s="4" t="s">
        <v>24</v>
      </c>
      <c r="B56" s="4" t="s">
        <v>144</v>
      </c>
    </row>
  </sheetData>
  <mergeCells count="4">
    <mergeCell ref="A1:B2"/>
    <mergeCell ref="C1:D1"/>
    <mergeCell ref="A55:C55"/>
    <mergeCell ref="B56:C5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359</v>
      </c>
    </row>
    <row r="3" spans="1:2">
      <c r="A3" s="3" t="s">
        <v>396</v>
      </c>
    </row>
    <row r="4" spans="1:2">
      <c r="A4" s="4" t="s">
        <v>406</v>
      </c>
      <c r="B4" s="7" t="n">
        <v>203</v>
      </c>
    </row>
    <row r="5" spans="1:2">
      <c r="A5" s="4" t="s">
        <v>407</v>
      </c>
      <c r="B5" s="10" t="n">
        <v>132.8</v>
      </c>
    </row>
    <row r="6" spans="1:2">
      <c r="A6" s="4" t="s">
        <v>408</v>
      </c>
      <c r="B6" s="9" t="n">
        <v>87.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409</v>
      </c>
      <c r="B1" s="2" t="s">
        <v>1</v>
      </c>
    </row>
    <row r="2" spans="1:2">
      <c r="B2" s="2" t="s">
        <v>359</v>
      </c>
    </row>
    <row r="3" spans="1:2">
      <c r="A3" s="4" t="s">
        <v>410</v>
      </c>
    </row>
    <row r="4" spans="1:2">
      <c r="A4" s="3" t="s">
        <v>396</v>
      </c>
    </row>
    <row r="5" spans="1:2">
      <c r="A5" s="6" t="n">
        <v>2016</v>
      </c>
      <c r="B5" s="7" t="n">
        <v>8620</v>
      </c>
    </row>
    <row r="6" spans="1:2">
      <c r="A6" s="6" t="n">
        <v>2017</v>
      </c>
      <c r="B6" s="6" t="n">
        <v>17100</v>
      </c>
    </row>
    <row r="7" spans="1:2">
      <c r="A7" s="6" t="n">
        <v>2018</v>
      </c>
      <c r="B7" s="6" t="n">
        <v>17100</v>
      </c>
    </row>
    <row r="8" spans="1:2">
      <c r="A8" s="6" t="n">
        <v>2019</v>
      </c>
      <c r="B8" s="6" t="n">
        <v>17100</v>
      </c>
    </row>
    <row r="9" spans="1:2">
      <c r="A9" s="6" t="n">
        <v>2020</v>
      </c>
      <c r="B9" s="6" t="n">
        <v>17147</v>
      </c>
    </row>
    <row r="10" spans="1:2">
      <c r="A10" s="4" t="s">
        <v>411</v>
      </c>
      <c r="B10" s="6" t="n">
        <v>64185</v>
      </c>
    </row>
    <row r="11" spans="1:2">
      <c r="A11" s="4" t="s">
        <v>412</v>
      </c>
    </row>
    <row r="12" spans="1:2">
      <c r="A12" s="3" t="s">
        <v>396</v>
      </c>
    </row>
    <row r="13" spans="1:2">
      <c r="A13" s="6" t="n">
        <v>2016</v>
      </c>
      <c r="B13" s="6" t="n">
        <v>8620</v>
      </c>
    </row>
    <row r="14" spans="1:2">
      <c r="A14" s="6" t="n">
        <v>2017</v>
      </c>
      <c r="B14" s="6" t="n">
        <v>17100</v>
      </c>
    </row>
    <row r="15" spans="1:2">
      <c r="A15" s="6" t="n">
        <v>2018</v>
      </c>
      <c r="B15" s="6" t="n">
        <v>17100</v>
      </c>
    </row>
    <row r="16" spans="1:2">
      <c r="A16" s="6" t="n">
        <v>2019</v>
      </c>
      <c r="B16" s="6" t="n">
        <v>17100</v>
      </c>
    </row>
    <row r="17" spans="1:2">
      <c r="A17" s="6" t="n">
        <v>2020</v>
      </c>
      <c r="B17" s="6" t="n">
        <v>17147</v>
      </c>
    </row>
    <row r="18" spans="1:2">
      <c r="A18" s="4" t="s">
        <v>411</v>
      </c>
      <c r="B18" s="6" t="n">
        <v>66996</v>
      </c>
    </row>
    <row r="19" spans="1:2">
      <c r="A19" s="4" t="s">
        <v>413</v>
      </c>
    </row>
    <row r="20" spans="1:2">
      <c r="A20" s="3" t="s">
        <v>396</v>
      </c>
    </row>
    <row r="21" spans="1:2">
      <c r="A21" s="6" t="n">
        <v>2016</v>
      </c>
      <c r="B21" s="6" t="n">
        <v>8620</v>
      </c>
    </row>
    <row r="22" spans="1:2">
      <c r="A22" s="6" t="n">
        <v>2017</v>
      </c>
      <c r="B22" s="6" t="n">
        <v>17100</v>
      </c>
    </row>
    <row r="23" spans="1:2">
      <c r="A23" s="6" t="n">
        <v>2018</v>
      </c>
      <c r="B23" s="6" t="n">
        <v>17100</v>
      </c>
    </row>
    <row r="24" spans="1:2">
      <c r="A24" s="6" t="n">
        <v>2019</v>
      </c>
      <c r="B24" s="6" t="n">
        <v>17100</v>
      </c>
    </row>
    <row r="25" spans="1:2">
      <c r="A25" s="6" t="n">
        <v>2020</v>
      </c>
      <c r="B25" s="6" t="n">
        <v>17147</v>
      </c>
    </row>
    <row r="26" spans="1:2">
      <c r="A26" s="4" t="s">
        <v>411</v>
      </c>
      <c r="B26" s="6" t="n">
        <v>66996</v>
      </c>
    </row>
    <row r="27" spans="1:2">
      <c r="A27" s="4" t="s">
        <v>414</v>
      </c>
    </row>
    <row r="28" spans="1:2">
      <c r="A28" s="3" t="s">
        <v>396</v>
      </c>
    </row>
    <row r="29" spans="1:2">
      <c r="A29" s="6" t="n">
        <v>2016</v>
      </c>
      <c r="B29" s="6" t="n">
        <v>8620</v>
      </c>
    </row>
    <row r="30" spans="1:2">
      <c r="A30" s="6" t="n">
        <v>2017</v>
      </c>
      <c r="B30" s="6" t="n">
        <v>17100</v>
      </c>
    </row>
    <row r="31" spans="1:2">
      <c r="A31" s="6" t="n">
        <v>2018</v>
      </c>
      <c r="B31" s="6" t="n">
        <v>17100</v>
      </c>
    </row>
    <row r="32" spans="1:2">
      <c r="A32" s="6" t="n">
        <v>2019</v>
      </c>
      <c r="B32" s="6" t="n">
        <v>17100</v>
      </c>
    </row>
    <row r="33" spans="1:2">
      <c r="A33" s="6" t="n">
        <v>2020</v>
      </c>
      <c r="B33" s="6" t="n">
        <v>17147</v>
      </c>
    </row>
    <row r="34" spans="1:2">
      <c r="A34" s="4" t="s">
        <v>411</v>
      </c>
      <c r="B34" s="6" t="n">
        <v>69900</v>
      </c>
    </row>
    <row r="35" spans="1:2">
      <c r="A35" s="4" t="s">
        <v>415</v>
      </c>
    </row>
    <row r="36" spans="1:2">
      <c r="A36" s="3" t="s">
        <v>396</v>
      </c>
    </row>
    <row r="37" spans="1:2">
      <c r="A37" s="6" t="n">
        <v>2016</v>
      </c>
      <c r="B37" s="6" t="n">
        <v>5931</v>
      </c>
    </row>
    <row r="38" spans="1:2">
      <c r="A38" s="6" t="n">
        <v>2017</v>
      </c>
      <c r="B38" s="6" t="n">
        <v>11863</v>
      </c>
    </row>
    <row r="39" spans="1:2">
      <c r="A39" s="6" t="n">
        <v>2018</v>
      </c>
      <c r="B39" s="6" t="n">
        <v>11863</v>
      </c>
    </row>
    <row r="40" spans="1:2">
      <c r="A40" s="6" t="n">
        <v>2019</v>
      </c>
      <c r="B40" s="6" t="n">
        <v>11863</v>
      </c>
    </row>
    <row r="41" spans="1:2">
      <c r="A41" s="6" t="n">
        <v>2020</v>
      </c>
      <c r="B41" s="6" t="n">
        <v>11863</v>
      </c>
    </row>
    <row r="42" spans="1:2">
      <c r="A42" s="4" t="s">
        <v>411</v>
      </c>
      <c r="B42" s="6" t="n">
        <v>57336</v>
      </c>
    </row>
    <row r="43" spans="1:2">
      <c r="A43" s="4" t="s">
        <v>416</v>
      </c>
      <c r="B43" s="7" t="n">
        <v>73700</v>
      </c>
    </row>
    <row r="44" spans="1:2">
      <c r="A44" s="4" t="s">
        <v>417</v>
      </c>
    </row>
    <row r="45" spans="1:2">
      <c r="A45" s="3" t="s">
        <v>396</v>
      </c>
    </row>
    <row r="46" spans="1:2">
      <c r="A46" s="4" t="s">
        <v>418</v>
      </c>
      <c r="B46" s="4" t="s">
        <v>419</v>
      </c>
    </row>
    <row r="47" spans="1:2">
      <c r="A47" s="4" t="s">
        <v>420</v>
      </c>
    </row>
    <row r="48" spans="1:2">
      <c r="A48" s="3" t="s">
        <v>396</v>
      </c>
    </row>
    <row r="49" spans="1:2">
      <c r="A49" s="6" t="n">
        <v>2016</v>
      </c>
      <c r="B49" s="7" t="n">
        <v>7472</v>
      </c>
    </row>
    <row r="50" spans="1:2">
      <c r="A50" s="6" t="n">
        <v>2017</v>
      </c>
      <c r="B50" s="6" t="n">
        <v>15151</v>
      </c>
    </row>
    <row r="51" spans="1:2">
      <c r="A51" s="6" t="n">
        <v>2018</v>
      </c>
      <c r="B51" s="6" t="n">
        <v>15151</v>
      </c>
    </row>
    <row r="52" spans="1:2">
      <c r="A52" s="6" t="n">
        <v>2019</v>
      </c>
      <c r="B52" s="6" t="n">
        <v>15193</v>
      </c>
    </row>
    <row r="53" spans="1:2">
      <c r="A53" s="6" t="n">
        <v>2020</v>
      </c>
      <c r="B53" s="6" t="n">
        <v>15151</v>
      </c>
    </row>
    <row r="54" spans="1:2">
      <c r="A54" s="4" t="s">
        <v>411</v>
      </c>
      <c r="B54" s="7" t="n">
        <v>757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21</v>
      </c>
      <c r="C1" s="2" t="s">
        <v>2</v>
      </c>
      <c r="D1" s="2" t="s">
        <v>64</v>
      </c>
      <c r="E1" s="2" t="s">
        <v>21</v>
      </c>
    </row>
    <row r="2" spans="1:5">
      <c r="A2" s="3" t="s">
        <v>396</v>
      </c>
    </row>
    <row r="3" spans="1:5">
      <c r="A3" s="4" t="s">
        <v>82</v>
      </c>
      <c r="C3" s="7" t="n">
        <v>4356001</v>
      </c>
      <c r="D3" s="7" t="n">
        <v>4269198</v>
      </c>
      <c r="E3" s="7" t="n">
        <v>4269198</v>
      </c>
    </row>
    <row r="4" spans="1:5">
      <c r="A4" s="4" t="s">
        <v>422</v>
      </c>
      <c r="B4" s="4" t="s">
        <v>89</v>
      </c>
      <c r="C4" s="6" t="n">
        <v>1030801</v>
      </c>
      <c r="D4" s="6" t="n">
        <v>1344509</v>
      </c>
    </row>
    <row r="5" spans="1:5">
      <c r="A5" s="4" t="s">
        <v>95</v>
      </c>
      <c r="C5" s="6" t="n">
        <v>2612069</v>
      </c>
      <c r="D5" s="6" t="n">
        <v>2353019</v>
      </c>
    </row>
    <row r="6" spans="1:5">
      <c r="A6" s="4" t="s">
        <v>398</v>
      </c>
    </row>
    <row r="7" spans="1:5">
      <c r="A7" s="3" t="s">
        <v>396</v>
      </c>
    </row>
    <row r="8" spans="1:5">
      <c r="A8" s="4" t="s">
        <v>67</v>
      </c>
      <c r="C8" s="6" t="n">
        <v>77045</v>
      </c>
      <c r="D8" s="6" t="n">
        <v>35450</v>
      </c>
    </row>
    <row r="9" spans="1:5">
      <c r="A9" s="4" t="s">
        <v>82</v>
      </c>
      <c r="C9" s="6" t="n">
        <v>77212</v>
      </c>
      <c r="D9" s="6" t="n">
        <v>39068</v>
      </c>
    </row>
    <row r="10" spans="1:5">
      <c r="A10" s="4" t="s">
        <v>423</v>
      </c>
      <c r="C10" s="6" t="n">
        <v>426568</v>
      </c>
      <c r="D10" s="6" t="n">
        <v>408978</v>
      </c>
    </row>
    <row r="11" spans="1:5">
      <c r="A11" s="4" t="s">
        <v>424</v>
      </c>
      <c r="C11" s="6" t="n">
        <v>21356</v>
      </c>
      <c r="D11" s="6" t="n">
        <v>15650</v>
      </c>
    </row>
    <row r="12" spans="1:5">
      <c r="A12" s="4" t="s">
        <v>422</v>
      </c>
      <c r="C12" s="6" t="n">
        <v>427062</v>
      </c>
      <c r="D12" s="6" t="n">
        <v>285700</v>
      </c>
    </row>
    <row r="13" spans="1:5">
      <c r="A13" s="4" t="s">
        <v>95</v>
      </c>
      <c r="C13" s="6" t="n">
        <v>1089231</v>
      </c>
      <c r="D13" s="6" t="n">
        <v>912053</v>
      </c>
    </row>
    <row r="14" spans="1:5">
      <c r="A14" s="4" t="s">
        <v>425</v>
      </c>
    </row>
    <row r="15" spans="1:5">
      <c r="A15" s="3" t="s">
        <v>396</v>
      </c>
    </row>
    <row r="16" spans="1:5">
      <c r="A16" s="4" t="s">
        <v>67</v>
      </c>
      <c r="C16" s="6" t="n">
        <v>167</v>
      </c>
      <c r="D16" s="6" t="n">
        <v>3618</v>
      </c>
    </row>
    <row r="17" spans="1:5">
      <c r="A17" s="4" t="s">
        <v>422</v>
      </c>
      <c r="C17" s="6" t="n">
        <v>214245</v>
      </c>
      <c r="D17" s="7" t="n">
        <v>201725</v>
      </c>
    </row>
    <row r="18" spans="1:5">
      <c r="A18" s="4" t="s">
        <v>426</v>
      </c>
    </row>
    <row r="19" spans="1:5">
      <c r="A19" s="3" t="s">
        <v>396</v>
      </c>
    </row>
    <row r="20" spans="1:5">
      <c r="A20" s="4" t="s">
        <v>67</v>
      </c>
      <c r="C20" s="6" t="n">
        <v>18408</v>
      </c>
    </row>
    <row r="21" spans="1:5">
      <c r="A21" s="4" t="s">
        <v>82</v>
      </c>
      <c r="C21" s="6" t="n">
        <v>18408</v>
      </c>
    </row>
    <row r="22" spans="1:5">
      <c r="A22" s="4" t="s">
        <v>423</v>
      </c>
      <c r="C22" s="6" t="n">
        <v>40903</v>
      </c>
    </row>
    <row r="23" spans="1:5">
      <c r="A23" s="4" t="s">
        <v>424</v>
      </c>
      <c r="C23" s="6" t="n">
        <v>7650</v>
      </c>
    </row>
    <row r="24" spans="1:5">
      <c r="A24" s="4" t="s">
        <v>422</v>
      </c>
      <c r="C24" s="6" t="n">
        <v>132805</v>
      </c>
    </row>
    <row r="25" spans="1:5">
      <c r="A25" s="4" t="s">
        <v>95</v>
      </c>
      <c r="C25" s="6" t="n">
        <v>181358</v>
      </c>
    </row>
    <row r="26" spans="1:5">
      <c r="A26" s="4" t="s">
        <v>427</v>
      </c>
    </row>
    <row r="27" spans="1:5">
      <c r="A27" s="3" t="s">
        <v>396</v>
      </c>
    </row>
    <row r="28" spans="1:5">
      <c r="A28" s="4" t="s">
        <v>67</v>
      </c>
      <c r="C28" s="6" t="n">
        <v>0</v>
      </c>
    </row>
    <row r="29" spans="1:5">
      <c r="A29" s="4" t="s">
        <v>422</v>
      </c>
      <c r="C29" s="6" t="n">
        <v>0</v>
      </c>
    </row>
    <row r="30" spans="1:5">
      <c r="A30" s="4" t="s">
        <v>428</v>
      </c>
    </row>
    <row r="31" spans="1:5">
      <c r="A31" s="3" t="s">
        <v>396</v>
      </c>
    </row>
    <row r="32" spans="1:5">
      <c r="A32" s="4" t="s">
        <v>67</v>
      </c>
      <c r="C32" s="6" t="n">
        <v>25625</v>
      </c>
    </row>
    <row r="33" spans="1:5">
      <c r="A33" s="4" t="s">
        <v>82</v>
      </c>
      <c r="C33" s="6" t="n">
        <v>25625</v>
      </c>
    </row>
    <row r="34" spans="1:5">
      <c r="A34" s="4" t="s">
        <v>423</v>
      </c>
      <c r="C34" s="6" t="n">
        <v>182540</v>
      </c>
    </row>
    <row r="35" spans="1:5">
      <c r="A35" s="4" t="s">
        <v>424</v>
      </c>
      <c r="C35" s="6" t="n">
        <v>0</v>
      </c>
    </row>
    <row r="36" spans="1:5">
      <c r="A36" s="4" t="s">
        <v>422</v>
      </c>
      <c r="C36" s="6" t="n">
        <v>0</v>
      </c>
    </row>
    <row r="37" spans="1:5">
      <c r="A37" s="4" t="s">
        <v>95</v>
      </c>
      <c r="C37" s="6" t="n">
        <v>182540</v>
      </c>
    </row>
    <row r="38" spans="1:5">
      <c r="A38" s="4" t="s">
        <v>429</v>
      </c>
    </row>
    <row r="39" spans="1:5">
      <c r="A39" s="3" t="s">
        <v>396</v>
      </c>
    </row>
    <row r="40" spans="1:5">
      <c r="A40" s="4" t="s">
        <v>67</v>
      </c>
      <c r="C40" s="6" t="n">
        <v>0</v>
      </c>
    </row>
    <row r="41" spans="1:5">
      <c r="A41" s="4" t="s">
        <v>422</v>
      </c>
      <c r="C41" s="6" t="n">
        <v>0</v>
      </c>
    </row>
    <row r="42" spans="1:5">
      <c r="A42" s="4" t="s">
        <v>430</v>
      </c>
    </row>
    <row r="43" spans="1:5">
      <c r="A43" s="3" t="s">
        <v>396</v>
      </c>
    </row>
    <row r="44" spans="1:5">
      <c r="A44" s="4" t="s">
        <v>67</v>
      </c>
      <c r="C44" s="6" t="n">
        <v>17813</v>
      </c>
    </row>
    <row r="45" spans="1:5">
      <c r="A45" s="4" t="s">
        <v>82</v>
      </c>
      <c r="C45" s="6" t="n">
        <v>17813</v>
      </c>
    </row>
    <row r="46" spans="1:5">
      <c r="A46" s="4" t="s">
        <v>423</v>
      </c>
      <c r="C46" s="6" t="n">
        <v>31079</v>
      </c>
    </row>
    <row r="47" spans="1:5">
      <c r="A47" s="4" t="s">
        <v>424</v>
      </c>
      <c r="C47" s="6" t="n">
        <v>8000</v>
      </c>
    </row>
    <row r="48" spans="1:5">
      <c r="A48" s="4" t="s">
        <v>422</v>
      </c>
      <c r="C48" s="6" t="n">
        <v>142844</v>
      </c>
    </row>
    <row r="49" spans="1:5">
      <c r="A49" s="4" t="s">
        <v>95</v>
      </c>
      <c r="C49" s="6" t="n">
        <v>181923</v>
      </c>
    </row>
    <row r="50" spans="1:5">
      <c r="A50" s="4" t="s">
        <v>431</v>
      </c>
    </row>
    <row r="51" spans="1:5">
      <c r="A51" s="3" t="s">
        <v>396</v>
      </c>
    </row>
    <row r="52" spans="1:5">
      <c r="A52" s="4" t="s">
        <v>67</v>
      </c>
      <c r="C52" s="6" t="n">
        <v>0</v>
      </c>
    </row>
    <row r="53" spans="1:5">
      <c r="A53" s="4" t="s">
        <v>422</v>
      </c>
      <c r="C53" s="6" t="n">
        <v>0</v>
      </c>
    </row>
    <row r="54" spans="1:5">
      <c r="A54" s="4" t="s">
        <v>432</v>
      </c>
    </row>
    <row r="55" spans="1:5">
      <c r="A55" s="3" t="s">
        <v>396</v>
      </c>
    </row>
    <row r="56" spans="1:5">
      <c r="A56" s="4" t="s">
        <v>67</v>
      </c>
      <c r="C56" s="6" t="n">
        <v>11380</v>
      </c>
    </row>
    <row r="57" spans="1:5">
      <c r="A57" s="4" t="s">
        <v>82</v>
      </c>
      <c r="C57" s="6" t="n">
        <v>11380</v>
      </c>
    </row>
    <row r="58" spans="1:5">
      <c r="A58" s="4" t="s">
        <v>423</v>
      </c>
      <c r="C58" s="6" t="n">
        <v>172046</v>
      </c>
    </row>
    <row r="59" spans="1:5">
      <c r="A59" s="4" t="s">
        <v>424</v>
      </c>
      <c r="C59" s="6" t="n">
        <v>0</v>
      </c>
    </row>
    <row r="60" spans="1:5">
      <c r="A60" s="4" t="s">
        <v>422</v>
      </c>
      <c r="C60" s="6" t="n">
        <v>0</v>
      </c>
    </row>
    <row r="61" spans="1:5">
      <c r="A61" s="4" t="s">
        <v>95</v>
      </c>
      <c r="C61" s="6" t="n">
        <v>172046</v>
      </c>
    </row>
    <row r="62" spans="1:5">
      <c r="A62" s="4" t="s">
        <v>433</v>
      </c>
    </row>
    <row r="63" spans="1:5">
      <c r="A63" s="3" t="s">
        <v>396</v>
      </c>
    </row>
    <row r="64" spans="1:5">
      <c r="A64" s="4" t="s">
        <v>67</v>
      </c>
      <c r="C64" s="6" t="n">
        <v>0</v>
      </c>
    </row>
    <row r="65" spans="1:5">
      <c r="A65" s="4" t="s">
        <v>422</v>
      </c>
      <c r="C65" s="6" t="n">
        <v>0</v>
      </c>
    </row>
    <row r="66" spans="1:5">
      <c r="A66" s="4" t="s">
        <v>434</v>
      </c>
    </row>
    <row r="67" spans="1:5">
      <c r="A67" s="3" t="s">
        <v>396</v>
      </c>
    </row>
    <row r="68" spans="1:5">
      <c r="A68" s="4" t="s">
        <v>67</v>
      </c>
      <c r="C68" s="6" t="n">
        <v>0</v>
      </c>
    </row>
    <row r="69" spans="1:5">
      <c r="A69" s="4" t="s">
        <v>82</v>
      </c>
      <c r="C69" s="6" t="n">
        <v>167</v>
      </c>
    </row>
    <row r="70" spans="1:5">
      <c r="A70" s="4" t="s">
        <v>423</v>
      </c>
      <c r="C70" s="6" t="n">
        <v>0</v>
      </c>
    </row>
    <row r="71" spans="1:5">
      <c r="A71" s="4" t="s">
        <v>424</v>
      </c>
      <c r="C71" s="6" t="n">
        <v>0</v>
      </c>
    </row>
    <row r="72" spans="1:5">
      <c r="A72" s="4" t="s">
        <v>422</v>
      </c>
      <c r="C72" s="6" t="n">
        <v>0</v>
      </c>
    </row>
    <row r="73" spans="1:5">
      <c r="A73" s="4" t="s">
        <v>95</v>
      </c>
      <c r="C73" s="6" t="n">
        <v>214245</v>
      </c>
    </row>
    <row r="74" spans="1:5">
      <c r="A74" s="4" t="s">
        <v>435</v>
      </c>
    </row>
    <row r="75" spans="1:5">
      <c r="A75" s="3" t="s">
        <v>396</v>
      </c>
    </row>
    <row r="76" spans="1:5">
      <c r="A76" s="4" t="s">
        <v>67</v>
      </c>
      <c r="C76" s="6" t="n">
        <v>167</v>
      </c>
    </row>
    <row r="77" spans="1:5">
      <c r="A77" s="4" t="s">
        <v>422</v>
      </c>
      <c r="C77" s="6" t="n">
        <v>214245</v>
      </c>
    </row>
    <row r="78" spans="1:5">
      <c r="A78" s="4" t="s">
        <v>436</v>
      </c>
    </row>
    <row r="79" spans="1:5">
      <c r="A79" s="3" t="s">
        <v>396</v>
      </c>
    </row>
    <row r="80" spans="1:5">
      <c r="A80" s="4" t="s">
        <v>67</v>
      </c>
      <c r="C80" s="6" t="n">
        <v>3819</v>
      </c>
    </row>
    <row r="81" spans="1:5">
      <c r="A81" s="4" t="s">
        <v>82</v>
      </c>
      <c r="C81" s="6" t="n">
        <v>3819</v>
      </c>
    </row>
    <row r="82" spans="1:5">
      <c r="A82" s="4" t="s">
        <v>423</v>
      </c>
      <c r="C82" s="6" t="n">
        <v>0</v>
      </c>
    </row>
    <row r="83" spans="1:5">
      <c r="A83" s="4" t="s">
        <v>424</v>
      </c>
      <c r="C83" s="6" t="n">
        <v>5706</v>
      </c>
    </row>
    <row r="84" spans="1:5">
      <c r="A84" s="4" t="s">
        <v>422</v>
      </c>
      <c r="C84" s="6" t="n">
        <v>151413</v>
      </c>
    </row>
    <row r="85" spans="1:5">
      <c r="A85" s="4" t="s">
        <v>95</v>
      </c>
      <c r="C85" s="6" t="n">
        <v>157119</v>
      </c>
    </row>
    <row r="86" spans="1:5">
      <c r="A86" s="4" t="s">
        <v>437</v>
      </c>
    </row>
    <row r="87" spans="1:5">
      <c r="A87" s="3" t="s">
        <v>396</v>
      </c>
    </row>
    <row r="88" spans="1:5">
      <c r="A88" s="4" t="s">
        <v>67</v>
      </c>
      <c r="C88" s="6" t="n">
        <v>0</v>
      </c>
    </row>
    <row r="89" spans="1:5">
      <c r="A89" s="4" t="s">
        <v>422</v>
      </c>
      <c r="C89" s="7" t="n">
        <v>0</v>
      </c>
    </row>
    <row r="90" spans="1:5">
      <c r="A90" t="n"/>
    </row>
    <row r="91" spans="1:5">
      <c r="A91" s="4" t="s">
        <v>24</v>
      </c>
      <c r="B91" s="4" t="s">
        <v>101</v>
      </c>
    </row>
    <row r="92" spans="1:5">
      <c r="A92" s="4" t="s">
        <v>69</v>
      </c>
      <c r="B92" s="4" t="s">
        <v>99</v>
      </c>
    </row>
  </sheetData>
  <mergeCells count="4">
    <mergeCell ref="A1:B1"/>
    <mergeCell ref="A90:D90"/>
    <mergeCell ref="B91:D91"/>
    <mergeCell ref="B92:D9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438</v>
      </c>
      <c r="B1" s="2" t="s">
        <v>359</v>
      </c>
    </row>
    <row r="2" spans="1:2">
      <c r="A2" s="3" t="s">
        <v>439</v>
      </c>
    </row>
    <row r="3" spans="1:2">
      <c r="A3" s="4" t="s">
        <v>440</v>
      </c>
      <c r="B3" s="7" t="n">
        <v>30938</v>
      </c>
    </row>
    <row r="4" spans="1:2">
      <c r="A4" s="4" t="s">
        <v>441</v>
      </c>
      <c r="B4" s="6" t="n">
        <v>185625</v>
      </c>
    </row>
    <row r="5" spans="1:2">
      <c r="A5" s="4" t="s">
        <v>442</v>
      </c>
      <c r="B5" s="7" t="n">
        <v>2165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64</v>
      </c>
    </row>
    <row r="3" spans="1:3">
      <c r="A3" s="3" t="s">
        <v>444</v>
      </c>
    </row>
    <row r="4" spans="1:3">
      <c r="A4" s="4" t="s">
        <v>79</v>
      </c>
      <c r="B4" s="7" t="n">
        <v>619750</v>
      </c>
      <c r="C4" s="7" t="n">
        <v>501022</v>
      </c>
    </row>
    <row r="5" spans="1:3">
      <c r="A5" s="4" t="s">
        <v>445</v>
      </c>
    </row>
    <row r="6" spans="1:3">
      <c r="A6" s="3" t="s">
        <v>444</v>
      </c>
    </row>
    <row r="7" spans="1:3">
      <c r="A7" s="4" t="s">
        <v>446</v>
      </c>
      <c r="B7" s="6" t="n">
        <v>575206</v>
      </c>
      <c r="C7" s="6" t="n">
        <v>495518</v>
      </c>
    </row>
    <row r="8" spans="1:3">
      <c r="A8" s="4" t="s">
        <v>447</v>
      </c>
      <c r="B8" s="6" t="n">
        <v>34625</v>
      </c>
      <c r="C8" s="6" t="n">
        <v>4187</v>
      </c>
    </row>
    <row r="9" spans="1:3">
      <c r="A9" s="4" t="s">
        <v>448</v>
      </c>
      <c r="B9" s="6" t="n">
        <v>9919</v>
      </c>
      <c r="C9" s="6" t="n">
        <v>1317</v>
      </c>
    </row>
    <row r="10" spans="1:3">
      <c r="A10" s="4" t="s">
        <v>79</v>
      </c>
      <c r="B10" s="7" t="n">
        <v>619750</v>
      </c>
      <c r="C10" s="7" t="n">
        <v>501022</v>
      </c>
    </row>
    <row r="11" spans="1:3">
      <c r="A11" s="4" t="s">
        <v>449</v>
      </c>
      <c r="B11" s="4" t="s">
        <v>450</v>
      </c>
    </row>
    <row r="12" spans="1:3">
      <c r="A12" s="4" t="s">
        <v>451</v>
      </c>
      <c r="B12" s="7" t="n">
        <v>1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2</v>
      </c>
      <c r="B1" s="2" t="s">
        <v>1</v>
      </c>
    </row>
    <row r="2" spans="1:2">
      <c r="B2" s="2" t="s">
        <v>359</v>
      </c>
    </row>
    <row r="3" spans="1:2">
      <c r="A3" s="3" t="s">
        <v>444</v>
      </c>
    </row>
    <row r="4" spans="1:2">
      <c r="A4" s="4" t="s">
        <v>440</v>
      </c>
      <c r="B4" s="7" t="n">
        <v>168944</v>
      </c>
    </row>
    <row r="5" spans="1:2">
      <c r="A5" s="4" t="s">
        <v>453</v>
      </c>
      <c r="B5" s="6" t="n">
        <v>389068</v>
      </c>
    </row>
    <row r="6" spans="1:2">
      <c r="A6" s="4" t="s">
        <v>454</v>
      </c>
      <c r="B6" s="6" t="n">
        <v>19646</v>
      </c>
    </row>
    <row r="7" spans="1:2">
      <c r="A7" s="4" t="s">
        <v>455</v>
      </c>
      <c r="B7" s="7" t="n">
        <v>577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456</v>
      </c>
      <c r="B1" s="2" t="s">
        <v>19</v>
      </c>
      <c r="C1" s="2" t="s">
        <v>1</v>
      </c>
    </row>
    <row r="2" spans="1:4">
      <c r="B2" s="2" t="s">
        <v>457</v>
      </c>
      <c r="C2" s="2" t="s">
        <v>2</v>
      </c>
      <c r="D2" s="2" t="s">
        <v>21</v>
      </c>
    </row>
    <row r="3" spans="1:4">
      <c r="A3" s="3" t="s">
        <v>458</v>
      </c>
    </row>
    <row r="4" spans="1:4">
      <c r="A4" s="4" t="s">
        <v>43</v>
      </c>
      <c r="C4" s="7" t="n">
        <v>-5563</v>
      </c>
      <c r="D4" s="7" t="n">
        <v>40171</v>
      </c>
    </row>
    <row r="5" spans="1:4">
      <c r="A5" s="4" t="s">
        <v>459</v>
      </c>
    </row>
    <row r="6" spans="1:4">
      <c r="A6" s="3" t="s">
        <v>458</v>
      </c>
    </row>
    <row r="7" spans="1:4">
      <c r="A7" s="4" t="s">
        <v>43</v>
      </c>
      <c r="C7" s="6" t="n">
        <v>-38</v>
      </c>
      <c r="D7" s="6" t="n">
        <v>77</v>
      </c>
    </row>
    <row r="8" spans="1:4">
      <c r="A8" s="4" t="s">
        <v>460</v>
      </c>
    </row>
    <row r="9" spans="1:4">
      <c r="A9" s="3" t="s">
        <v>458</v>
      </c>
    </row>
    <row r="10" spans="1:4">
      <c r="A10" s="4" t="s">
        <v>43</v>
      </c>
      <c r="C10" s="6" t="n">
        <v>-5525</v>
      </c>
      <c r="D10" s="6" t="n">
        <v>7514</v>
      </c>
    </row>
    <row r="11" spans="1:4">
      <c r="A11" s="4" t="s">
        <v>461</v>
      </c>
      <c r="B11" s="7" t="n">
        <v>32600</v>
      </c>
      <c r="C11" s="7" t="n">
        <v>0</v>
      </c>
      <c r="D11" s="7" t="n">
        <v>3258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64</v>
      </c>
    </row>
    <row r="2" spans="1:3">
      <c r="A2" s="3" t="s">
        <v>463</v>
      </c>
    </row>
    <row r="3" spans="1:3">
      <c r="A3" s="4" t="s">
        <v>464</v>
      </c>
      <c r="B3" s="7" t="n">
        <v>510451</v>
      </c>
      <c r="C3" s="7" t="n">
        <v>541565</v>
      </c>
    </row>
    <row r="4" spans="1:3">
      <c r="A4" s="4" t="s">
        <v>460</v>
      </c>
    </row>
    <row r="5" spans="1:3">
      <c r="A5" s="3" t="s">
        <v>463</v>
      </c>
    </row>
    <row r="6" spans="1:3">
      <c r="A6" s="4" t="s">
        <v>464</v>
      </c>
      <c r="B6" s="6" t="n">
        <v>505013</v>
      </c>
      <c r="C6" s="6" t="n">
        <v>536090</v>
      </c>
    </row>
    <row r="7" spans="1:3">
      <c r="A7" s="4" t="s">
        <v>465</v>
      </c>
    </row>
    <row r="8" spans="1:3">
      <c r="A8" s="3" t="s">
        <v>463</v>
      </c>
    </row>
    <row r="9" spans="1:3">
      <c r="A9" s="4" t="s">
        <v>464</v>
      </c>
      <c r="B9" s="7" t="n">
        <v>5438</v>
      </c>
      <c r="C9" s="7" t="n">
        <v>54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0"/>
  </cols>
  <sheetData>
    <row r="1" spans="1:6">
      <c r="A1" s="1" t="s">
        <v>466</v>
      </c>
      <c r="B1" s="2" t="s">
        <v>19</v>
      </c>
      <c r="C1" s="2" t="s">
        <v>1</v>
      </c>
      <c r="E1" s="2" t="s">
        <v>467</v>
      </c>
    </row>
    <row r="2" spans="1:6">
      <c r="B2" s="2" t="s">
        <v>468</v>
      </c>
      <c r="C2" s="2" t="s">
        <v>314</v>
      </c>
      <c r="D2" s="2" t="s">
        <v>343</v>
      </c>
      <c r="E2" s="2" t="s">
        <v>469</v>
      </c>
      <c r="F2" s="2" t="s">
        <v>470</v>
      </c>
    </row>
    <row r="3" spans="1:6">
      <c r="A3" s="3" t="s">
        <v>471</v>
      </c>
    </row>
    <row r="4" spans="1:6">
      <c r="A4" s="4" t="s">
        <v>472</v>
      </c>
      <c r="E4" s="7" t="n">
        <v>854000</v>
      </c>
    </row>
    <row r="5" spans="1:6">
      <c r="A5" s="4" t="s">
        <v>460</v>
      </c>
    </row>
    <row r="6" spans="1:6">
      <c r="A6" s="3" t="s">
        <v>471</v>
      </c>
    </row>
    <row r="7" spans="1:6">
      <c r="A7" s="4" t="s">
        <v>473</v>
      </c>
      <c r="C7" s="7" t="n">
        <v>17100</v>
      </c>
      <c r="D7" s="7" t="n">
        <v>17100</v>
      </c>
    </row>
    <row r="8" spans="1:6">
      <c r="A8" s="4" t="s">
        <v>474</v>
      </c>
      <c r="B8" s="10" t="n">
        <v>7.2</v>
      </c>
    </row>
    <row r="9" spans="1:6">
      <c r="A9" s="4" t="s">
        <v>461</v>
      </c>
      <c r="B9" s="7" t="n">
        <v>32600</v>
      </c>
      <c r="C9" s="7" t="n">
        <v>0</v>
      </c>
      <c r="D9" s="7" t="n">
        <v>32580</v>
      </c>
    </row>
    <row r="10" spans="1:6">
      <c r="A10" s="4" t="s">
        <v>475</v>
      </c>
    </row>
    <row r="11" spans="1:6">
      <c r="A11" s="3" t="s">
        <v>471</v>
      </c>
    </row>
    <row r="12" spans="1:6">
      <c r="A12" s="4" t="s">
        <v>310</v>
      </c>
      <c r="C12" s="6" t="n">
        <v>10</v>
      </c>
      <c r="F12" s="6" t="n">
        <v>1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76</v>
      </c>
      <c r="B1" s="2" t="s">
        <v>19</v>
      </c>
      <c r="C1" s="2" t="s">
        <v>1</v>
      </c>
    </row>
    <row r="2" spans="1:5">
      <c r="B2" s="2" t="s">
        <v>20</v>
      </c>
      <c r="C2" s="2" t="s">
        <v>2</v>
      </c>
      <c r="D2" s="2" t="s">
        <v>21</v>
      </c>
      <c r="E2" s="2" t="s">
        <v>64</v>
      </c>
    </row>
    <row r="3" spans="1:5">
      <c r="A3" s="3" t="s">
        <v>477</v>
      </c>
    </row>
    <row r="4" spans="1:5">
      <c r="A4" s="4" t="s">
        <v>478</v>
      </c>
      <c r="C4" s="7" t="n">
        <v>32812</v>
      </c>
      <c r="E4" s="7" t="n">
        <v>45520</v>
      </c>
    </row>
    <row r="5" spans="1:5">
      <c r="A5" s="4" t="s">
        <v>81</v>
      </c>
      <c r="C5" s="6" t="n">
        <v>32812</v>
      </c>
      <c r="E5" s="6" t="n">
        <v>50850</v>
      </c>
    </row>
    <row r="6" spans="1:5">
      <c r="A6" s="4" t="s">
        <v>29</v>
      </c>
      <c r="B6" s="7" t="n">
        <v>1700</v>
      </c>
      <c r="C6" s="6" t="n">
        <v>1706</v>
      </c>
      <c r="D6" s="7" t="n">
        <v>0</v>
      </c>
    </row>
    <row r="7" spans="1:5">
      <c r="A7" s="4" t="s">
        <v>479</v>
      </c>
    </row>
    <row r="8" spans="1:5">
      <c r="A8" s="3" t="s">
        <v>477</v>
      </c>
    </row>
    <row r="9" spans="1:5">
      <c r="A9" s="4" t="s">
        <v>480</v>
      </c>
      <c r="C9" s="6" t="n">
        <v>10000</v>
      </c>
    </row>
    <row r="10" spans="1:5">
      <c r="A10" s="4" t="s">
        <v>481</v>
      </c>
    </row>
    <row r="11" spans="1:5">
      <c r="A11" s="3" t="s">
        <v>477</v>
      </c>
    </row>
    <row r="12" spans="1:5">
      <c r="A12" s="4" t="s">
        <v>478</v>
      </c>
      <c r="C12" s="6" t="n">
        <v>31000</v>
      </c>
      <c r="E12" s="6" t="n">
        <v>41000</v>
      </c>
    </row>
    <row r="13" spans="1:5">
      <c r="A13" s="4" t="s">
        <v>482</v>
      </c>
      <c r="C13" s="6" t="n">
        <v>-10000</v>
      </c>
    </row>
    <row r="14" spans="1:5">
      <c r="A14" s="4" t="s">
        <v>391</v>
      </c>
    </row>
    <row r="15" spans="1:5">
      <c r="A15" s="3" t="s">
        <v>477</v>
      </c>
    </row>
    <row r="16" spans="1:5">
      <c r="A16" s="4" t="s">
        <v>483</v>
      </c>
      <c r="C16" s="7" t="n">
        <v>0</v>
      </c>
      <c r="E16" s="7" t="n">
        <v>53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27"/>
    <col customWidth="1" max="6" min="6" width="20"/>
    <col customWidth="1" max="7" min="7" width="4"/>
    <col customWidth="1" max="8" min="8" width="46"/>
    <col customWidth="1" max="9" min="9" width="30"/>
    <col customWidth="1" max="10" min="10" width="38"/>
    <col customWidth="1" max="11" min="11" width="25"/>
  </cols>
  <sheetData>
    <row r="1" spans="1:11">
      <c r="A1" s="1" t="s">
        <v>145</v>
      </c>
      <c r="B1" s="2" t="s">
        <v>146</v>
      </c>
      <c r="C1" s="2" t="s">
        <v>147</v>
      </c>
      <c r="D1" s="2" t="s">
        <v>148</v>
      </c>
      <c r="E1" s="2" t="s">
        <v>149</v>
      </c>
      <c r="F1" s="2" t="s">
        <v>150</v>
      </c>
      <c r="G1" s="2" t="s">
        <v>24</v>
      </c>
      <c r="H1" s="2" t="s">
        <v>151</v>
      </c>
      <c r="I1" s="2" t="s">
        <v>152</v>
      </c>
      <c r="J1" s="2" t="s">
        <v>153</v>
      </c>
      <c r="K1" s="2" t="s">
        <v>154</v>
      </c>
    </row>
    <row r="2" spans="1:11">
      <c r="A2" s="4" t="s">
        <v>155</v>
      </c>
      <c r="B2" s="7" t="n">
        <v>2237423</v>
      </c>
      <c r="C2" s="7" t="n">
        <v>93415</v>
      </c>
      <c r="D2" s="7" t="n">
        <v>0</v>
      </c>
      <c r="E2" s="7" t="n">
        <v>1307087</v>
      </c>
      <c r="F2" s="7" t="n">
        <v>200000</v>
      </c>
      <c r="H2" s="7" t="n">
        <v>-6579</v>
      </c>
      <c r="I2" s="7" t="n">
        <v>641845</v>
      </c>
      <c r="J2" s="7" t="n">
        <v>2235768</v>
      </c>
      <c r="K2" s="7" t="n">
        <v>1655</v>
      </c>
    </row>
    <row r="3" spans="1:11">
      <c r="A3" s="3" t="s">
        <v>156</v>
      </c>
      <c r="F3" t="n"/>
    </row>
    <row r="4" spans="1:11">
      <c r="A4" s="4" t="s">
        <v>44</v>
      </c>
      <c r="B4" s="6" t="n">
        <v>52602</v>
      </c>
      <c r="F4" t="n"/>
      <c r="I4" s="6" t="n">
        <v>47567</v>
      </c>
      <c r="J4" s="6" t="n">
        <v>47567</v>
      </c>
      <c r="K4" s="6" t="n">
        <v>5035</v>
      </c>
    </row>
    <row r="5" spans="1:11">
      <c r="A5" s="4" t="s">
        <v>157</v>
      </c>
      <c r="B5" s="6" t="n">
        <v>-80892</v>
      </c>
      <c r="F5" t="n"/>
      <c r="I5" s="6" t="n">
        <v>-80892</v>
      </c>
      <c r="J5" s="6" t="n">
        <v>-80892</v>
      </c>
    </row>
    <row r="6" spans="1:11">
      <c r="A6" s="4" t="s">
        <v>158</v>
      </c>
      <c r="B6" s="6" t="n">
        <v>23</v>
      </c>
      <c r="C6" s="6" t="n">
        <v>8</v>
      </c>
      <c r="E6" s="6" t="n">
        <v>15</v>
      </c>
      <c r="F6" t="n"/>
      <c r="J6" s="6" t="n">
        <v>23</v>
      </c>
    </row>
    <row r="7" spans="1:11">
      <c r="A7" s="4" t="s">
        <v>159</v>
      </c>
      <c r="B7" s="6" t="n">
        <v>3231</v>
      </c>
      <c r="E7" s="6" t="n">
        <v>3231</v>
      </c>
      <c r="F7" t="n"/>
      <c r="J7" s="6" t="n">
        <v>3231</v>
      </c>
    </row>
    <row r="8" spans="1:11">
      <c r="A8" s="4" t="s">
        <v>160</v>
      </c>
      <c r="B8" s="6" t="n">
        <v>-188</v>
      </c>
      <c r="E8" s="6" t="n">
        <v>-188</v>
      </c>
      <c r="F8" t="n"/>
      <c r="J8" s="6" t="n">
        <v>-188</v>
      </c>
    </row>
    <row r="9" spans="1:11">
      <c r="A9" s="4" t="s">
        <v>161</v>
      </c>
      <c r="B9" s="6" t="n">
        <v>787</v>
      </c>
      <c r="E9" s="6" t="n">
        <v>787</v>
      </c>
      <c r="F9" t="n"/>
      <c r="J9" s="6" t="n">
        <v>787</v>
      </c>
    </row>
    <row r="10" spans="1:11">
      <c r="A10" s="4" t="s">
        <v>58</v>
      </c>
      <c r="B10" s="6" t="n">
        <v>-997</v>
      </c>
      <c r="F10" t="n"/>
      <c r="H10" s="6" t="n">
        <v>-997</v>
      </c>
      <c r="J10" s="6" t="n">
        <v>-997</v>
      </c>
    </row>
    <row r="11" spans="1:11">
      <c r="A11" s="4" t="s">
        <v>162</v>
      </c>
      <c r="B11" s="6" t="n">
        <v>2211989</v>
      </c>
      <c r="C11" s="6" t="n">
        <v>93423</v>
      </c>
      <c r="D11" s="6" t="n">
        <v>0</v>
      </c>
      <c r="E11" s="6" t="n">
        <v>1310932</v>
      </c>
      <c r="F11" s="6" t="n">
        <v>200000</v>
      </c>
      <c r="H11" s="6" t="n">
        <v>-7576</v>
      </c>
      <c r="I11" s="6" t="n">
        <v>608520</v>
      </c>
      <c r="J11" s="6" t="n">
        <v>2205299</v>
      </c>
      <c r="K11" s="6" t="n">
        <v>6690</v>
      </c>
    </row>
    <row r="12" spans="1:11">
      <c r="A12" s="4" t="s">
        <v>163</v>
      </c>
      <c r="B12" s="6" t="n">
        <v>1916179</v>
      </c>
      <c r="C12" s="6" t="n">
        <v>93547</v>
      </c>
      <c r="D12" s="6" t="n">
        <v>-12269</v>
      </c>
      <c r="E12" s="6" t="n">
        <v>1317806</v>
      </c>
      <c r="F12" s="6" t="n">
        <v>200000</v>
      </c>
      <c r="H12" s="6" t="n">
        <v>-12592</v>
      </c>
      <c r="I12" s="6" t="n">
        <v>308874</v>
      </c>
      <c r="J12" s="6" t="n">
        <v>1895366</v>
      </c>
      <c r="K12" s="6" t="n">
        <v>20813</v>
      </c>
    </row>
    <row r="13" spans="1:11">
      <c r="A13" s="3" t="s">
        <v>156</v>
      </c>
      <c r="F13" t="n"/>
    </row>
    <row r="14" spans="1:11">
      <c r="A14" s="4" t="s">
        <v>44</v>
      </c>
      <c r="B14" s="6" t="n">
        <v>-158983</v>
      </c>
      <c r="F14" t="n"/>
      <c r="I14" s="6" t="n">
        <v>-171212</v>
      </c>
      <c r="J14" s="6" t="n">
        <v>-171212</v>
      </c>
      <c r="K14" s="6" t="n">
        <v>12229</v>
      </c>
    </row>
    <row r="15" spans="1:11">
      <c r="A15" s="4" t="s">
        <v>157</v>
      </c>
      <c r="B15" s="6" t="n">
        <v>-9237</v>
      </c>
      <c r="F15" t="n"/>
      <c r="I15" s="6" t="n">
        <v>-9237</v>
      </c>
      <c r="J15" s="6" t="n">
        <v>-9237</v>
      </c>
    </row>
    <row r="16" spans="1:11">
      <c r="A16" s="4" t="s">
        <v>159</v>
      </c>
      <c r="B16" s="6" t="n">
        <v>3095</v>
      </c>
      <c r="E16" s="6" t="n">
        <v>3095</v>
      </c>
      <c r="F16" t="n"/>
      <c r="J16" s="6" t="n">
        <v>3095</v>
      </c>
    </row>
    <row r="17" spans="1:11">
      <c r="A17" s="4" t="s">
        <v>58</v>
      </c>
      <c r="B17" s="6" t="n">
        <v>1092</v>
      </c>
      <c r="F17" t="n"/>
      <c r="H17" s="6" t="n">
        <v>1092</v>
      </c>
      <c r="J17" s="6" t="n">
        <v>1092</v>
      </c>
    </row>
    <row r="18" spans="1:11">
      <c r="A18" s="4" t="s">
        <v>164</v>
      </c>
      <c r="B18" s="6" t="n">
        <v>-8214</v>
      </c>
      <c r="D18" s="6" t="n">
        <v>-8214</v>
      </c>
      <c r="F18" t="n"/>
      <c r="J18" s="6" t="n">
        <v>-8214</v>
      </c>
    </row>
    <row r="19" spans="1:11">
      <c r="A19" s="4" t="s">
        <v>165</v>
      </c>
      <c r="B19" s="7" t="n">
        <v>1743932</v>
      </c>
      <c r="C19" s="7" t="n">
        <v>93547</v>
      </c>
      <c r="D19" s="7" t="n">
        <v>-20483</v>
      </c>
      <c r="E19" s="7" t="n">
        <v>1320901</v>
      </c>
      <c r="F19" s="7" t="n">
        <v>200000</v>
      </c>
      <c r="H19" s="7" t="n">
        <v>-11500</v>
      </c>
      <c r="I19" s="7" t="n">
        <v>128425</v>
      </c>
      <c r="J19" s="7" t="n">
        <v>1710890</v>
      </c>
      <c r="K19" s="7" t="n">
        <v>33042</v>
      </c>
    </row>
    <row r="20" spans="1:11">
      <c r="A20" t="n"/>
    </row>
    <row r="21" spans="1:11">
      <c r="A21" s="4" t="s">
        <v>24</v>
      </c>
      <c r="B21" s="4" t="s">
        <v>166</v>
      </c>
    </row>
  </sheetData>
  <mergeCells count="2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K20"/>
    <mergeCell ref="B21:K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s>
  <sheetData>
    <row r="1" spans="1:5">
      <c r="A1" s="1" t="s">
        <v>484</v>
      </c>
      <c r="B1" s="2" t="s">
        <v>19</v>
      </c>
      <c r="C1" s="2" t="s">
        <v>1</v>
      </c>
    </row>
    <row r="2" spans="1:5">
      <c r="B2" s="2" t="s">
        <v>485</v>
      </c>
      <c r="C2" s="2" t="s">
        <v>2</v>
      </c>
      <c r="D2" s="2" t="s">
        <v>21</v>
      </c>
      <c r="E2" s="2" t="s">
        <v>64</v>
      </c>
    </row>
    <row r="3" spans="1:5">
      <c r="A3" s="3" t="s">
        <v>486</v>
      </c>
    </row>
    <row r="4" spans="1:5">
      <c r="A4" s="4" t="s">
        <v>487</v>
      </c>
      <c r="C4" s="7" t="n">
        <v>1793886000</v>
      </c>
      <c r="E4" s="7" t="n">
        <v>1878061000</v>
      </c>
    </row>
    <row r="5" spans="1:5">
      <c r="A5" s="4" t="s">
        <v>488</v>
      </c>
      <c r="C5" s="6" t="n">
        <v>-28330000</v>
      </c>
      <c r="E5" s="6" t="n">
        <v>-42154000</v>
      </c>
    </row>
    <row r="6" spans="1:5">
      <c r="A6" s="4" t="s">
        <v>489</v>
      </c>
      <c r="C6" s="6" t="n">
        <v>1765556000</v>
      </c>
      <c r="E6" s="6" t="n">
        <v>1835907000</v>
      </c>
    </row>
    <row r="7" spans="1:5">
      <c r="A7" s="4" t="s">
        <v>490</v>
      </c>
      <c r="C7" s="6" t="n">
        <v>305817000</v>
      </c>
      <c r="D7" s="7" t="n">
        <v>557065000</v>
      </c>
    </row>
    <row r="8" spans="1:5">
      <c r="A8" s="4" t="s">
        <v>491</v>
      </c>
    </row>
    <row r="9" spans="1:5">
      <c r="A9" s="3" t="s">
        <v>486</v>
      </c>
    </row>
    <row r="10" spans="1:5">
      <c r="A10" s="4" t="s">
        <v>490</v>
      </c>
      <c r="B10" s="7" t="n">
        <v>25500000</v>
      </c>
    </row>
    <row r="11" spans="1:5">
      <c r="A11" s="4" t="s">
        <v>492</v>
      </c>
    </row>
    <row r="12" spans="1:5">
      <c r="A12" s="3" t="s">
        <v>486</v>
      </c>
    </row>
    <row r="13" spans="1:5">
      <c r="A13" s="4" t="s">
        <v>487</v>
      </c>
      <c r="C13" s="6" t="n">
        <v>76550000</v>
      </c>
      <c r="E13" s="6" t="n">
        <v>80200000</v>
      </c>
    </row>
    <row r="14" spans="1:5">
      <c r="A14" s="4" t="s">
        <v>493</v>
      </c>
    </row>
    <row r="15" spans="1:5">
      <c r="A15" s="3" t="s">
        <v>486</v>
      </c>
    </row>
    <row r="16" spans="1:5">
      <c r="A16" s="4" t="s">
        <v>487</v>
      </c>
      <c r="C16" s="6" t="n">
        <v>59896000</v>
      </c>
      <c r="E16" s="6" t="n">
        <v>62500000</v>
      </c>
    </row>
    <row r="17" spans="1:5">
      <c r="A17" s="4" t="s">
        <v>494</v>
      </c>
    </row>
    <row r="18" spans="1:5">
      <c r="A18" s="3" t="s">
        <v>486</v>
      </c>
    </row>
    <row r="19" spans="1:5">
      <c r="A19" s="4" t="s">
        <v>487</v>
      </c>
      <c r="C19" s="6" t="n">
        <v>150000000</v>
      </c>
      <c r="E19" s="6" t="n">
        <v>50000000</v>
      </c>
    </row>
    <row r="20" spans="1:5">
      <c r="A20" s="4" t="s">
        <v>495</v>
      </c>
    </row>
    <row r="21" spans="1:5">
      <c r="A21" s="3" t="s">
        <v>486</v>
      </c>
    </row>
    <row r="22" spans="1:5">
      <c r="A22" s="4" t="s">
        <v>487</v>
      </c>
      <c r="C22" s="6" t="n">
        <v>334633000</v>
      </c>
      <c r="E22" s="6" t="n">
        <v>682598000</v>
      </c>
    </row>
    <row r="23" spans="1:5">
      <c r="A23" s="4" t="s">
        <v>496</v>
      </c>
    </row>
    <row r="24" spans="1:5">
      <c r="A24" s="3" t="s">
        <v>486</v>
      </c>
    </row>
    <row r="25" spans="1:5">
      <c r="A25" s="4" t="s">
        <v>497</v>
      </c>
      <c r="C25" s="6" t="n">
        <v>1125000000</v>
      </c>
      <c r="E25" s="6" t="n">
        <v>1125000000</v>
      </c>
    </row>
    <row r="26" spans="1:5">
      <c r="A26" s="4" t="s">
        <v>498</v>
      </c>
    </row>
    <row r="27" spans="1:5">
      <c r="A27" s="3" t="s">
        <v>486</v>
      </c>
    </row>
    <row r="28" spans="1:5">
      <c r="A28" s="4" t="s">
        <v>487</v>
      </c>
      <c r="C28" s="6" t="n">
        <v>720463000</v>
      </c>
      <c r="E28" s="6" t="n">
        <v>710328000</v>
      </c>
    </row>
    <row r="29" spans="1:5">
      <c r="A29" s="4" t="s">
        <v>499</v>
      </c>
    </row>
    <row r="30" spans="1:5">
      <c r="A30" s="3" t="s">
        <v>486</v>
      </c>
    </row>
    <row r="31" spans="1:5">
      <c r="A31" s="4" t="s">
        <v>487</v>
      </c>
      <c r="C31" s="6" t="n">
        <v>157120000</v>
      </c>
      <c r="E31" s="6" t="n">
        <v>0</v>
      </c>
    </row>
    <row r="32" spans="1:5">
      <c r="A32" s="4" t="s">
        <v>500</v>
      </c>
    </row>
    <row r="33" spans="1:5">
      <c r="A33" s="3" t="s">
        <v>486</v>
      </c>
    </row>
    <row r="34" spans="1:5">
      <c r="A34" s="4" t="s">
        <v>487</v>
      </c>
      <c r="C34" s="6" t="n">
        <v>49066000</v>
      </c>
      <c r="E34" s="6" t="n">
        <v>49066000</v>
      </c>
    </row>
    <row r="35" spans="1:5">
      <c r="A35" s="4" t="s">
        <v>293</v>
      </c>
    </row>
    <row r="36" spans="1:5">
      <c r="A36" s="3" t="s">
        <v>486</v>
      </c>
    </row>
    <row r="37" spans="1:5">
      <c r="A37" s="4" t="s">
        <v>487</v>
      </c>
      <c r="C37" s="7" t="n">
        <v>246158000</v>
      </c>
      <c r="E37" s="7" t="n">
        <v>243369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21</v>
      </c>
    </row>
    <row r="3" spans="1:3">
      <c r="A3" s="3" t="s">
        <v>502</v>
      </c>
    </row>
    <row r="4" spans="1:3">
      <c r="A4" s="4" t="s">
        <v>503</v>
      </c>
      <c r="B4" s="7" t="n">
        <v>1916179</v>
      </c>
      <c r="C4" s="7" t="n">
        <v>2237423</v>
      </c>
    </row>
    <row r="5" spans="1:3">
      <c r="A5" s="4" t="s">
        <v>58</v>
      </c>
      <c r="B5" s="6" t="n">
        <v>1092</v>
      </c>
      <c r="C5" s="6" t="n">
        <v>-997</v>
      </c>
    </row>
    <row r="6" spans="1:3">
      <c r="A6" s="4" t="s">
        <v>504</v>
      </c>
      <c r="B6" s="6" t="n">
        <v>1743932</v>
      </c>
      <c r="C6" s="6" t="n">
        <v>2211989</v>
      </c>
    </row>
    <row r="7" spans="1:3">
      <c r="A7" s="4" t="s">
        <v>505</v>
      </c>
    </row>
    <row r="8" spans="1:3">
      <c r="A8" s="3" t="s">
        <v>502</v>
      </c>
    </row>
    <row r="9" spans="1:3">
      <c r="A9" s="4" t="s">
        <v>503</v>
      </c>
      <c r="B9" s="6" t="n">
        <v>-12400</v>
      </c>
      <c r="C9" s="6" t="n">
        <v>-15251</v>
      </c>
    </row>
    <row r="10" spans="1:3">
      <c r="A10" s="4" t="s">
        <v>506</v>
      </c>
      <c r="B10" s="6" t="n">
        <v>0</v>
      </c>
      <c r="C10" s="6" t="n">
        <v>0</v>
      </c>
    </row>
    <row r="11" spans="1:3">
      <c r="A11" s="4" t="s">
        <v>507</v>
      </c>
      <c r="B11" s="6" t="n">
        <v>0</v>
      </c>
      <c r="C11" s="6" t="n">
        <v>0</v>
      </c>
    </row>
    <row r="12" spans="1:3">
      <c r="A12" s="4" t="s">
        <v>58</v>
      </c>
      <c r="B12" s="6" t="n">
        <v>0</v>
      </c>
      <c r="C12" s="6" t="n">
        <v>0</v>
      </c>
    </row>
    <row r="13" spans="1:3">
      <c r="A13" s="4" t="s">
        <v>504</v>
      </c>
      <c r="B13" s="6" t="n">
        <v>-12400</v>
      </c>
      <c r="C13" s="6" t="n">
        <v>-15251</v>
      </c>
    </row>
    <row r="14" spans="1:3">
      <c r="A14" s="4" t="s">
        <v>508</v>
      </c>
    </row>
    <row r="15" spans="1:3">
      <c r="A15" s="3" t="s">
        <v>502</v>
      </c>
    </row>
    <row r="16" spans="1:3">
      <c r="A16" s="4" t="s">
        <v>503</v>
      </c>
      <c r="B16" s="6" t="n">
        <v>0</v>
      </c>
      <c r="C16" s="6" t="n">
        <v>4042</v>
      </c>
    </row>
    <row r="17" spans="1:3">
      <c r="A17" s="4" t="s">
        <v>506</v>
      </c>
      <c r="B17" s="6" t="n">
        <v>-44</v>
      </c>
      <c r="C17" s="6" t="n">
        <v>0</v>
      </c>
    </row>
    <row r="18" spans="1:3">
      <c r="A18" s="4" t="s">
        <v>507</v>
      </c>
      <c r="B18" s="6" t="n">
        <v>0</v>
      </c>
      <c r="C18" s="6" t="n">
        <v>384</v>
      </c>
    </row>
    <row r="19" spans="1:3">
      <c r="A19" s="4" t="s">
        <v>58</v>
      </c>
      <c r="B19" s="6" t="n">
        <v>-44</v>
      </c>
      <c r="C19" s="6" t="n">
        <v>384</v>
      </c>
    </row>
    <row r="20" spans="1:3">
      <c r="A20" s="4" t="s">
        <v>504</v>
      </c>
      <c r="B20" s="6" t="n">
        <v>-44</v>
      </c>
      <c r="C20" s="6" t="n">
        <v>4426</v>
      </c>
    </row>
    <row r="21" spans="1:3">
      <c r="A21" s="4" t="s">
        <v>509</v>
      </c>
    </row>
    <row r="22" spans="1:3">
      <c r="A22" s="3" t="s">
        <v>502</v>
      </c>
    </row>
    <row r="23" spans="1:3">
      <c r="A23" s="4" t="s">
        <v>503</v>
      </c>
      <c r="B23" s="6" t="n">
        <v>-192</v>
      </c>
      <c r="C23" s="6" t="n">
        <v>4630</v>
      </c>
    </row>
    <row r="24" spans="1:3">
      <c r="A24" s="4" t="s">
        <v>506</v>
      </c>
      <c r="B24" s="6" t="n">
        <v>1136</v>
      </c>
      <c r="C24" s="6" t="n">
        <v>-1381</v>
      </c>
    </row>
    <row r="25" spans="1:3">
      <c r="A25" s="4" t="s">
        <v>507</v>
      </c>
      <c r="B25" s="6" t="n">
        <v>0</v>
      </c>
      <c r="C25" s="6" t="n">
        <v>0</v>
      </c>
    </row>
    <row r="26" spans="1:3">
      <c r="A26" s="4" t="s">
        <v>58</v>
      </c>
      <c r="B26" s="6" t="n">
        <v>1136</v>
      </c>
      <c r="C26" s="6" t="n">
        <v>-1381</v>
      </c>
    </row>
    <row r="27" spans="1:3">
      <c r="A27" s="4" t="s">
        <v>504</v>
      </c>
      <c r="B27" s="6" t="n">
        <v>944</v>
      </c>
      <c r="C27" s="6" t="n">
        <v>3249</v>
      </c>
    </row>
    <row r="28" spans="1:3">
      <c r="A28" s="4" t="s">
        <v>510</v>
      </c>
    </row>
    <row r="29" spans="1:3">
      <c r="A29" s="3" t="s">
        <v>502</v>
      </c>
    </row>
    <row r="30" spans="1:3">
      <c r="A30" s="4" t="s">
        <v>503</v>
      </c>
      <c r="B30" s="6" t="n">
        <v>-12592</v>
      </c>
      <c r="C30" s="6" t="n">
        <v>-6579</v>
      </c>
    </row>
    <row r="31" spans="1:3">
      <c r="A31" s="4" t="s">
        <v>506</v>
      </c>
      <c r="B31" s="6" t="n">
        <v>1092</v>
      </c>
      <c r="C31" s="6" t="n">
        <v>-1381</v>
      </c>
    </row>
    <row r="32" spans="1:3">
      <c r="A32" s="4" t="s">
        <v>507</v>
      </c>
      <c r="B32" s="6" t="n">
        <v>0</v>
      </c>
      <c r="C32" s="6" t="n">
        <v>384</v>
      </c>
    </row>
    <row r="33" spans="1:3">
      <c r="A33" s="4" t="s">
        <v>58</v>
      </c>
      <c r="B33" s="6" t="n">
        <v>1092</v>
      </c>
      <c r="C33" s="6" t="n">
        <v>-997</v>
      </c>
    </row>
    <row r="34" spans="1:3">
      <c r="A34" s="4" t="s">
        <v>504</v>
      </c>
      <c r="B34" s="7" t="n">
        <v>-11500</v>
      </c>
      <c r="C34" s="7" t="n">
        <v>-75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2</v>
      </c>
      <c r="C1" s="2" t="s">
        <v>64</v>
      </c>
    </row>
    <row r="2" spans="1:3">
      <c r="A2" s="3" t="s">
        <v>512</v>
      </c>
    </row>
    <row r="3" spans="1:3">
      <c r="A3" s="4" t="s">
        <v>77</v>
      </c>
      <c r="B3" s="7" t="n">
        <v>7347000</v>
      </c>
      <c r="C3" s="7" t="n">
        <v>7347000</v>
      </c>
    </row>
    <row r="4" spans="1:3">
      <c r="A4" s="4" t="s">
        <v>513</v>
      </c>
      <c r="B4" s="6" t="n">
        <v>0</v>
      </c>
      <c r="C4" s="6" t="n">
        <v>5330000</v>
      </c>
    </row>
    <row r="5" spans="1:3">
      <c r="A5" s="4" t="s">
        <v>514</v>
      </c>
      <c r="B5" s="6" t="n">
        <v>28657000</v>
      </c>
      <c r="C5" s="6" t="n">
        <v>4597000</v>
      </c>
    </row>
    <row r="6" spans="1:3">
      <c r="A6" s="4" t="s">
        <v>515</v>
      </c>
      <c r="B6" s="6" t="n">
        <v>28330000</v>
      </c>
      <c r="C6" s="6" t="n">
        <v>42154000</v>
      </c>
    </row>
    <row r="7" spans="1:3">
      <c r="A7" s="4" t="s">
        <v>516</v>
      </c>
    </row>
    <row r="8" spans="1:3">
      <c r="A8" s="3" t="s">
        <v>512</v>
      </c>
    </row>
    <row r="9" spans="1:3">
      <c r="A9" s="4" t="s">
        <v>517</v>
      </c>
      <c r="B9" s="7" t="n">
        <v>1250000000</v>
      </c>
    </row>
    <row r="10" spans="1:3">
      <c r="A10" s="4" t="s">
        <v>518</v>
      </c>
    </row>
    <row r="11" spans="1:3">
      <c r="A11" s="3" t="s">
        <v>512</v>
      </c>
    </row>
    <row r="12" spans="1:3">
      <c r="A12" s="4" t="s">
        <v>519</v>
      </c>
      <c r="B12" s="4" t="s">
        <v>520</v>
      </c>
    </row>
    <row r="13" spans="1:3">
      <c r="A13" s="4" t="s">
        <v>521</v>
      </c>
    </row>
    <row r="14" spans="1:3">
      <c r="A14" s="3" t="s">
        <v>512</v>
      </c>
    </row>
    <row r="15" spans="1:3">
      <c r="A15" s="4" t="s">
        <v>519</v>
      </c>
      <c r="B15" s="4" t="s">
        <v>522</v>
      </c>
    </row>
    <row r="16" spans="1:3">
      <c r="A16" s="4" t="s">
        <v>523</v>
      </c>
    </row>
    <row r="17" spans="1:3">
      <c r="A17" s="3" t="s">
        <v>512</v>
      </c>
    </row>
    <row r="18" spans="1:3">
      <c r="A18" s="4" t="s">
        <v>66</v>
      </c>
      <c r="B18" s="7" t="n">
        <v>64720000</v>
      </c>
      <c r="C18" s="6" t="n">
        <v>105235000</v>
      </c>
    </row>
    <row r="19" spans="1:3">
      <c r="A19" s="4" t="s">
        <v>67</v>
      </c>
      <c r="B19" s="6" t="n">
        <v>476785000</v>
      </c>
      <c r="C19" s="6" t="n">
        <v>408563000</v>
      </c>
    </row>
    <row r="20" spans="1:3">
      <c r="A20" s="4" t="s">
        <v>524</v>
      </c>
    </row>
    <row r="21" spans="1:3">
      <c r="A21" s="3" t="s">
        <v>512</v>
      </c>
    </row>
    <row r="22" spans="1:3">
      <c r="A22" s="4" t="s">
        <v>525</v>
      </c>
      <c r="B22" s="6" t="n">
        <v>0</v>
      </c>
      <c r="C22" s="6" t="n">
        <v>6375000</v>
      </c>
    </row>
    <row r="23" spans="1:3">
      <c r="A23" s="4" t="s">
        <v>526</v>
      </c>
      <c r="B23" s="6" t="n">
        <v>493179000</v>
      </c>
      <c r="C23" s="6" t="n">
        <v>501618000</v>
      </c>
    </row>
    <row r="24" spans="1:3">
      <c r="A24" s="4" t="s">
        <v>527</v>
      </c>
      <c r="B24" s="6" t="n">
        <v>246158000</v>
      </c>
      <c r="C24" s="6" t="n">
        <v>243369000</v>
      </c>
    </row>
    <row r="25" spans="1:3">
      <c r="A25" s="4" t="s">
        <v>332</v>
      </c>
      <c r="B25" s="6" t="n">
        <v>1054549000</v>
      </c>
      <c r="C25" s="6" t="n">
        <v>1133074000</v>
      </c>
    </row>
    <row r="26" spans="1:3">
      <c r="A26" s="4" t="s">
        <v>528</v>
      </c>
    </row>
    <row r="27" spans="1:3">
      <c r="A27" s="3" t="s">
        <v>512</v>
      </c>
    </row>
    <row r="28" spans="1:3">
      <c r="A28" s="4" t="s">
        <v>513</v>
      </c>
      <c r="B28" s="6" t="n">
        <v>0</v>
      </c>
      <c r="C28" s="6" t="n">
        <v>5330000</v>
      </c>
    </row>
    <row r="29" spans="1:3">
      <c r="A29" s="4" t="s">
        <v>514</v>
      </c>
      <c r="B29" s="6" t="n">
        <v>28657000</v>
      </c>
      <c r="C29" s="6" t="n">
        <v>4597000</v>
      </c>
    </row>
    <row r="30" spans="1:3">
      <c r="A30" s="4" t="s">
        <v>529</v>
      </c>
    </row>
    <row r="31" spans="1:3">
      <c r="A31" s="3" t="s">
        <v>512</v>
      </c>
    </row>
    <row r="32" spans="1:3">
      <c r="A32" s="4" t="s">
        <v>514</v>
      </c>
      <c r="B32" s="6" t="n">
        <v>78220000</v>
      </c>
      <c r="C32" s="6" t="n">
        <v>81581000</v>
      </c>
    </row>
    <row r="33" spans="1:3">
      <c r="A33" s="4" t="s">
        <v>530</v>
      </c>
    </row>
    <row r="34" spans="1:3">
      <c r="A34" s="3" t="s">
        <v>512</v>
      </c>
    </row>
    <row r="35" spans="1:3">
      <c r="A35" s="4" t="s">
        <v>77</v>
      </c>
      <c r="B35" s="6" t="n">
        <v>7347000</v>
      </c>
      <c r="C35" s="6" t="n">
        <v>7347000</v>
      </c>
    </row>
    <row r="36" spans="1:3">
      <c r="A36" s="4" t="s">
        <v>531</v>
      </c>
    </row>
    <row r="37" spans="1:3">
      <c r="A37" s="3" t="s">
        <v>512</v>
      </c>
    </row>
    <row r="38" spans="1:3">
      <c r="A38" s="4" t="s">
        <v>66</v>
      </c>
      <c r="B38" s="6" t="n">
        <v>64720000</v>
      </c>
      <c r="C38" s="6" t="n">
        <v>105235000</v>
      </c>
    </row>
    <row r="39" spans="1:3">
      <c r="A39" s="4" t="s">
        <v>67</v>
      </c>
      <c r="B39" s="6" t="n">
        <v>476785000</v>
      </c>
      <c r="C39" s="6" t="n">
        <v>408563000</v>
      </c>
    </row>
    <row r="40" spans="1:3">
      <c r="A40" s="4" t="s">
        <v>532</v>
      </c>
    </row>
    <row r="41" spans="1:3">
      <c r="A41" s="3" t="s">
        <v>512</v>
      </c>
    </row>
    <row r="42" spans="1:3">
      <c r="A42" s="4" t="s">
        <v>525</v>
      </c>
      <c r="B42" s="6" t="n">
        <v>0</v>
      </c>
      <c r="C42" s="6" t="n">
        <v>6375000</v>
      </c>
    </row>
    <row r="43" spans="1:3">
      <c r="A43" s="4" t="s">
        <v>526</v>
      </c>
      <c r="B43" s="6" t="n">
        <v>493179000</v>
      </c>
      <c r="C43" s="6" t="n">
        <v>501618000</v>
      </c>
    </row>
    <row r="44" spans="1:3">
      <c r="A44" s="4" t="s">
        <v>527</v>
      </c>
      <c r="B44" s="6" t="n">
        <v>235000000</v>
      </c>
      <c r="C44" s="6" t="n">
        <v>231945000</v>
      </c>
    </row>
    <row r="45" spans="1:3">
      <c r="A45" s="4" t="s">
        <v>332</v>
      </c>
      <c r="B45" s="6" t="n">
        <v>1054549000</v>
      </c>
      <c r="C45" s="6" t="n">
        <v>1133074000</v>
      </c>
    </row>
    <row r="46" spans="1:3">
      <c r="A46" s="4" t="s">
        <v>533</v>
      </c>
    </row>
    <row r="47" spans="1:3">
      <c r="A47" s="3" t="s">
        <v>512</v>
      </c>
    </row>
    <row r="48" spans="1:3">
      <c r="A48" s="4" t="s">
        <v>513</v>
      </c>
      <c r="B48" s="6" t="n">
        <v>0</v>
      </c>
      <c r="C48" s="6" t="n">
        <v>5330000</v>
      </c>
    </row>
    <row r="49" spans="1:3">
      <c r="A49" s="4" t="s">
        <v>514</v>
      </c>
      <c r="B49" s="6" t="n">
        <v>28657000</v>
      </c>
      <c r="C49" s="6" t="n">
        <v>4597000</v>
      </c>
    </row>
    <row r="50" spans="1:3">
      <c r="A50" s="4" t="s">
        <v>534</v>
      </c>
    </row>
    <row r="51" spans="1:3">
      <c r="A51" s="3" t="s">
        <v>512</v>
      </c>
    </row>
    <row r="52" spans="1:3">
      <c r="A52" s="4" t="s">
        <v>514</v>
      </c>
      <c r="B52" s="6" t="n">
        <v>78220000</v>
      </c>
      <c r="C52" s="6" t="n">
        <v>81581000</v>
      </c>
    </row>
    <row r="53" spans="1:3">
      <c r="A53" s="4" t="s">
        <v>535</v>
      </c>
    </row>
    <row r="54" spans="1:3">
      <c r="A54" s="3" t="s">
        <v>512</v>
      </c>
    </row>
    <row r="55" spans="1:3">
      <c r="A55" s="4" t="s">
        <v>77</v>
      </c>
      <c r="B55" s="7" t="n">
        <v>7347000</v>
      </c>
      <c r="C55" s="7" t="n">
        <v>734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64</v>
      </c>
    </row>
    <row r="2" spans="1:3">
      <c r="A2" s="3" t="s">
        <v>537</v>
      </c>
    </row>
    <row r="3" spans="1:3">
      <c r="A3" s="4" t="s">
        <v>538</v>
      </c>
      <c r="B3" s="7" t="n">
        <v>0</v>
      </c>
      <c r="C3" s="7" t="n">
        <v>5330</v>
      </c>
    </row>
    <row r="4" spans="1:3">
      <c r="A4" s="4" t="s">
        <v>539</v>
      </c>
      <c r="B4" s="6" t="n">
        <v>0</v>
      </c>
      <c r="C4" s="6" t="n">
        <v>-216</v>
      </c>
    </row>
    <row r="5" spans="1:3">
      <c r="A5" s="4" t="s">
        <v>540</v>
      </c>
      <c r="B5" s="6" t="n">
        <v>0</v>
      </c>
      <c r="C5" s="6" t="n">
        <v>5114</v>
      </c>
    </row>
    <row r="6" spans="1:3">
      <c r="A6" s="3" t="s">
        <v>541</v>
      </c>
    </row>
    <row r="7" spans="1:3">
      <c r="A7" s="4" t="s">
        <v>538</v>
      </c>
      <c r="B7" s="6" t="n">
        <v>28657</v>
      </c>
      <c r="C7" s="6" t="n">
        <v>4597</v>
      </c>
    </row>
    <row r="8" spans="1:3">
      <c r="A8" s="4" t="s">
        <v>539</v>
      </c>
      <c r="B8" s="6" t="n">
        <v>0</v>
      </c>
      <c r="C8" s="6" t="n">
        <v>-216</v>
      </c>
    </row>
    <row r="9" spans="1:3">
      <c r="A9" s="4" t="s">
        <v>540</v>
      </c>
      <c r="B9" s="7" t="n">
        <v>28657</v>
      </c>
      <c r="C9" s="7" t="n">
        <v>43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2</v>
      </c>
      <c r="B1" s="2" t="s">
        <v>1</v>
      </c>
    </row>
    <row r="2" spans="1:3">
      <c r="B2" s="2" t="s">
        <v>2</v>
      </c>
      <c r="C2" s="2" t="s">
        <v>21</v>
      </c>
    </row>
    <row r="3" spans="1:3">
      <c r="A3" s="3" t="s">
        <v>543</v>
      </c>
    </row>
    <row r="4" spans="1:3">
      <c r="A4" s="4" t="s">
        <v>544</v>
      </c>
      <c r="B4" s="7" t="n">
        <v>-10222</v>
      </c>
      <c r="C4" s="7" t="n">
        <v>79323</v>
      </c>
    </row>
    <row r="5" spans="1:3">
      <c r="A5" s="4" t="s">
        <v>545</v>
      </c>
    </row>
    <row r="6" spans="1:3">
      <c r="A6" s="3" t="s">
        <v>543</v>
      </c>
    </row>
    <row r="7" spans="1:3">
      <c r="A7" s="4" t="s">
        <v>546</v>
      </c>
      <c r="B7" s="6" t="n">
        <v>1288</v>
      </c>
      <c r="C7" s="6" t="n">
        <v>1329</v>
      </c>
    </row>
    <row r="8" spans="1:3">
      <c r="A8" s="4" t="s">
        <v>547</v>
      </c>
    </row>
    <row r="9" spans="1:3">
      <c r="A9" s="3" t="s">
        <v>543</v>
      </c>
    </row>
    <row r="10" spans="1:3">
      <c r="A10" s="4" t="s">
        <v>546</v>
      </c>
      <c r="B10" s="6" t="n">
        <v>3481</v>
      </c>
      <c r="C10" s="6" t="n">
        <v>3655</v>
      </c>
    </row>
    <row r="11" spans="1:3">
      <c r="A11" s="4" t="s">
        <v>548</v>
      </c>
    </row>
    <row r="12" spans="1:3">
      <c r="A12" s="3" t="s">
        <v>543</v>
      </c>
    </row>
    <row r="13" spans="1:3">
      <c r="A13" s="4" t="s">
        <v>549</v>
      </c>
      <c r="B13" s="6" t="n">
        <v>-14560</v>
      </c>
      <c r="C13" s="6" t="n">
        <v>-32239</v>
      </c>
    </row>
    <row r="14" spans="1:3">
      <c r="A14" s="4" t="s">
        <v>550</v>
      </c>
    </row>
    <row r="15" spans="1:3">
      <c r="A15" s="3" t="s">
        <v>543</v>
      </c>
    </row>
    <row r="16" spans="1:3">
      <c r="A16" s="4" t="s">
        <v>551</v>
      </c>
      <c r="B16" s="6" t="n">
        <v>0</v>
      </c>
      <c r="C16" s="6" t="n">
        <v>103540</v>
      </c>
    </row>
    <row r="17" spans="1:3">
      <c r="A17" s="4" t="s">
        <v>552</v>
      </c>
    </row>
    <row r="18" spans="1:3">
      <c r="A18" s="3" t="s">
        <v>543</v>
      </c>
    </row>
    <row r="19" spans="1:3">
      <c r="A19" s="4" t="s">
        <v>553</v>
      </c>
      <c r="B19" s="6" t="n">
        <v>-122</v>
      </c>
      <c r="C19" s="6" t="n">
        <v>0</v>
      </c>
    </row>
    <row r="20" spans="1:3">
      <c r="A20" s="4" t="s">
        <v>554</v>
      </c>
    </row>
    <row r="21" spans="1:3">
      <c r="A21" s="3" t="s">
        <v>543</v>
      </c>
    </row>
    <row r="22" spans="1:3">
      <c r="A22" s="4" t="s">
        <v>555</v>
      </c>
      <c r="B22" s="6" t="n">
        <v>0</v>
      </c>
      <c r="C22" s="6" t="n">
        <v>3038</v>
      </c>
    </row>
    <row r="23" spans="1:3">
      <c r="A23" s="4" t="s">
        <v>556</v>
      </c>
    </row>
    <row r="24" spans="1:3">
      <c r="A24" s="3" t="s">
        <v>543</v>
      </c>
    </row>
    <row r="25" spans="1:3">
      <c r="A25" s="4" t="s">
        <v>553</v>
      </c>
      <c r="B25" s="7" t="n">
        <v>-309</v>
      </c>
      <c r="C2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64</v>
      </c>
    </row>
    <row r="2" spans="1:3">
      <c r="A2" s="3" t="s">
        <v>543</v>
      </c>
    </row>
    <row r="3" spans="1:3">
      <c r="A3" s="4" t="s">
        <v>558</v>
      </c>
      <c r="B3" s="7" t="n">
        <v>8198</v>
      </c>
      <c r="C3" s="7" t="n">
        <v>2000</v>
      </c>
    </row>
    <row r="4" spans="1:3">
      <c r="A4" s="4" t="s">
        <v>559</v>
      </c>
    </row>
    <row r="5" spans="1:3">
      <c r="A5" s="3" t="s">
        <v>543</v>
      </c>
    </row>
    <row r="6" spans="1:3">
      <c r="A6" s="4" t="s">
        <v>558</v>
      </c>
      <c r="B6" s="6" t="n">
        <v>-136518</v>
      </c>
      <c r="C6" s="6" t="n">
        <v>-7128</v>
      </c>
    </row>
    <row r="7" spans="1:3">
      <c r="A7" s="4" t="s">
        <v>560</v>
      </c>
    </row>
    <row r="8" spans="1:3">
      <c r="A8" s="3" t="s">
        <v>543</v>
      </c>
    </row>
    <row r="9" spans="1:3">
      <c r="A9" s="4" t="s">
        <v>558</v>
      </c>
      <c r="B9" s="6" t="n">
        <v>-26911</v>
      </c>
      <c r="C9" s="6" t="n">
        <v>-4400</v>
      </c>
    </row>
    <row r="10" spans="1:3">
      <c r="A10" s="4" t="s">
        <v>561</v>
      </c>
    </row>
    <row r="11" spans="1:3">
      <c r="A11" s="3" t="s">
        <v>543</v>
      </c>
    </row>
    <row r="12" spans="1:3">
      <c r="A12" s="4" t="s">
        <v>558</v>
      </c>
      <c r="B12" s="6" t="n">
        <v>-107247</v>
      </c>
      <c r="C12" s="6" t="n">
        <v>0</v>
      </c>
    </row>
    <row r="13" spans="1:3">
      <c r="A13" s="4" t="s">
        <v>562</v>
      </c>
    </row>
    <row r="14" spans="1:3">
      <c r="A14" s="3" t="s">
        <v>543</v>
      </c>
    </row>
    <row r="15" spans="1:3">
      <c r="A15" s="4" t="s">
        <v>558</v>
      </c>
      <c r="B15" s="7" t="n">
        <v>-2360</v>
      </c>
      <c r="C15" s="7" t="n">
        <v>-27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3"/>
  </cols>
  <sheetData>
    <row r="1" spans="1:8">
      <c r="A1" s="1" t="s">
        <v>563</v>
      </c>
      <c r="B1" s="2" t="s">
        <v>19</v>
      </c>
      <c r="F1" s="2" t="s">
        <v>1</v>
      </c>
    </row>
    <row r="2" spans="1:8">
      <c r="B2" s="2" t="s">
        <v>564</v>
      </c>
      <c r="C2" s="2" t="s">
        <v>565</v>
      </c>
      <c r="D2" s="2" t="s">
        <v>64</v>
      </c>
      <c r="E2" s="2" t="s">
        <v>457</v>
      </c>
      <c r="F2" s="2" t="s">
        <v>2</v>
      </c>
      <c r="G2" s="2" t="s">
        <v>21</v>
      </c>
      <c r="H2" s="2" t="s">
        <v>566</v>
      </c>
    </row>
    <row r="3" spans="1:8">
      <c r="A3" s="3" t="s">
        <v>543</v>
      </c>
    </row>
    <row r="4" spans="1:8">
      <c r="A4" s="4" t="s">
        <v>558</v>
      </c>
      <c r="D4" s="7" t="n">
        <v>2000</v>
      </c>
      <c r="F4" s="7" t="n">
        <v>8198</v>
      </c>
    </row>
    <row r="5" spans="1:8">
      <c r="A5" s="4" t="s">
        <v>559</v>
      </c>
    </row>
    <row r="6" spans="1:8">
      <c r="A6" s="3" t="s">
        <v>543</v>
      </c>
    </row>
    <row r="7" spans="1:8">
      <c r="A7" s="4" t="s">
        <v>567</v>
      </c>
      <c r="F7" s="4" t="s">
        <v>568</v>
      </c>
    </row>
    <row r="8" spans="1:8">
      <c r="A8" s="4" t="s">
        <v>569</v>
      </c>
      <c r="F8" s="4" t="s">
        <v>570</v>
      </c>
    </row>
    <row r="9" spans="1:8">
      <c r="A9" s="4" t="s">
        <v>558</v>
      </c>
      <c r="D9" s="6" t="n">
        <v>-7128</v>
      </c>
      <c r="F9" s="7" t="n">
        <v>-136518</v>
      </c>
    </row>
    <row r="10" spans="1:8">
      <c r="A10" s="4" t="s">
        <v>571</v>
      </c>
    </row>
    <row r="11" spans="1:8">
      <c r="A11" s="3" t="s">
        <v>543</v>
      </c>
    </row>
    <row r="12" spans="1:8">
      <c r="A12" s="4" t="s">
        <v>567</v>
      </c>
      <c r="C12" s="4" t="s">
        <v>568</v>
      </c>
    </row>
    <row r="13" spans="1:8">
      <c r="A13" s="4" t="s">
        <v>572</v>
      </c>
      <c r="C13" s="7" t="n">
        <v>30000</v>
      </c>
    </row>
    <row r="14" spans="1:8">
      <c r="A14" s="4" t="s">
        <v>573</v>
      </c>
      <c r="C14" s="4" t="s">
        <v>574</v>
      </c>
    </row>
    <row r="15" spans="1:8">
      <c r="A15" s="4" t="s">
        <v>575</v>
      </c>
    </row>
    <row r="16" spans="1:8">
      <c r="A16" s="3" t="s">
        <v>543</v>
      </c>
    </row>
    <row r="17" spans="1:8">
      <c r="A17" s="4" t="s">
        <v>576</v>
      </c>
      <c r="E17" s="7" t="n">
        <v>390000</v>
      </c>
    </row>
    <row r="18" spans="1:8">
      <c r="A18" s="4" t="s">
        <v>577</v>
      </c>
      <c r="E18" s="6" t="n">
        <v>162800</v>
      </c>
    </row>
    <row r="19" spans="1:8">
      <c r="A19" s="4" t="s">
        <v>578</v>
      </c>
    </row>
    <row r="20" spans="1:8">
      <c r="A20" s="3" t="s">
        <v>543</v>
      </c>
    </row>
    <row r="21" spans="1:8">
      <c r="A21" s="4" t="s">
        <v>576</v>
      </c>
      <c r="B21" s="7" t="n">
        <v>330000</v>
      </c>
    </row>
    <row r="22" spans="1:8">
      <c r="A22" s="4" t="s">
        <v>579</v>
      </c>
      <c r="B22" s="4" t="s">
        <v>580</v>
      </c>
    </row>
    <row r="23" spans="1:8">
      <c r="A23" s="4" t="s">
        <v>581</v>
      </c>
      <c r="B23" s="4" t="s">
        <v>580</v>
      </c>
    </row>
    <row r="24" spans="1:8">
      <c r="A24" s="4" t="s">
        <v>582</v>
      </c>
      <c r="B24" s="4" t="s">
        <v>583</v>
      </c>
    </row>
    <row r="25" spans="1:8">
      <c r="A25" s="4" t="s">
        <v>584</v>
      </c>
    </row>
    <row r="26" spans="1:8">
      <c r="A26" s="3" t="s">
        <v>543</v>
      </c>
    </row>
    <row r="27" spans="1:8">
      <c r="A27" s="4" t="s">
        <v>549</v>
      </c>
      <c r="F27" s="6" t="n">
        <v>14600</v>
      </c>
      <c r="G27" s="7" t="n">
        <v>19400</v>
      </c>
    </row>
    <row r="28" spans="1:8">
      <c r="A28" s="4" t="s">
        <v>585</v>
      </c>
      <c r="F28" s="6" t="n">
        <v>3000</v>
      </c>
      <c r="G28" s="6" t="n">
        <v>1500</v>
      </c>
    </row>
    <row r="29" spans="1:8">
      <c r="A29" s="4" t="s">
        <v>586</v>
      </c>
    </row>
    <row r="30" spans="1:8">
      <c r="A30" s="3" t="s">
        <v>543</v>
      </c>
    </row>
    <row r="31" spans="1:8">
      <c r="A31" s="4" t="s">
        <v>549</v>
      </c>
      <c r="G31" s="6" t="n">
        <v>8800</v>
      </c>
    </row>
    <row r="32" spans="1:8">
      <c r="A32" s="4" t="s">
        <v>587</v>
      </c>
    </row>
    <row r="33" spans="1:8">
      <c r="A33" s="3" t="s">
        <v>543</v>
      </c>
    </row>
    <row r="34" spans="1:8">
      <c r="A34" s="4" t="s">
        <v>549</v>
      </c>
      <c r="F34" s="6" t="n">
        <v>0</v>
      </c>
      <c r="G34" s="6" t="n">
        <v>12800</v>
      </c>
    </row>
    <row r="35" spans="1:8">
      <c r="A35" s="4" t="s">
        <v>588</v>
      </c>
    </row>
    <row r="36" spans="1:8">
      <c r="A36" s="3" t="s">
        <v>543</v>
      </c>
    </row>
    <row r="37" spans="1:8">
      <c r="A37" s="4" t="s">
        <v>551</v>
      </c>
      <c r="F37" s="6" t="n">
        <v>0</v>
      </c>
      <c r="G37" s="6" t="n">
        <v>103540</v>
      </c>
    </row>
    <row r="38" spans="1:8">
      <c r="A38" s="4" t="s">
        <v>589</v>
      </c>
    </row>
    <row r="39" spans="1:8">
      <c r="A39" s="3" t="s">
        <v>543</v>
      </c>
    </row>
    <row r="40" spans="1:8">
      <c r="A40" s="4" t="s">
        <v>551</v>
      </c>
      <c r="D40" s="7" t="n">
        <v>102400</v>
      </c>
      <c r="E40" s="6" t="n">
        <v>103500</v>
      </c>
    </row>
    <row r="41" spans="1:8">
      <c r="A41" s="4" t="s">
        <v>590</v>
      </c>
    </row>
    <row r="42" spans="1:8">
      <c r="A42" s="3" t="s">
        <v>543</v>
      </c>
    </row>
    <row r="43" spans="1:8">
      <c r="A43" s="4" t="s">
        <v>591</v>
      </c>
      <c r="E43" s="7" t="n">
        <v>220000</v>
      </c>
    </row>
    <row r="44" spans="1:8">
      <c r="A44" s="4" t="s">
        <v>592</v>
      </c>
      <c r="E44" s="4" t="s">
        <v>593</v>
      </c>
    </row>
    <row r="45" spans="1:8">
      <c r="A45" s="4" t="s">
        <v>594</v>
      </c>
    </row>
    <row r="46" spans="1:8">
      <c r="A46" s="3" t="s">
        <v>543</v>
      </c>
    </row>
    <row r="47" spans="1:8">
      <c r="A47" s="4" t="s">
        <v>567</v>
      </c>
      <c r="E47" s="4" t="s">
        <v>595</v>
      </c>
    </row>
    <row r="48" spans="1:8">
      <c r="A48" s="4" t="s">
        <v>596</v>
      </c>
    </row>
    <row r="49" spans="1:8">
      <c r="A49" s="3" t="s">
        <v>543</v>
      </c>
    </row>
    <row r="50" spans="1:8">
      <c r="A50" s="4" t="s">
        <v>551</v>
      </c>
      <c r="B50" s="7" t="n">
        <v>30000</v>
      </c>
    </row>
    <row r="51" spans="1:8">
      <c r="A51" s="4" t="s">
        <v>561</v>
      </c>
    </row>
    <row r="52" spans="1:8">
      <c r="A52" s="3" t="s">
        <v>543</v>
      </c>
    </row>
    <row r="53" spans="1:8">
      <c r="A53" s="4" t="s">
        <v>558</v>
      </c>
      <c r="H53" s="7" t="n">
        <v>77300</v>
      </c>
    </row>
    <row r="54" spans="1:8">
      <c r="A54" s="4" t="s">
        <v>597</v>
      </c>
    </row>
    <row r="55" spans="1:8">
      <c r="A55" s="3" t="s">
        <v>543</v>
      </c>
    </row>
    <row r="56" spans="1:8">
      <c r="A56" s="4" t="s">
        <v>553</v>
      </c>
      <c r="F56" s="7" t="n">
        <v>309</v>
      </c>
      <c r="G56" s="7" t="n">
        <v>0</v>
      </c>
    </row>
    <row r="57" spans="1:8">
      <c r="A57" s="4" t="s">
        <v>598</v>
      </c>
    </row>
    <row r="58" spans="1:8">
      <c r="A58" s="3" t="s">
        <v>543</v>
      </c>
    </row>
    <row r="59" spans="1:8">
      <c r="A59" s="4" t="s">
        <v>569</v>
      </c>
      <c r="F59" s="4" t="s">
        <v>599</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0</v>
      </c>
      <c r="B1" s="2" t="s">
        <v>1</v>
      </c>
    </row>
    <row r="2" spans="1:4">
      <c r="B2" s="2" t="s">
        <v>2</v>
      </c>
      <c r="C2" s="2" t="s">
        <v>21</v>
      </c>
      <c r="D2" s="2" t="s">
        <v>64</v>
      </c>
    </row>
    <row r="3" spans="1:4">
      <c r="A3" s="3" t="s">
        <v>543</v>
      </c>
    </row>
    <row r="4" spans="1:4">
      <c r="A4" s="4" t="s">
        <v>601</v>
      </c>
      <c r="B4" s="7" t="n">
        <v>13272</v>
      </c>
      <c r="C4" s="7" t="n">
        <v>-3123</v>
      </c>
    </row>
    <row r="5" spans="1:4">
      <c r="A5" s="4" t="s">
        <v>558</v>
      </c>
      <c r="B5" s="6" t="n">
        <v>8198</v>
      </c>
      <c r="D5" s="7" t="n">
        <v>2000</v>
      </c>
    </row>
    <row r="6" spans="1:4">
      <c r="A6" s="4" t="s">
        <v>602</v>
      </c>
    </row>
    <row r="7" spans="1:4">
      <c r="A7" s="3" t="s">
        <v>543</v>
      </c>
    </row>
    <row r="8" spans="1:4">
      <c r="A8" s="4" t="s">
        <v>601</v>
      </c>
      <c r="B8" s="6" t="n">
        <v>0</v>
      </c>
      <c r="C8" s="6" t="n">
        <v>-3123</v>
      </c>
    </row>
    <row r="9" spans="1:4">
      <c r="A9" s="4" t="s">
        <v>603</v>
      </c>
    </row>
    <row r="10" spans="1:4">
      <c r="A10" s="3" t="s">
        <v>543</v>
      </c>
    </row>
    <row r="11" spans="1:4">
      <c r="A11" s="4" t="s">
        <v>558</v>
      </c>
      <c r="B11" s="6" t="n">
        <v>3000</v>
      </c>
      <c r="D11" s="6" t="n">
        <v>0</v>
      </c>
    </row>
    <row r="12" spans="1:4">
      <c r="A12" s="4" t="s">
        <v>604</v>
      </c>
    </row>
    <row r="13" spans="1:4">
      <c r="A13" s="3" t="s">
        <v>543</v>
      </c>
    </row>
    <row r="14" spans="1:4">
      <c r="A14" s="4" t="s">
        <v>601</v>
      </c>
      <c r="B14" s="6" t="n">
        <v>-1092</v>
      </c>
      <c r="C14" s="6" t="n">
        <v>0</v>
      </c>
    </row>
    <row r="15" spans="1:4">
      <c r="A15" s="4" t="s">
        <v>558</v>
      </c>
      <c r="B15" s="6" t="n">
        <v>-74</v>
      </c>
      <c r="D15" s="6" t="n">
        <v>0</v>
      </c>
    </row>
    <row r="16" spans="1:4">
      <c r="A16" s="4" t="s">
        <v>605</v>
      </c>
    </row>
    <row r="17" spans="1:4">
      <c r="A17" s="3" t="s">
        <v>543</v>
      </c>
    </row>
    <row r="18" spans="1:4">
      <c r="A18" s="4" t="s">
        <v>601</v>
      </c>
      <c r="B18" s="6" t="n">
        <v>14364</v>
      </c>
      <c r="C18" s="7" t="n">
        <v>0</v>
      </c>
    </row>
    <row r="19" spans="1:4">
      <c r="A19" s="4" t="s">
        <v>558</v>
      </c>
      <c r="B19" s="7" t="n">
        <v>5272</v>
      </c>
      <c r="D19" s="7" t="n">
        <v>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06</v>
      </c>
      <c r="C1" s="2" t="s">
        <v>607</v>
      </c>
      <c r="D1" s="2" t="s">
        <v>2</v>
      </c>
      <c r="E1" s="2" t="s">
        <v>21</v>
      </c>
      <c r="F1" s="2" t="s">
        <v>64</v>
      </c>
      <c r="G1" s="2" t="s">
        <v>608</v>
      </c>
    </row>
    <row r="2" spans="1:7">
      <c r="A2" s="3" t="s">
        <v>543</v>
      </c>
    </row>
    <row r="3" spans="1:7">
      <c r="A3" s="4" t="s">
        <v>68</v>
      </c>
      <c r="B3" s="4" t="s">
        <v>24</v>
      </c>
      <c r="D3" s="7" t="n">
        <v>5123000</v>
      </c>
      <c r="F3" s="7" t="n">
        <v>4474000</v>
      </c>
    </row>
    <row r="4" spans="1:7">
      <c r="A4" s="4" t="s">
        <v>52</v>
      </c>
    </row>
    <row r="5" spans="1:7">
      <c r="A5" s="3" t="s">
        <v>543</v>
      </c>
    </row>
    <row r="6" spans="1:7">
      <c r="A6" s="4" t="s">
        <v>50</v>
      </c>
      <c r="B6" s="4" t="s">
        <v>69</v>
      </c>
      <c r="D6" s="6" t="n">
        <v>5936000</v>
      </c>
      <c r="E6" s="7" t="n">
        <v>0</v>
      </c>
    </row>
    <row r="7" spans="1:7">
      <c r="A7" s="4" t="s">
        <v>51</v>
      </c>
      <c r="B7" s="4" t="s">
        <v>69</v>
      </c>
      <c r="D7" s="6" t="n">
        <v>2804000</v>
      </c>
      <c r="E7" s="7" t="n">
        <v>0</v>
      </c>
    </row>
    <row r="8" spans="1:7">
      <c r="A8" s="4" t="s">
        <v>602</v>
      </c>
    </row>
    <row r="9" spans="1:7">
      <c r="A9" s="3" t="s">
        <v>543</v>
      </c>
    </row>
    <row r="10" spans="1:7">
      <c r="A10" s="4" t="s">
        <v>609</v>
      </c>
      <c r="C10" s="4" t="s">
        <v>370</v>
      </c>
    </row>
    <row r="11" spans="1:7">
      <c r="A11" s="4" t="s">
        <v>610</v>
      </c>
      <c r="C11" s="4" t="s">
        <v>611</v>
      </c>
    </row>
    <row r="12" spans="1:7">
      <c r="A12" s="4" t="s">
        <v>612</v>
      </c>
      <c r="C12" s="4" t="s">
        <v>613</v>
      </c>
    </row>
    <row r="13" spans="1:7">
      <c r="A13" s="4" t="s">
        <v>603</v>
      </c>
    </row>
    <row r="14" spans="1:7">
      <c r="A14" s="3" t="s">
        <v>543</v>
      </c>
    </row>
    <row r="15" spans="1:7">
      <c r="A15" s="4" t="s">
        <v>614</v>
      </c>
      <c r="G15" s="7" t="n">
        <v>5000000</v>
      </c>
    </row>
    <row r="16" spans="1:7">
      <c r="A16" s="4" t="s">
        <v>615</v>
      </c>
      <c r="D16" s="6" t="n">
        <v>3000000</v>
      </c>
    </row>
    <row r="17" spans="1:7">
      <c r="A17" s="4" t="s">
        <v>605</v>
      </c>
    </row>
    <row r="18" spans="1:7">
      <c r="A18" s="3" t="s">
        <v>543</v>
      </c>
    </row>
    <row r="19" spans="1:7">
      <c r="A19" s="4" t="s">
        <v>68</v>
      </c>
      <c r="D19" s="6" t="n">
        <v>5300000</v>
      </c>
      <c r="F19" s="7" t="n">
        <v>2000000</v>
      </c>
    </row>
    <row r="20" spans="1:7">
      <c r="A20" s="4" t="s">
        <v>616</v>
      </c>
    </row>
    <row r="21" spans="1:7">
      <c r="A21" s="3" t="s">
        <v>543</v>
      </c>
    </row>
    <row r="22" spans="1:7">
      <c r="A22" s="4" t="s">
        <v>50</v>
      </c>
      <c r="D22" s="6" t="n">
        <v>5900000</v>
      </c>
    </row>
    <row r="23" spans="1:7">
      <c r="A23" s="4" t="s">
        <v>51</v>
      </c>
      <c r="D23" s="6" t="n">
        <v>2800000</v>
      </c>
    </row>
    <row r="24" spans="1:7">
      <c r="A24" s="4" t="s">
        <v>617</v>
      </c>
    </row>
    <row r="25" spans="1:7">
      <c r="A25" s="3" t="s">
        <v>543</v>
      </c>
    </row>
    <row r="26" spans="1:7">
      <c r="A26" s="4" t="s">
        <v>618</v>
      </c>
      <c r="D26" s="6" t="n">
        <v>700000</v>
      </c>
    </row>
    <row r="27" spans="1:7">
      <c r="A27" s="4" t="s">
        <v>619</v>
      </c>
    </row>
    <row r="28" spans="1:7">
      <c r="A28" s="3" t="s">
        <v>543</v>
      </c>
    </row>
    <row r="29" spans="1:7">
      <c r="A29" s="4" t="s">
        <v>618</v>
      </c>
      <c r="D29" s="6" t="n">
        <v>100000</v>
      </c>
    </row>
    <row r="30" spans="1:7">
      <c r="A30" s="4" t="s">
        <v>620</v>
      </c>
    </row>
    <row r="31" spans="1:7">
      <c r="A31" s="3" t="s">
        <v>543</v>
      </c>
    </row>
    <row r="32" spans="1:7">
      <c r="A32" s="4" t="s">
        <v>618</v>
      </c>
      <c r="D32" s="7" t="n">
        <v>300000</v>
      </c>
    </row>
    <row r="33" spans="1:7">
      <c r="A33" t="n"/>
    </row>
    <row r="34" spans="1:7">
      <c r="A34" s="4" t="s">
        <v>24</v>
      </c>
      <c r="B34" s="4" t="s">
        <v>53</v>
      </c>
    </row>
    <row r="35" spans="1:7">
      <c r="A35" s="4" t="s">
        <v>69</v>
      </c>
      <c r="B35" s="4" t="s">
        <v>53</v>
      </c>
    </row>
  </sheetData>
  <mergeCells count="4">
    <mergeCell ref="A1:B1"/>
    <mergeCell ref="A33:F33"/>
    <mergeCell ref="B34:F34"/>
    <mergeCell ref="B35:F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21"/>
    <col customWidth="1" max="5" min="5" width="21"/>
  </cols>
  <sheetData>
    <row r="1" spans="1:5">
      <c r="A1" s="1" t="s">
        <v>621</v>
      </c>
      <c r="B1" s="2" t="s">
        <v>1</v>
      </c>
      <c r="C1" s="2" t="s">
        <v>467</v>
      </c>
    </row>
    <row r="2" spans="1:5">
      <c r="B2" s="2" t="s">
        <v>622</v>
      </c>
      <c r="C2" s="2" t="s">
        <v>623</v>
      </c>
      <c r="D2" s="2" t="s">
        <v>359</v>
      </c>
      <c r="E2" s="2" t="s">
        <v>324</v>
      </c>
    </row>
    <row r="3" spans="1:5">
      <c r="A3" s="3" t="s">
        <v>624</v>
      </c>
    </row>
    <row r="4" spans="1:5">
      <c r="A4" s="4" t="s">
        <v>625</v>
      </c>
      <c r="D4" s="7" t="n">
        <v>2522446</v>
      </c>
      <c r="E4" s="7" t="n">
        <v>2543012</v>
      </c>
    </row>
    <row r="5" spans="1:5">
      <c r="A5" s="4" t="s">
        <v>626</v>
      </c>
      <c r="C5" s="6" t="n">
        <v>6</v>
      </c>
    </row>
    <row r="6" spans="1:5">
      <c r="A6" s="4" t="s">
        <v>627</v>
      </c>
      <c r="C6" s="11" t="n">
        <v>41</v>
      </c>
    </row>
    <row r="7" spans="1:5">
      <c r="A7" s="4" t="s">
        <v>628</v>
      </c>
      <c r="B7" s="6" t="n">
        <v>5</v>
      </c>
    </row>
    <row r="8" spans="1:5">
      <c r="A8" s="4" t="s">
        <v>629</v>
      </c>
    </row>
    <row r="9" spans="1:5">
      <c r="A9" s="3" t="s">
        <v>624</v>
      </c>
    </row>
    <row r="10" spans="1:5">
      <c r="A10" s="4" t="s">
        <v>630</v>
      </c>
      <c r="B10" s="11" t="n">
        <v>0</v>
      </c>
    </row>
    <row r="11" spans="1:5">
      <c r="A11" s="4" t="s">
        <v>631</v>
      </c>
    </row>
    <row r="12" spans="1:5">
      <c r="A12" s="3" t="s">
        <v>624</v>
      </c>
    </row>
    <row r="13" spans="1:5">
      <c r="A13" s="4" t="s">
        <v>630</v>
      </c>
      <c r="B13" s="11" t="n">
        <v>100</v>
      </c>
    </row>
    <row r="14" spans="1:5">
      <c r="A14" s="4" t="s">
        <v>559</v>
      </c>
    </row>
    <row r="15" spans="1:5">
      <c r="A15" s="3" t="s">
        <v>624</v>
      </c>
    </row>
    <row r="16" spans="1:5">
      <c r="A16" s="4" t="s">
        <v>632</v>
      </c>
      <c r="B16" s="6" t="n">
        <v>1</v>
      </c>
    </row>
    <row r="17" spans="1:5">
      <c r="A17" s="4" t="s">
        <v>633</v>
      </c>
    </row>
    <row r="18" spans="1:5">
      <c r="A18" s="3" t="s">
        <v>624</v>
      </c>
    </row>
    <row r="19" spans="1:5">
      <c r="A19" s="4" t="s">
        <v>625</v>
      </c>
      <c r="D19" s="7" t="n">
        <v>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0"/>
    <col customWidth="1" max="5" min="5" width="24"/>
    <col customWidth="1" max="6" min="6" width="21"/>
    <col customWidth="1" max="7" min="7" width="21"/>
    <col customWidth="1" max="8" min="8" width="24"/>
    <col customWidth="1" max="9" min="9" width="29"/>
    <col customWidth="1" max="10" min="10" width="21"/>
    <col customWidth="1" max="11" min="11" width="21"/>
    <col customWidth="1" max="12" min="12" width="21"/>
    <col customWidth="1" max="13" min="13" width="14"/>
    <col customWidth="1" max="14" min="14" width="21"/>
  </cols>
  <sheetData>
    <row r="1" spans="1:14">
      <c r="A1" s="1" t="s">
        <v>634</v>
      </c>
      <c r="B1" s="2" t="s">
        <v>635</v>
      </c>
      <c r="C1" s="2" t="s">
        <v>636</v>
      </c>
      <c r="D1" s="2" t="s">
        <v>637</v>
      </c>
      <c r="E1" s="2" t="s">
        <v>638</v>
      </c>
      <c r="F1" s="2" t="s">
        <v>639</v>
      </c>
      <c r="G1" s="2" t="s">
        <v>640</v>
      </c>
      <c r="H1" s="2" t="s">
        <v>641</v>
      </c>
      <c r="I1" s="2" t="s">
        <v>642</v>
      </c>
      <c r="J1" s="2" t="s">
        <v>643</v>
      </c>
      <c r="K1" s="2" t="s">
        <v>359</v>
      </c>
      <c r="L1" s="2" t="s">
        <v>343</v>
      </c>
      <c r="M1" s="2" t="s">
        <v>644</v>
      </c>
      <c r="N1" s="2" t="s">
        <v>645</v>
      </c>
    </row>
    <row r="2" spans="1:14">
      <c r="A2" s="3" t="s">
        <v>646</v>
      </c>
    </row>
    <row r="3" spans="1:14">
      <c r="A3" s="4" t="s">
        <v>490</v>
      </c>
      <c r="K3" s="7" t="n">
        <v>305817000</v>
      </c>
      <c r="L3" s="7" t="n">
        <v>557065000</v>
      </c>
    </row>
    <row r="4" spans="1:14">
      <c r="A4" s="4" t="s">
        <v>647</v>
      </c>
    </row>
    <row r="5" spans="1:14">
      <c r="A5" s="3" t="s">
        <v>646</v>
      </c>
    </row>
    <row r="6" spans="1:14">
      <c r="A6" s="4" t="s">
        <v>648</v>
      </c>
      <c r="J6" s="7" t="n">
        <v>1200000000</v>
      </c>
    </row>
    <row r="7" spans="1:14">
      <c r="A7" s="4" t="s">
        <v>649</v>
      </c>
    </row>
    <row r="8" spans="1:14">
      <c r="A8" s="3" t="s">
        <v>646</v>
      </c>
    </row>
    <row r="9" spans="1:14">
      <c r="A9" s="4" t="s">
        <v>650</v>
      </c>
      <c r="I9" s="6" t="n">
        <v>2</v>
      </c>
    </row>
    <row r="10" spans="1:14">
      <c r="A10" s="4" t="s">
        <v>651</v>
      </c>
      <c r="H10" s="8" t="n">
        <v>0.05</v>
      </c>
    </row>
    <row r="11" spans="1:14">
      <c r="A11" s="4" t="s">
        <v>652</v>
      </c>
      <c r="D11" s="4" t="s">
        <v>653</v>
      </c>
    </row>
    <row r="12" spans="1:14">
      <c r="A12" s="4" t="s">
        <v>654</v>
      </c>
      <c r="D12" s="12" t="n">
        <v>0.5775</v>
      </c>
      <c r="E12" s="12" t="n">
        <v>0.385</v>
      </c>
    </row>
    <row r="13" spans="1:14">
      <c r="A13" s="4" t="s">
        <v>655</v>
      </c>
    </row>
    <row r="14" spans="1:14">
      <c r="A14" s="3" t="s">
        <v>646</v>
      </c>
    </row>
    <row r="15" spans="1:14">
      <c r="A15" s="4" t="s">
        <v>656</v>
      </c>
      <c r="I15" s="10" t="n">
        <v>1515.6</v>
      </c>
    </row>
    <row r="16" spans="1:14">
      <c r="A16" s="4" t="s">
        <v>657</v>
      </c>
    </row>
    <row r="17" spans="1:14">
      <c r="A17" s="3" t="s">
        <v>646</v>
      </c>
    </row>
    <row r="18" spans="1:14">
      <c r="A18" s="4" t="s">
        <v>658</v>
      </c>
      <c r="G18" s="4" t="s">
        <v>659</v>
      </c>
    </row>
    <row r="19" spans="1:14">
      <c r="A19" s="4" t="s">
        <v>660</v>
      </c>
      <c r="G19" s="7" t="n">
        <v>20000000</v>
      </c>
    </row>
    <row r="20" spans="1:14">
      <c r="A20" s="4" t="s">
        <v>661</v>
      </c>
      <c r="G20" s="7" t="n">
        <v>250000000</v>
      </c>
    </row>
    <row r="21" spans="1:14">
      <c r="A21" s="4" t="s">
        <v>662</v>
      </c>
    </row>
    <row r="22" spans="1:14">
      <c r="A22" s="3" t="s">
        <v>646</v>
      </c>
    </row>
    <row r="23" spans="1:14">
      <c r="A23" s="4" t="s">
        <v>658</v>
      </c>
      <c r="G23" s="4" t="s">
        <v>663</v>
      </c>
    </row>
    <row r="24" spans="1:14">
      <c r="A24" s="4" t="s">
        <v>664</v>
      </c>
    </row>
    <row r="25" spans="1:14">
      <c r="A25" s="3" t="s">
        <v>646</v>
      </c>
    </row>
    <row r="26" spans="1:14">
      <c r="A26" s="4" t="s">
        <v>665</v>
      </c>
      <c r="D26" s="6" t="n">
        <v>2994364</v>
      </c>
    </row>
    <row r="27" spans="1:14">
      <c r="A27" s="4" t="s">
        <v>666</v>
      </c>
      <c r="D27" s="6" t="n">
        <v>748592</v>
      </c>
    </row>
    <row r="28" spans="1:14">
      <c r="A28" s="4" t="s">
        <v>667</v>
      </c>
    </row>
    <row r="29" spans="1:14">
      <c r="A29" s="3" t="s">
        <v>646</v>
      </c>
    </row>
    <row r="30" spans="1:14">
      <c r="A30" s="4" t="s">
        <v>665</v>
      </c>
      <c r="D30" s="6" t="n">
        <v>61109</v>
      </c>
    </row>
    <row r="31" spans="1:14">
      <c r="A31" s="4" t="s">
        <v>666</v>
      </c>
      <c r="D31" s="6" t="n">
        <v>15278</v>
      </c>
    </row>
    <row r="32" spans="1:14">
      <c r="A32" s="4" t="s">
        <v>668</v>
      </c>
    </row>
    <row r="33" spans="1:14">
      <c r="A33" s="3" t="s">
        <v>646</v>
      </c>
    </row>
    <row r="34" spans="1:14">
      <c r="A34" s="4" t="s">
        <v>669</v>
      </c>
      <c r="B34" s="10" t="n">
        <v>2.6</v>
      </c>
    </row>
    <row r="35" spans="1:14">
      <c r="A35" s="4" t="s">
        <v>670</v>
      </c>
      <c r="B35" s="7" t="n">
        <v>2000000000</v>
      </c>
    </row>
    <row r="36" spans="1:14">
      <c r="A36" s="4" t="s">
        <v>671</v>
      </c>
    </row>
    <row r="37" spans="1:14">
      <c r="A37" s="3" t="s">
        <v>646</v>
      </c>
    </row>
    <row r="38" spans="1:14">
      <c r="A38" s="4" t="s">
        <v>672</v>
      </c>
      <c r="B38" s="10" t="n">
        <v>2.2</v>
      </c>
    </row>
    <row r="39" spans="1:14">
      <c r="A39" s="4" t="s">
        <v>673</v>
      </c>
      <c r="B39" s="4" t="s">
        <v>674</v>
      </c>
    </row>
    <row r="40" spans="1:14">
      <c r="A40" s="4" t="s">
        <v>675</v>
      </c>
    </row>
    <row r="41" spans="1:14">
      <c r="A41" s="3" t="s">
        <v>646</v>
      </c>
    </row>
    <row r="42" spans="1:14">
      <c r="A42" s="4" t="s">
        <v>672</v>
      </c>
      <c r="B42" s="10" t="n">
        <v>2.5</v>
      </c>
    </row>
    <row r="43" spans="1:14">
      <c r="A43" s="4" t="s">
        <v>673</v>
      </c>
      <c r="B43" s="4" t="s">
        <v>676</v>
      </c>
    </row>
    <row r="44" spans="1:14">
      <c r="A44" s="4" t="s">
        <v>677</v>
      </c>
    </row>
    <row r="45" spans="1:14">
      <c r="A45" s="3" t="s">
        <v>646</v>
      </c>
    </row>
    <row r="46" spans="1:14">
      <c r="A46" s="4" t="s">
        <v>490</v>
      </c>
      <c r="C46" s="7" t="n">
        <v>50000000</v>
      </c>
      <c r="F46" s="7" t="n">
        <v>50000000</v>
      </c>
    </row>
    <row r="47" spans="1:14">
      <c r="A47" s="4" t="s">
        <v>678</v>
      </c>
      <c r="N47" s="7" t="n">
        <v>250000000</v>
      </c>
    </row>
    <row r="48" spans="1:14">
      <c r="A48" s="4" t="s">
        <v>294</v>
      </c>
    </row>
    <row r="49" spans="1:14">
      <c r="A49" s="3" t="s">
        <v>646</v>
      </c>
    </row>
    <row r="50" spans="1:14">
      <c r="A50" s="4" t="s">
        <v>661</v>
      </c>
      <c r="K50" s="7" t="n">
        <v>150000000</v>
      </c>
    </row>
    <row r="51" spans="1:14">
      <c r="A51" s="4" t="s">
        <v>679</v>
      </c>
    </row>
    <row r="52" spans="1:14">
      <c r="A52" s="3" t="s">
        <v>646</v>
      </c>
    </row>
    <row r="53" spans="1:14">
      <c r="A53" s="4" t="s">
        <v>680</v>
      </c>
      <c r="I53" s="4" t="s">
        <v>681</v>
      </c>
    </row>
    <row r="54" spans="1:14">
      <c r="A54" s="4" t="s">
        <v>682</v>
      </c>
      <c r="I54" s="7" t="n">
        <v>116000000</v>
      </c>
    </row>
    <row r="55" spans="1:14">
      <c r="A55" s="4" t="s">
        <v>683</v>
      </c>
      <c r="I55" s="6" t="n">
        <v>100000000</v>
      </c>
    </row>
    <row r="56" spans="1:14">
      <c r="A56" s="4" t="s">
        <v>679</v>
      </c>
    </row>
    <row r="57" spans="1:14">
      <c r="A57" s="3" t="s">
        <v>646</v>
      </c>
    </row>
    <row r="58" spans="1:14">
      <c r="A58" s="4" t="s">
        <v>683</v>
      </c>
      <c r="I58" s="7" t="n">
        <v>100000000</v>
      </c>
    </row>
    <row r="59" spans="1:14">
      <c r="A59" s="4" t="s">
        <v>684</v>
      </c>
    </row>
    <row r="60" spans="1:14">
      <c r="A60" s="3" t="s">
        <v>646</v>
      </c>
    </row>
    <row r="61" spans="1:14">
      <c r="A61" s="4" t="s">
        <v>337</v>
      </c>
      <c r="I61" s="4" t="s">
        <v>338</v>
      </c>
      <c r="M61" s="4" t="s">
        <v>681</v>
      </c>
    </row>
    <row r="62" spans="1:14">
      <c r="A62" s="4" t="s">
        <v>685</v>
      </c>
    </row>
    <row r="63" spans="1:14">
      <c r="A63" s="3" t="s">
        <v>646</v>
      </c>
    </row>
    <row r="64" spans="1:14">
      <c r="A64" s="4" t="s">
        <v>686</v>
      </c>
      <c r="B64" s="4" t="s">
        <v>687</v>
      </c>
    </row>
    <row r="65" spans="1:14">
      <c r="A65" s="4" t="s">
        <v>688</v>
      </c>
    </row>
    <row r="66" spans="1:14">
      <c r="A66" s="3" t="s">
        <v>646</v>
      </c>
    </row>
    <row r="67" spans="1:14">
      <c r="A67" s="4" t="s">
        <v>686</v>
      </c>
      <c r="B67" s="4" t="s">
        <v>6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0</v>
      </c>
      <c r="C1" s="2" t="s">
        <v>1</v>
      </c>
    </row>
    <row r="2" spans="1:4">
      <c r="C2" s="2" t="s">
        <v>2</v>
      </c>
      <c r="D2" s="2" t="s">
        <v>21</v>
      </c>
    </row>
    <row r="3" spans="1:4">
      <c r="A3" s="3" t="s">
        <v>691</v>
      </c>
    </row>
    <row r="4" spans="1:4">
      <c r="A4" s="4" t="s">
        <v>23</v>
      </c>
      <c r="B4" s="4" t="s">
        <v>24</v>
      </c>
      <c r="C4" s="7" t="n">
        <v>4769</v>
      </c>
      <c r="D4" s="7" t="n">
        <v>6545</v>
      </c>
    </row>
    <row r="5" spans="1:4">
      <c r="A5" s="4" t="s">
        <v>22</v>
      </c>
      <c r="C5" s="6" t="n">
        <v>34927</v>
      </c>
      <c r="D5" s="6" t="n">
        <v>52302</v>
      </c>
    </row>
    <row r="6" spans="1:4">
      <c r="A6" s="4" t="s">
        <v>26</v>
      </c>
      <c r="C6" s="6" t="n">
        <v>29637</v>
      </c>
      <c r="D6" s="6" t="n">
        <v>29338</v>
      </c>
    </row>
    <row r="7" spans="1:4">
      <c r="A7" s="4" t="s">
        <v>27</v>
      </c>
      <c r="C7" s="6" t="n">
        <v>21265</v>
      </c>
      <c r="D7" s="6" t="n">
        <v>16166</v>
      </c>
    </row>
    <row r="8" spans="1:4">
      <c r="A8" s="4" t="s">
        <v>28</v>
      </c>
      <c r="C8" s="6" t="n">
        <v>39149</v>
      </c>
      <c r="D8" s="6" t="n">
        <v>35815</v>
      </c>
    </row>
    <row r="9" spans="1:4">
      <c r="A9" s="4" t="s">
        <v>30</v>
      </c>
      <c r="C9" s="6" t="n">
        <v>115035</v>
      </c>
      <c r="D9" s="6" t="n">
        <v>126450</v>
      </c>
    </row>
    <row r="10" spans="1:4">
      <c r="A10" s="4" t="s">
        <v>31</v>
      </c>
      <c r="B10" s="4" t="s">
        <v>24</v>
      </c>
      <c r="C10" s="6" t="n">
        <v>0</v>
      </c>
      <c r="D10" s="6" t="n">
        <v>103540</v>
      </c>
    </row>
    <row r="11" spans="1:4">
      <c r="A11" s="4" t="s">
        <v>32</v>
      </c>
      <c r="C11" s="6" t="n">
        <v>0</v>
      </c>
      <c r="D11" s="6" t="n">
        <v>-1032</v>
      </c>
    </row>
    <row r="12" spans="1:4">
      <c r="A12" s="4" t="s">
        <v>33</v>
      </c>
      <c r="C12" s="6" t="n">
        <v>0</v>
      </c>
      <c r="D12" s="6" t="n">
        <v>-5824</v>
      </c>
    </row>
    <row r="13" spans="1:4">
      <c r="A13" s="4" t="s">
        <v>35</v>
      </c>
      <c r="C13" s="6" t="n">
        <v>-80092</v>
      </c>
      <c r="D13" s="6" t="n">
        <v>22536</v>
      </c>
    </row>
    <row r="14" spans="1:4">
      <c r="A14" s="3" t="s">
        <v>692</v>
      </c>
    </row>
    <row r="15" spans="1:4">
      <c r="A15" s="4" t="s">
        <v>693</v>
      </c>
      <c r="B15" s="4" t="s">
        <v>24</v>
      </c>
      <c r="D15" s="6" t="n">
        <v>0</v>
      </c>
    </row>
    <row r="16" spans="1:4">
      <c r="A16" s="4" t="s">
        <v>694</v>
      </c>
      <c r="D16" s="6" t="n">
        <v>0</v>
      </c>
    </row>
    <row r="17" spans="1:4">
      <c r="A17" s="4" t="s">
        <v>695</v>
      </c>
      <c r="D17" s="6" t="n">
        <v>0</v>
      </c>
    </row>
    <row r="18" spans="1:4">
      <c r="A18" s="3" t="s">
        <v>36</v>
      </c>
    </row>
    <row r="19" spans="1:4">
      <c r="A19" s="4" t="s">
        <v>37</v>
      </c>
      <c r="B19" s="4" t="s">
        <v>24</v>
      </c>
      <c r="C19" s="6" t="n">
        <v>1091</v>
      </c>
      <c r="D19" s="6" t="n">
        <v>3910</v>
      </c>
    </row>
    <row r="20" spans="1:4">
      <c r="A20" s="4" t="s">
        <v>38</v>
      </c>
      <c r="B20" s="4" t="s">
        <v>24</v>
      </c>
      <c r="C20" s="6" t="n">
        <v>-19353</v>
      </c>
      <c r="D20" s="6" t="n">
        <v>-34669</v>
      </c>
    </row>
    <row r="21" spans="1:4">
      <c r="A21" s="4" t="s">
        <v>39</v>
      </c>
      <c r="C21" s="6" t="n">
        <v>-56351</v>
      </c>
      <c r="D21" s="6" t="n">
        <v>18851</v>
      </c>
    </row>
    <row r="22" spans="1:4">
      <c r="A22" s="4" t="s">
        <v>40</v>
      </c>
      <c r="C22" s="6" t="n">
        <v>-74613</v>
      </c>
      <c r="D22" s="6" t="n">
        <v>-11908</v>
      </c>
    </row>
    <row r="23" spans="1:4">
      <c r="A23" s="4" t="s">
        <v>41</v>
      </c>
      <c r="C23" s="6" t="n">
        <v>-154705</v>
      </c>
      <c r="D23" s="6" t="n">
        <v>10628</v>
      </c>
    </row>
    <row r="24" spans="1:4">
      <c r="A24" s="4" t="s">
        <v>42</v>
      </c>
      <c r="C24" s="6" t="n">
        <v>1285</v>
      </c>
      <c r="D24" s="6" t="n">
        <v>1803</v>
      </c>
    </row>
    <row r="25" spans="1:4">
      <c r="A25" s="4" t="s">
        <v>43</v>
      </c>
      <c r="C25" s="6" t="n">
        <v>-5563</v>
      </c>
      <c r="D25" s="6" t="n">
        <v>40171</v>
      </c>
    </row>
    <row r="26" spans="1:4">
      <c r="A26" s="4" t="s">
        <v>44</v>
      </c>
      <c r="C26" s="6" t="n">
        <v>-158983</v>
      </c>
      <c r="D26" s="6" t="n">
        <v>52602</v>
      </c>
    </row>
    <row r="27" spans="1:4">
      <c r="A27" s="4" t="s">
        <v>45</v>
      </c>
      <c r="C27" s="6" t="n">
        <v>-12229</v>
      </c>
      <c r="D27" s="6" t="n">
        <v>-5035</v>
      </c>
    </row>
    <row r="28" spans="1:4">
      <c r="A28" s="4" t="s">
        <v>46</v>
      </c>
      <c r="C28" s="7" t="n">
        <v>-171212</v>
      </c>
      <c r="D28" s="7" t="n">
        <v>47567</v>
      </c>
    </row>
    <row r="29" spans="1:4">
      <c r="A29" s="4" t="s">
        <v>47</v>
      </c>
      <c r="C29" s="8" t="n">
        <v>-1.84</v>
      </c>
      <c r="D29" s="8" t="n">
        <v>0.51</v>
      </c>
    </row>
    <row r="30" spans="1:4">
      <c r="A30" s="4" t="s">
        <v>48</v>
      </c>
      <c r="C30" s="8" t="n">
        <v>0.1</v>
      </c>
      <c r="D30" s="8" t="n">
        <v>0.9</v>
      </c>
    </row>
    <row r="31" spans="1:4">
      <c r="A31" s="4" t="s">
        <v>49</v>
      </c>
    </row>
    <row r="32" spans="1:4">
      <c r="A32" s="3" t="s">
        <v>691</v>
      </c>
    </row>
    <row r="33" spans="1:4">
      <c r="A33" s="4" t="s">
        <v>50</v>
      </c>
      <c r="B33" s="4" t="s">
        <v>24</v>
      </c>
      <c r="C33" s="7" t="n">
        <v>24222</v>
      </c>
      <c r="D33" s="7" t="n">
        <v>45757</v>
      </c>
    </row>
    <row r="34" spans="1:4">
      <c r="A34" s="4" t="s">
        <v>51</v>
      </c>
      <c r="B34" s="4" t="s">
        <v>24</v>
      </c>
      <c r="C34" s="7" t="n">
        <v>20474</v>
      </c>
      <c r="D34" s="6" t="n">
        <v>45131</v>
      </c>
    </row>
    <row r="35" spans="1:4">
      <c r="A35" s="4" t="s">
        <v>696</v>
      </c>
    </row>
    <row r="36" spans="1:4">
      <c r="A36" s="3" t="s">
        <v>691</v>
      </c>
    </row>
    <row r="37" spans="1:4">
      <c r="A37" s="4" t="s">
        <v>23</v>
      </c>
      <c r="B37" s="4" t="s">
        <v>24</v>
      </c>
      <c r="D37" s="6" t="n">
        <v>6545</v>
      </c>
    </row>
    <row r="38" spans="1:4">
      <c r="A38" s="4" t="s">
        <v>22</v>
      </c>
      <c r="D38" s="6" t="n">
        <v>52302</v>
      </c>
    </row>
    <row r="39" spans="1:4">
      <c r="A39" s="4" t="s">
        <v>26</v>
      </c>
      <c r="D39" s="6" t="n">
        <v>29338</v>
      </c>
    </row>
    <row r="40" spans="1:4">
      <c r="A40" s="4" t="s">
        <v>27</v>
      </c>
      <c r="D40" s="6" t="n">
        <v>16166</v>
      </c>
    </row>
    <row r="41" spans="1:4">
      <c r="A41" s="4" t="s">
        <v>28</v>
      </c>
      <c r="D41" s="6" t="n">
        <v>35815</v>
      </c>
    </row>
    <row r="42" spans="1:4">
      <c r="A42" s="4" t="s">
        <v>30</v>
      </c>
      <c r="D42" s="6" t="n">
        <v>126450</v>
      </c>
    </row>
    <row r="43" spans="1:4">
      <c r="A43" s="4" t="s">
        <v>31</v>
      </c>
      <c r="B43" s="4" t="s">
        <v>24</v>
      </c>
      <c r="D43" s="6" t="n">
        <v>103790</v>
      </c>
    </row>
    <row r="44" spans="1:4">
      <c r="A44" s="4" t="s">
        <v>32</v>
      </c>
      <c r="D44" s="6" t="n">
        <v>-1032</v>
      </c>
    </row>
    <row r="45" spans="1:4">
      <c r="A45" s="4" t="s">
        <v>33</v>
      </c>
      <c r="D45" s="6" t="n">
        <v>-5824</v>
      </c>
    </row>
    <row r="46" spans="1:4">
      <c r="A46" s="4" t="s">
        <v>35</v>
      </c>
      <c r="D46" s="6" t="n">
        <v>22786</v>
      </c>
    </row>
    <row r="47" spans="1:4">
      <c r="A47" s="3" t="s">
        <v>692</v>
      </c>
    </row>
    <row r="48" spans="1:4">
      <c r="A48" s="4" t="s">
        <v>693</v>
      </c>
      <c r="B48" s="4" t="s">
        <v>24</v>
      </c>
      <c r="D48" s="6" t="n">
        <v>7495</v>
      </c>
    </row>
    <row r="49" spans="1:4">
      <c r="A49" s="4" t="s">
        <v>694</v>
      </c>
      <c r="D49" s="6" t="n">
        <v>-3011</v>
      </c>
    </row>
    <row r="50" spans="1:4">
      <c r="A50" s="4" t="s">
        <v>695</v>
      </c>
      <c r="D50" s="6" t="n">
        <v>4484</v>
      </c>
    </row>
    <row r="51" spans="1:4">
      <c r="A51" s="3" t="s">
        <v>36</v>
      </c>
    </row>
    <row r="52" spans="1:4">
      <c r="A52" s="4" t="s">
        <v>37</v>
      </c>
      <c r="B52" s="4" t="s">
        <v>24</v>
      </c>
      <c r="D52" s="6" t="n">
        <v>3910</v>
      </c>
    </row>
    <row r="53" spans="1:4">
      <c r="A53" s="4" t="s">
        <v>38</v>
      </c>
      <c r="B53" s="4" t="s">
        <v>24</v>
      </c>
      <c r="D53" s="6" t="n">
        <v>-34669</v>
      </c>
    </row>
    <row r="54" spans="1:4">
      <c r="A54" s="4" t="s">
        <v>39</v>
      </c>
      <c r="D54" s="6" t="n">
        <v>18851</v>
      </c>
    </row>
    <row r="55" spans="1:4">
      <c r="A55" s="4" t="s">
        <v>40</v>
      </c>
      <c r="D55" s="6" t="n">
        <v>-11908</v>
      </c>
    </row>
    <row r="56" spans="1:4">
      <c r="A56" s="4" t="s">
        <v>41</v>
      </c>
      <c r="D56" s="6" t="n">
        <v>15362</v>
      </c>
    </row>
    <row r="57" spans="1:4">
      <c r="A57" s="4" t="s">
        <v>42</v>
      </c>
      <c r="D57" s="6" t="n">
        <v>1803</v>
      </c>
    </row>
    <row r="58" spans="1:4">
      <c r="A58" s="4" t="s">
        <v>43</v>
      </c>
      <c r="D58" s="6" t="n">
        <v>7225</v>
      </c>
    </row>
    <row r="59" spans="1:4">
      <c r="A59" s="4" t="s">
        <v>44</v>
      </c>
      <c r="D59" s="6" t="n">
        <v>24390</v>
      </c>
    </row>
    <row r="60" spans="1:4">
      <c r="A60" s="4" t="s">
        <v>45</v>
      </c>
      <c r="D60" s="6" t="n">
        <v>-5035</v>
      </c>
    </row>
    <row r="61" spans="1:4">
      <c r="A61" s="4" t="s">
        <v>46</v>
      </c>
      <c r="D61" s="7" t="n">
        <v>19355</v>
      </c>
    </row>
    <row r="62" spans="1:4">
      <c r="A62" s="4" t="s">
        <v>47</v>
      </c>
      <c r="D62" s="8" t="n">
        <v>0.22</v>
      </c>
    </row>
    <row r="63" spans="1:4">
      <c r="A63" s="4" t="s">
        <v>48</v>
      </c>
      <c r="D63" s="8" t="n">
        <v>0.9</v>
      </c>
    </row>
    <row r="64" spans="1:4">
      <c r="A64" s="4" t="s">
        <v>697</v>
      </c>
    </row>
    <row r="65" spans="1:4">
      <c r="A65" s="3" t="s">
        <v>691</v>
      </c>
    </row>
    <row r="66" spans="1:4">
      <c r="A66" s="4" t="s">
        <v>50</v>
      </c>
      <c r="B66" s="4" t="s">
        <v>24</v>
      </c>
      <c r="D66" s="7" t="n">
        <v>45757</v>
      </c>
    </row>
    <row r="67" spans="1:4">
      <c r="A67" s="4" t="s">
        <v>51</v>
      </c>
      <c r="B67" s="4" t="s">
        <v>24</v>
      </c>
      <c r="D67" s="6" t="n">
        <v>45131</v>
      </c>
    </row>
    <row r="68" spans="1:4">
      <c r="A68" s="4" t="s">
        <v>698</v>
      </c>
    </row>
    <row r="69" spans="1:4">
      <c r="A69" s="3" t="s">
        <v>691</v>
      </c>
    </row>
    <row r="70" spans="1:4">
      <c r="A70" s="4" t="s">
        <v>23</v>
      </c>
      <c r="B70" s="4" t="s">
        <v>24</v>
      </c>
      <c r="D70" s="6" t="n">
        <v>0</v>
      </c>
    </row>
    <row r="71" spans="1:4">
      <c r="A71" s="4" t="s">
        <v>22</v>
      </c>
      <c r="D71" s="6" t="n">
        <v>0</v>
      </c>
    </row>
    <row r="72" spans="1:4">
      <c r="A72" s="4" t="s">
        <v>26</v>
      </c>
      <c r="D72" s="6" t="n">
        <v>0</v>
      </c>
    </row>
    <row r="73" spans="1:4">
      <c r="A73" s="4" t="s">
        <v>27</v>
      </c>
      <c r="D73" s="6" t="n">
        <v>0</v>
      </c>
    </row>
    <row r="74" spans="1:4">
      <c r="A74" s="4" t="s">
        <v>28</v>
      </c>
      <c r="D74" s="6" t="n">
        <v>0</v>
      </c>
    </row>
    <row r="75" spans="1:4">
      <c r="A75" s="4" t="s">
        <v>30</v>
      </c>
      <c r="D75" s="6" t="n">
        <v>0</v>
      </c>
    </row>
    <row r="76" spans="1:4">
      <c r="A76" s="4" t="s">
        <v>31</v>
      </c>
      <c r="B76" s="4" t="s">
        <v>24</v>
      </c>
      <c r="D76" s="6" t="n">
        <v>-250</v>
      </c>
    </row>
    <row r="77" spans="1:4">
      <c r="A77" s="4" t="s">
        <v>32</v>
      </c>
      <c r="D77" s="6" t="n">
        <v>0</v>
      </c>
    </row>
    <row r="78" spans="1:4">
      <c r="A78" s="4" t="s">
        <v>33</v>
      </c>
      <c r="D78" s="6" t="n">
        <v>0</v>
      </c>
    </row>
    <row r="79" spans="1:4">
      <c r="A79" s="4" t="s">
        <v>35</v>
      </c>
      <c r="D79" s="6" t="n">
        <v>-250</v>
      </c>
    </row>
    <row r="80" spans="1:4">
      <c r="A80" s="3" t="s">
        <v>692</v>
      </c>
    </row>
    <row r="81" spans="1:4">
      <c r="A81" s="4" t="s">
        <v>693</v>
      </c>
      <c r="B81" s="4" t="s">
        <v>24</v>
      </c>
      <c r="D81" s="6" t="n">
        <v>-7495</v>
      </c>
    </row>
    <row r="82" spans="1:4">
      <c r="A82" s="4" t="s">
        <v>694</v>
      </c>
      <c r="D82" s="6" t="n">
        <v>3011</v>
      </c>
    </row>
    <row r="83" spans="1:4">
      <c r="A83" s="4" t="s">
        <v>695</v>
      </c>
      <c r="D83" s="6" t="n">
        <v>-4484</v>
      </c>
    </row>
    <row r="84" spans="1:4">
      <c r="A84" s="3" t="s">
        <v>36</v>
      </c>
    </row>
    <row r="85" spans="1:4">
      <c r="A85" s="4" t="s">
        <v>37</v>
      </c>
      <c r="B85" s="4" t="s">
        <v>24</v>
      </c>
      <c r="D85" s="6" t="n">
        <v>0</v>
      </c>
    </row>
    <row r="86" spans="1:4">
      <c r="A86" s="4" t="s">
        <v>38</v>
      </c>
      <c r="B86" s="4" t="s">
        <v>24</v>
      </c>
      <c r="D86" s="6" t="n">
        <v>0</v>
      </c>
    </row>
    <row r="87" spans="1:4">
      <c r="A87" s="4" t="s">
        <v>39</v>
      </c>
      <c r="D87" s="6" t="n">
        <v>0</v>
      </c>
    </row>
    <row r="88" spans="1:4">
      <c r="A88" s="4" t="s">
        <v>40</v>
      </c>
      <c r="D88" s="6" t="n">
        <v>0</v>
      </c>
    </row>
    <row r="89" spans="1:4">
      <c r="A89" s="4" t="s">
        <v>41</v>
      </c>
      <c r="D89" s="6" t="n">
        <v>-4734</v>
      </c>
    </row>
    <row r="90" spans="1:4">
      <c r="A90" s="4" t="s">
        <v>42</v>
      </c>
      <c r="D90" s="6" t="n">
        <v>0</v>
      </c>
    </row>
    <row r="91" spans="1:4">
      <c r="A91" s="4" t="s">
        <v>43</v>
      </c>
      <c r="D91" s="6" t="n">
        <v>32946</v>
      </c>
    </row>
    <row r="92" spans="1:4">
      <c r="A92" s="4" t="s">
        <v>44</v>
      </c>
      <c r="D92" s="6" t="n">
        <v>28212</v>
      </c>
    </row>
    <row r="93" spans="1:4">
      <c r="A93" s="4" t="s">
        <v>45</v>
      </c>
      <c r="D93" s="6" t="n">
        <v>0</v>
      </c>
    </row>
    <row r="94" spans="1:4">
      <c r="A94" s="4" t="s">
        <v>46</v>
      </c>
      <c r="D94" s="7" t="n">
        <v>28212</v>
      </c>
    </row>
    <row r="95" spans="1:4">
      <c r="A95" s="4" t="s">
        <v>47</v>
      </c>
      <c r="D95" s="7" t="n">
        <v>0</v>
      </c>
    </row>
    <row r="96" spans="1:4">
      <c r="A96" s="4" t="s">
        <v>48</v>
      </c>
      <c r="D96" s="7" t="n">
        <v>0</v>
      </c>
    </row>
    <row r="97" spans="1:4">
      <c r="A97" s="4" t="s">
        <v>699</v>
      </c>
    </row>
    <row r="98" spans="1:4">
      <c r="A98" s="3" t="s">
        <v>691</v>
      </c>
    </row>
    <row r="99" spans="1:4">
      <c r="A99" s="4" t="s">
        <v>50</v>
      </c>
      <c r="B99" s="4" t="s">
        <v>24</v>
      </c>
      <c r="D99" s="7" t="n">
        <v>0</v>
      </c>
    </row>
    <row r="100" spans="1:4">
      <c r="A100" s="4" t="s">
        <v>51</v>
      </c>
      <c r="B100" s="4" t="s">
        <v>24</v>
      </c>
      <c r="D100" s="7" t="n">
        <v>0</v>
      </c>
    </row>
    <row r="101" spans="1:4">
      <c r="A101" t="n"/>
    </row>
    <row r="102" spans="1:4">
      <c r="A102" s="4" t="s">
        <v>24</v>
      </c>
      <c r="B102" s="4" t="s">
        <v>53</v>
      </c>
    </row>
  </sheetData>
  <mergeCells count="4">
    <mergeCell ref="A1:B2"/>
    <mergeCell ref="C1:D1"/>
    <mergeCell ref="A101:C101"/>
    <mergeCell ref="B102:C10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0</v>
      </c>
      <c r="B1" s="2" t="s">
        <v>1</v>
      </c>
    </row>
    <row r="2" spans="1:3">
      <c r="B2" s="2" t="s">
        <v>2</v>
      </c>
      <c r="C2" s="2" t="s">
        <v>21</v>
      </c>
    </row>
    <row r="3" spans="1:3">
      <c r="A3" s="3" t="s">
        <v>691</v>
      </c>
    </row>
    <row r="4" spans="1:3">
      <c r="A4" s="4" t="s">
        <v>44</v>
      </c>
      <c r="B4" s="7" t="n">
        <v>-158983</v>
      </c>
      <c r="C4" s="7" t="n">
        <v>52602</v>
      </c>
    </row>
    <row r="5" spans="1:3">
      <c r="A5" s="3" t="s">
        <v>56</v>
      </c>
    </row>
    <row r="6" spans="1:3">
      <c r="A6" s="4" t="s">
        <v>57</v>
      </c>
      <c r="B6" s="6" t="n">
        <v>1092</v>
      </c>
      <c r="C6" s="6" t="n">
        <v>-997</v>
      </c>
    </row>
    <row r="7" spans="1:3">
      <c r="A7" s="4" t="s">
        <v>701</v>
      </c>
      <c r="C7" s="6" t="n">
        <v>0</v>
      </c>
    </row>
    <row r="8" spans="1:3">
      <c r="A8" s="4" t="s">
        <v>58</v>
      </c>
      <c r="B8" s="6" t="n">
        <v>1092</v>
      </c>
      <c r="C8" s="6" t="n">
        <v>-997</v>
      </c>
    </row>
    <row r="9" spans="1:3">
      <c r="A9" s="4" t="s">
        <v>59</v>
      </c>
      <c r="B9" s="6" t="n">
        <v>-157891</v>
      </c>
      <c r="C9" s="6" t="n">
        <v>51605</v>
      </c>
    </row>
    <row r="10" spans="1:3">
      <c r="A10" s="3" t="s">
        <v>60</v>
      </c>
    </row>
    <row r="11" spans="1:3">
      <c r="A11" s="4" t="s">
        <v>61</v>
      </c>
      <c r="B11" s="6" t="n">
        <v>-170120</v>
      </c>
      <c r="C11" s="6" t="n">
        <v>46570</v>
      </c>
    </row>
    <row r="12" spans="1:3">
      <c r="A12" s="4" t="s">
        <v>62</v>
      </c>
      <c r="B12" s="7" t="n">
        <v>12229</v>
      </c>
      <c r="C12" s="6" t="n">
        <v>5035</v>
      </c>
    </row>
    <row r="13" spans="1:3">
      <c r="A13" s="4" t="s">
        <v>696</v>
      </c>
    </row>
    <row r="14" spans="1:3">
      <c r="A14" s="3" t="s">
        <v>691</v>
      </c>
    </row>
    <row r="15" spans="1:3">
      <c r="A15" s="4" t="s">
        <v>44</v>
      </c>
      <c r="C15" s="6" t="n">
        <v>24390</v>
      </c>
    </row>
    <row r="16" spans="1:3">
      <c r="A16" s="3" t="s">
        <v>56</v>
      </c>
    </row>
    <row r="17" spans="1:3">
      <c r="A17" s="4" t="s">
        <v>57</v>
      </c>
      <c r="C17" s="6" t="n">
        <v>-35</v>
      </c>
    </row>
    <row r="18" spans="1:3">
      <c r="A18" s="4" t="s">
        <v>701</v>
      </c>
      <c r="C18" s="6" t="n">
        <v>-24383</v>
      </c>
    </row>
    <row r="19" spans="1:3">
      <c r="A19" s="4" t="s">
        <v>58</v>
      </c>
      <c r="C19" s="6" t="n">
        <v>-24418</v>
      </c>
    </row>
    <row r="20" spans="1:3">
      <c r="A20" s="4" t="s">
        <v>59</v>
      </c>
      <c r="C20" s="6" t="n">
        <v>-28</v>
      </c>
    </row>
    <row r="21" spans="1:3">
      <c r="A21" s="3" t="s">
        <v>60</v>
      </c>
    </row>
    <row r="22" spans="1:3">
      <c r="A22" s="4" t="s">
        <v>61</v>
      </c>
      <c r="C22" s="6" t="n">
        <v>-5063</v>
      </c>
    </row>
    <row r="23" spans="1:3">
      <c r="A23" s="4" t="s">
        <v>62</v>
      </c>
      <c r="C23" s="6" t="n">
        <v>5035</v>
      </c>
    </row>
    <row r="24" spans="1:3">
      <c r="A24" s="4" t="s">
        <v>698</v>
      </c>
    </row>
    <row r="25" spans="1:3">
      <c r="A25" s="3" t="s">
        <v>691</v>
      </c>
    </row>
    <row r="26" spans="1:3">
      <c r="A26" s="4" t="s">
        <v>44</v>
      </c>
      <c r="C26" s="6" t="n">
        <v>28212</v>
      </c>
    </row>
    <row r="27" spans="1:3">
      <c r="A27" s="3" t="s">
        <v>56</v>
      </c>
    </row>
    <row r="28" spans="1:3">
      <c r="A28" s="4" t="s">
        <v>57</v>
      </c>
      <c r="C28" s="6" t="n">
        <v>-962</v>
      </c>
    </row>
    <row r="29" spans="1:3">
      <c r="A29" s="4" t="s">
        <v>701</v>
      </c>
      <c r="C29" s="6" t="n">
        <v>24383</v>
      </c>
    </row>
    <row r="30" spans="1:3">
      <c r="A30" s="4" t="s">
        <v>58</v>
      </c>
      <c r="C30" s="6" t="n">
        <v>23421</v>
      </c>
    </row>
    <row r="31" spans="1:3">
      <c r="A31" s="4" t="s">
        <v>59</v>
      </c>
      <c r="C31" s="6" t="n">
        <v>51633</v>
      </c>
    </row>
    <row r="32" spans="1:3">
      <c r="A32" s="3" t="s">
        <v>60</v>
      </c>
    </row>
    <row r="33" spans="1:3">
      <c r="A33" s="4" t="s">
        <v>61</v>
      </c>
      <c r="C33" s="6" t="n">
        <v>51633</v>
      </c>
    </row>
    <row r="34" spans="1:3">
      <c r="A34" s="4" t="s">
        <v>62</v>
      </c>
      <c r="C3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02</v>
      </c>
      <c r="C1" s="2" t="s">
        <v>1</v>
      </c>
    </row>
    <row r="2" spans="1:4">
      <c r="C2" s="2" t="s">
        <v>2</v>
      </c>
      <c r="D2" s="2" t="s">
        <v>21</v>
      </c>
    </row>
    <row r="3" spans="1:4">
      <c r="A3" s="3" t="s">
        <v>103</v>
      </c>
    </row>
    <row r="4" spans="1:4">
      <c r="A4" s="4" t="s">
        <v>44</v>
      </c>
      <c r="C4" s="7" t="n">
        <v>-158983</v>
      </c>
      <c r="D4" s="7" t="n">
        <v>52602</v>
      </c>
    </row>
    <row r="5" spans="1:4">
      <c r="A5" s="3" t="s">
        <v>104</v>
      </c>
    </row>
    <row r="6" spans="1:4">
      <c r="A6" s="4" t="s">
        <v>28</v>
      </c>
      <c r="C6" s="6" t="n">
        <v>39149</v>
      </c>
      <c r="D6" s="6" t="n">
        <v>35815</v>
      </c>
    </row>
    <row r="7" spans="1:4">
      <c r="A7" s="4" t="s">
        <v>105</v>
      </c>
      <c r="C7" s="6" t="n">
        <v>-1715</v>
      </c>
      <c r="D7" s="6" t="n">
        <v>-1744</v>
      </c>
    </row>
    <row r="8" spans="1:4">
      <c r="A8" s="4" t="s">
        <v>106</v>
      </c>
      <c r="B8" s="4" t="s">
        <v>24</v>
      </c>
      <c r="C8" s="6" t="n">
        <v>12439</v>
      </c>
      <c r="D8" s="6" t="n">
        <v>-2427</v>
      </c>
    </row>
    <row r="9" spans="1:4">
      <c r="A9" s="4" t="s">
        <v>31</v>
      </c>
      <c r="C9" s="6" t="n">
        <v>0</v>
      </c>
      <c r="D9" s="6" t="n">
        <v>-103540</v>
      </c>
    </row>
    <row r="10" spans="1:4">
      <c r="A10" s="4" t="s">
        <v>107</v>
      </c>
      <c r="C10" s="6" t="n">
        <v>5563</v>
      </c>
      <c r="D10" s="6" t="n">
        <v>-40171</v>
      </c>
    </row>
    <row r="11" spans="1:4">
      <c r="A11" s="4" t="s">
        <v>703</v>
      </c>
      <c r="D11" s="6" t="n">
        <v>0</v>
      </c>
    </row>
    <row r="12" spans="1:4">
      <c r="A12" s="4" t="s">
        <v>108</v>
      </c>
      <c r="C12" s="6" t="n">
        <v>26689</v>
      </c>
      <c r="D12" s="6" t="n">
        <v>25678</v>
      </c>
    </row>
    <row r="13" spans="1:4">
      <c r="A13" s="4" t="s">
        <v>109</v>
      </c>
      <c r="C13" s="6" t="n">
        <v>0</v>
      </c>
      <c r="D13" s="6" t="n">
        <v>-10405</v>
      </c>
    </row>
    <row r="14" spans="1:4">
      <c r="A14" s="4" t="s">
        <v>110</v>
      </c>
      <c r="C14" s="6" t="n">
        <v>2784</v>
      </c>
      <c r="D14" s="6" t="n">
        <v>3500</v>
      </c>
    </row>
    <row r="15" spans="1:4">
      <c r="A15" s="4" t="s">
        <v>704</v>
      </c>
      <c r="D15" s="6" t="n">
        <v>0</v>
      </c>
    </row>
    <row r="16" spans="1:4">
      <c r="A16" s="4" t="s">
        <v>111</v>
      </c>
      <c r="C16" s="6" t="n">
        <v>0</v>
      </c>
      <c r="D16" s="6" t="n">
        <v>5824</v>
      </c>
    </row>
    <row r="17" spans="1:4">
      <c r="A17" s="4" t="s">
        <v>32</v>
      </c>
      <c r="C17" s="6" t="n">
        <v>0</v>
      </c>
      <c r="D17" s="6" t="n">
        <v>1032</v>
      </c>
    </row>
    <row r="18" spans="1:4">
      <c r="A18" s="4" t="s">
        <v>112</v>
      </c>
      <c r="C18" s="6" t="n">
        <v>821</v>
      </c>
      <c r="D18" s="6" t="n">
        <v>1601</v>
      </c>
    </row>
    <row r="19" spans="1:4">
      <c r="A19" s="3" t="s">
        <v>114</v>
      </c>
    </row>
    <row r="20" spans="1:4">
      <c r="A20" s="4" t="s">
        <v>68</v>
      </c>
      <c r="C20" s="6" t="n">
        <v>-2493</v>
      </c>
      <c r="D20" s="6" t="n">
        <v>-3611</v>
      </c>
    </row>
    <row r="21" spans="1:4">
      <c r="A21" s="4" t="s">
        <v>115</v>
      </c>
      <c r="C21" s="6" t="n">
        <v>2648</v>
      </c>
      <c r="D21" s="6" t="n">
        <v>-421</v>
      </c>
    </row>
    <row r="22" spans="1:4">
      <c r="A22" s="4" t="s">
        <v>116</v>
      </c>
      <c r="C22" s="6" t="n">
        <v>19903</v>
      </c>
      <c r="D22" s="6" t="n">
        <v>-26463</v>
      </c>
    </row>
    <row r="23" spans="1:4">
      <c r="A23" s="4" t="s">
        <v>117</v>
      </c>
      <c r="C23" s="6" t="n">
        <v>12093</v>
      </c>
      <c r="D23" s="6" t="n">
        <v>-3545</v>
      </c>
    </row>
    <row r="24" spans="1:4">
      <c r="A24" s="4" t="s">
        <v>85</v>
      </c>
      <c r="C24" s="6" t="n">
        <v>-57051</v>
      </c>
      <c r="D24" s="6" t="n">
        <v>627</v>
      </c>
    </row>
    <row r="25" spans="1:4">
      <c r="A25" s="4" t="s">
        <v>118</v>
      </c>
      <c r="C25" s="6" t="n">
        <v>11390</v>
      </c>
      <c r="D25" s="6" t="n">
        <v>11735</v>
      </c>
    </row>
    <row r="26" spans="1:4">
      <c r="A26" s="4" t="s">
        <v>119</v>
      </c>
      <c r="C26" s="6" t="n">
        <v>18443</v>
      </c>
      <c r="D26" s="6" t="n">
        <v>-22267</v>
      </c>
    </row>
    <row r="27" spans="1:4">
      <c r="A27" s="4" t="s">
        <v>120</v>
      </c>
      <c r="C27" s="6" t="n">
        <v>-59204</v>
      </c>
      <c r="D27" s="6" t="n">
        <v>-76180</v>
      </c>
    </row>
    <row r="28" spans="1:4">
      <c r="A28" s="3" t="s">
        <v>121</v>
      </c>
    </row>
    <row r="29" spans="1:4">
      <c r="A29" s="4" t="s">
        <v>122</v>
      </c>
      <c r="C29" s="6" t="n">
        <v>-13259</v>
      </c>
      <c r="D29" s="6" t="n">
        <v>-727</v>
      </c>
    </row>
    <row r="30" spans="1:4">
      <c r="A30" s="4" t="s">
        <v>123</v>
      </c>
      <c r="C30" s="6" t="n">
        <v>-19220</v>
      </c>
      <c r="D30" s="6" t="n">
        <v>-392423</v>
      </c>
    </row>
    <row r="31" spans="1:4">
      <c r="A31" s="4" t="s">
        <v>124</v>
      </c>
      <c r="C31" s="6" t="n">
        <v>-74282</v>
      </c>
      <c r="D31" s="6" t="n">
        <v>-64499</v>
      </c>
    </row>
    <row r="32" spans="1:4">
      <c r="A32" s="4" t="s">
        <v>125</v>
      </c>
      <c r="C32" s="6" t="n">
        <v>0</v>
      </c>
      <c r="D32" s="6" t="n">
        <v>400</v>
      </c>
    </row>
    <row r="33" spans="1:4">
      <c r="A33" s="4" t="s">
        <v>127</v>
      </c>
      <c r="C33" s="6" t="n">
        <v>0</v>
      </c>
      <c r="D33" s="6" t="n">
        <v>20000</v>
      </c>
    </row>
    <row r="34" spans="1:4">
      <c r="A34" s="4" t="s">
        <v>128</v>
      </c>
      <c r="C34" s="6" t="n">
        <v>107247</v>
      </c>
      <c r="D34" s="6" t="n">
        <v>126872</v>
      </c>
    </row>
    <row r="35" spans="1:4">
      <c r="A35" s="4" t="s">
        <v>129</v>
      </c>
      <c r="C35" s="6" t="n">
        <v>0</v>
      </c>
      <c r="D35" s="6" t="n">
        <v>207428</v>
      </c>
    </row>
    <row r="36" spans="1:4">
      <c r="A36" s="4" t="s">
        <v>67</v>
      </c>
      <c r="C36" s="6" t="n">
        <v>-5430</v>
      </c>
      <c r="D36" s="6" t="n">
        <v>39064</v>
      </c>
    </row>
    <row r="37" spans="1:4">
      <c r="A37" s="4" t="s">
        <v>130</v>
      </c>
      <c r="C37" s="6" t="n">
        <v>-5944</v>
      </c>
      <c r="D37" s="6" t="n">
        <v>-83885</v>
      </c>
    </row>
    <row r="38" spans="1:4">
      <c r="A38" s="3" t="s">
        <v>131</v>
      </c>
    </row>
    <row r="39" spans="1:4">
      <c r="A39" s="4" t="s">
        <v>132</v>
      </c>
      <c r="C39" s="6" t="n">
        <v>305817</v>
      </c>
      <c r="D39" s="6" t="n">
        <v>557065</v>
      </c>
    </row>
    <row r="40" spans="1:4">
      <c r="A40" s="4" t="s">
        <v>133</v>
      </c>
      <c r="C40" s="6" t="n">
        <v>-164357</v>
      </c>
      <c r="D40" s="6" t="n">
        <v>-121716</v>
      </c>
    </row>
    <row r="41" spans="1:4">
      <c r="A41" s="4" t="s">
        <v>134</v>
      </c>
      <c r="C41" s="6" t="n">
        <v>-4429</v>
      </c>
      <c r="D41" s="6" t="n">
        <v>-10997</v>
      </c>
    </row>
    <row r="42" spans="1:4">
      <c r="A42" s="4" t="s">
        <v>135</v>
      </c>
      <c r="C42" s="6" t="n">
        <v>-45061</v>
      </c>
      <c r="D42" s="6" t="n">
        <v>-80892</v>
      </c>
    </row>
    <row r="43" spans="1:4">
      <c r="A43" s="4" t="s">
        <v>137</v>
      </c>
      <c r="C43" s="6" t="n">
        <v>0</v>
      </c>
      <c r="D43" s="6" t="n">
        <v>23</v>
      </c>
    </row>
    <row r="44" spans="1:4">
      <c r="A44" s="4" t="s">
        <v>138</v>
      </c>
      <c r="C44" s="6" t="n">
        <v>24633</v>
      </c>
      <c r="D44" s="6" t="n">
        <v>343483</v>
      </c>
    </row>
    <row r="45" spans="1:4">
      <c r="A45" s="4" t="s">
        <v>139</v>
      </c>
      <c r="C45" s="6" t="n">
        <v>-40515</v>
      </c>
      <c r="D45" s="6" t="n">
        <v>183418</v>
      </c>
    </row>
    <row r="46" spans="1:4">
      <c r="A46" s="4" t="s">
        <v>140</v>
      </c>
      <c r="C46" s="6" t="n">
        <v>105235</v>
      </c>
      <c r="D46" s="6" t="n">
        <v>191410</v>
      </c>
    </row>
    <row r="47" spans="1:4">
      <c r="A47" s="4" t="s">
        <v>141</v>
      </c>
      <c r="C47" s="6" t="n">
        <v>64720</v>
      </c>
      <c r="D47" s="6" t="n">
        <v>374828</v>
      </c>
    </row>
    <row r="48" spans="1:4">
      <c r="A48" s="4" t="s">
        <v>142</v>
      </c>
    </row>
    <row r="49" spans="1:4">
      <c r="A49" s="3" t="s">
        <v>121</v>
      </c>
    </row>
    <row r="50" spans="1:4">
      <c r="A50" s="4" t="s">
        <v>143</v>
      </c>
      <c r="C50" s="7" t="n">
        <v>0</v>
      </c>
      <c r="D50" s="6" t="n">
        <v>-20000</v>
      </c>
    </row>
    <row r="51" spans="1:4">
      <c r="A51" s="4" t="s">
        <v>696</v>
      </c>
    </row>
    <row r="52" spans="1:4">
      <c r="A52" s="3" t="s">
        <v>103</v>
      </c>
    </row>
    <row r="53" spans="1:4">
      <c r="A53" s="4" t="s">
        <v>44</v>
      </c>
      <c r="D53" s="6" t="n">
        <v>24390</v>
      </c>
    </row>
    <row r="54" spans="1:4">
      <c r="A54" s="3" t="s">
        <v>104</v>
      </c>
    </row>
    <row r="55" spans="1:4">
      <c r="A55" s="4" t="s">
        <v>28</v>
      </c>
      <c r="D55" s="6" t="n">
        <v>35815</v>
      </c>
    </row>
    <row r="56" spans="1:4">
      <c r="A56" s="4" t="s">
        <v>105</v>
      </c>
      <c r="D56" s="6" t="n">
        <v>-1744</v>
      </c>
    </row>
    <row r="57" spans="1:4">
      <c r="A57" s="4" t="s">
        <v>106</v>
      </c>
      <c r="B57" s="4" t="s">
        <v>24</v>
      </c>
      <c r="D57" s="6" t="n">
        <v>-2427</v>
      </c>
    </row>
    <row r="58" spans="1:4">
      <c r="A58" s="4" t="s">
        <v>31</v>
      </c>
      <c r="D58" s="6" t="n">
        <v>-103790</v>
      </c>
    </row>
    <row r="59" spans="1:4">
      <c r="A59" s="4" t="s">
        <v>107</v>
      </c>
      <c r="D59" s="6" t="n">
        <v>-7225</v>
      </c>
    </row>
    <row r="60" spans="1:4">
      <c r="A60" s="4" t="s">
        <v>703</v>
      </c>
      <c r="D60" s="6" t="n">
        <v>-7495</v>
      </c>
    </row>
    <row r="61" spans="1:4">
      <c r="A61" s="4" t="s">
        <v>108</v>
      </c>
      <c r="D61" s="6" t="n">
        <v>25678</v>
      </c>
    </row>
    <row r="62" spans="1:4">
      <c r="A62" s="4" t="s">
        <v>109</v>
      </c>
      <c r="D62" s="6" t="n">
        <v>-10405</v>
      </c>
    </row>
    <row r="63" spans="1:4">
      <c r="A63" s="4" t="s">
        <v>110</v>
      </c>
      <c r="D63" s="6" t="n">
        <v>3500</v>
      </c>
    </row>
    <row r="64" spans="1:4">
      <c r="A64" s="4" t="s">
        <v>704</v>
      </c>
      <c r="D64" s="6" t="n">
        <v>3011</v>
      </c>
    </row>
    <row r="65" spans="1:4">
      <c r="A65" s="4" t="s">
        <v>111</v>
      </c>
      <c r="D65" s="6" t="n">
        <v>5824</v>
      </c>
    </row>
    <row r="66" spans="1:4">
      <c r="A66" s="4" t="s">
        <v>32</v>
      </c>
      <c r="D66" s="6" t="n">
        <v>1032</v>
      </c>
    </row>
    <row r="67" spans="1:4">
      <c r="A67" s="4" t="s">
        <v>112</v>
      </c>
      <c r="D67" s="6" t="n">
        <v>1601</v>
      </c>
    </row>
    <row r="68" spans="1:4">
      <c r="A68" s="3" t="s">
        <v>114</v>
      </c>
    </row>
    <row r="69" spans="1:4">
      <c r="A69" s="4" t="s">
        <v>68</v>
      </c>
      <c r="D69" s="6" t="n">
        <v>-3611</v>
      </c>
    </row>
    <row r="70" spans="1:4">
      <c r="A70" s="4" t="s">
        <v>115</v>
      </c>
      <c r="D70" s="6" t="n">
        <v>-421</v>
      </c>
    </row>
    <row r="71" spans="1:4">
      <c r="A71" s="4" t="s">
        <v>116</v>
      </c>
      <c r="D71" s="6" t="n">
        <v>-26463</v>
      </c>
    </row>
    <row r="72" spans="1:4">
      <c r="A72" s="4" t="s">
        <v>117</v>
      </c>
      <c r="D72" s="6" t="n">
        <v>-3545</v>
      </c>
    </row>
    <row r="73" spans="1:4">
      <c r="A73" s="4" t="s">
        <v>85</v>
      </c>
      <c r="D73" s="6" t="n">
        <v>627</v>
      </c>
    </row>
    <row r="74" spans="1:4">
      <c r="A74" s="4" t="s">
        <v>118</v>
      </c>
      <c r="D74" s="6" t="n">
        <v>11735</v>
      </c>
    </row>
    <row r="75" spans="1:4">
      <c r="A75" s="4" t="s">
        <v>119</v>
      </c>
      <c r="D75" s="6" t="n">
        <v>-22267</v>
      </c>
    </row>
    <row r="76" spans="1:4">
      <c r="A76" s="4" t="s">
        <v>120</v>
      </c>
      <c r="D76" s="6" t="n">
        <v>-76180</v>
      </c>
    </row>
    <row r="77" spans="1:4">
      <c r="A77" s="3" t="s">
        <v>121</v>
      </c>
    </row>
    <row r="78" spans="1:4">
      <c r="A78" s="4" t="s">
        <v>122</v>
      </c>
      <c r="D78" s="6" t="n">
        <v>-727</v>
      </c>
    </row>
    <row r="79" spans="1:4">
      <c r="A79" s="4" t="s">
        <v>123</v>
      </c>
      <c r="D79" s="6" t="n">
        <v>-392423</v>
      </c>
    </row>
    <row r="80" spans="1:4">
      <c r="A80" s="4" t="s">
        <v>124</v>
      </c>
      <c r="D80" s="6" t="n">
        <v>-64499</v>
      </c>
    </row>
    <row r="81" spans="1:4">
      <c r="A81" s="4" t="s">
        <v>125</v>
      </c>
      <c r="D81" s="6" t="n">
        <v>400</v>
      </c>
    </row>
    <row r="82" spans="1:4">
      <c r="A82" s="4" t="s">
        <v>127</v>
      </c>
      <c r="D82" s="6" t="n">
        <v>20000</v>
      </c>
    </row>
    <row r="83" spans="1:4">
      <c r="A83" s="4" t="s">
        <v>128</v>
      </c>
      <c r="D83" s="6" t="n">
        <v>126872</v>
      </c>
    </row>
    <row r="84" spans="1:4">
      <c r="A84" s="4" t="s">
        <v>129</v>
      </c>
      <c r="D84" s="6" t="n">
        <v>207428</v>
      </c>
    </row>
    <row r="85" spans="1:4">
      <c r="A85" s="4" t="s">
        <v>67</v>
      </c>
      <c r="D85" s="6" t="n">
        <v>39064</v>
      </c>
    </row>
    <row r="86" spans="1:4">
      <c r="A86" s="4" t="s">
        <v>130</v>
      </c>
      <c r="D86" s="6" t="n">
        <v>-83885</v>
      </c>
    </row>
    <row r="87" spans="1:4">
      <c r="A87" s="3" t="s">
        <v>131</v>
      </c>
    </row>
    <row r="88" spans="1:4">
      <c r="A88" s="4" t="s">
        <v>132</v>
      </c>
      <c r="D88" s="6" t="n">
        <v>557065</v>
      </c>
    </row>
    <row r="89" spans="1:4">
      <c r="A89" s="4" t="s">
        <v>133</v>
      </c>
      <c r="D89" s="6" t="n">
        <v>-121716</v>
      </c>
    </row>
    <row r="90" spans="1:4">
      <c r="A90" s="4" t="s">
        <v>134</v>
      </c>
      <c r="D90" s="6" t="n">
        <v>-10997</v>
      </c>
    </row>
    <row r="91" spans="1:4">
      <c r="A91" s="4" t="s">
        <v>135</v>
      </c>
      <c r="D91" s="6" t="n">
        <v>-80892</v>
      </c>
    </row>
    <row r="92" spans="1:4">
      <c r="A92" s="4" t="s">
        <v>137</v>
      </c>
      <c r="D92" s="6" t="n">
        <v>23</v>
      </c>
    </row>
    <row r="93" spans="1:4">
      <c r="A93" s="4" t="s">
        <v>138</v>
      </c>
      <c r="D93" s="6" t="n">
        <v>343483</v>
      </c>
    </row>
    <row r="94" spans="1:4">
      <c r="A94" s="4" t="s">
        <v>139</v>
      </c>
      <c r="D94" s="6" t="n">
        <v>183418</v>
      </c>
    </row>
    <row r="95" spans="1:4">
      <c r="A95" s="4" t="s">
        <v>140</v>
      </c>
      <c r="D95" s="6" t="n">
        <v>191410</v>
      </c>
    </row>
    <row r="96" spans="1:4">
      <c r="A96" s="4" t="s">
        <v>141</v>
      </c>
      <c r="D96" s="6" t="n">
        <v>374828</v>
      </c>
    </row>
    <row r="97" spans="1:4">
      <c r="A97" s="4" t="s">
        <v>705</v>
      </c>
    </row>
    <row r="98" spans="1:4">
      <c r="A98" s="3" t="s">
        <v>121</v>
      </c>
    </row>
    <row r="99" spans="1:4">
      <c r="A99" s="4" t="s">
        <v>143</v>
      </c>
      <c r="D99" s="6" t="n">
        <v>-20000</v>
      </c>
    </row>
    <row r="100" spans="1:4">
      <c r="A100" s="4" t="s">
        <v>698</v>
      </c>
    </row>
    <row r="101" spans="1:4">
      <c r="A101" s="3" t="s">
        <v>103</v>
      </c>
    </row>
    <row r="102" spans="1:4">
      <c r="A102" s="4" t="s">
        <v>44</v>
      </c>
      <c r="D102" s="6" t="n">
        <v>28212</v>
      </c>
    </row>
    <row r="103" spans="1:4">
      <c r="A103" s="3" t="s">
        <v>104</v>
      </c>
    </row>
    <row r="104" spans="1:4">
      <c r="A104" s="4" t="s">
        <v>28</v>
      </c>
      <c r="D104" s="6" t="n">
        <v>0</v>
      </c>
    </row>
    <row r="105" spans="1:4">
      <c r="A105" s="4" t="s">
        <v>105</v>
      </c>
      <c r="D105" s="6" t="n">
        <v>0</v>
      </c>
    </row>
    <row r="106" spans="1:4">
      <c r="A106" s="4" t="s">
        <v>106</v>
      </c>
      <c r="B106" s="4" t="s">
        <v>24</v>
      </c>
      <c r="D106" s="6" t="n">
        <v>0</v>
      </c>
    </row>
    <row r="107" spans="1:4">
      <c r="A107" s="4" t="s">
        <v>31</v>
      </c>
      <c r="D107" s="6" t="n">
        <v>250</v>
      </c>
    </row>
    <row r="108" spans="1:4">
      <c r="A108" s="4" t="s">
        <v>107</v>
      </c>
      <c r="D108" s="6" t="n">
        <v>-32946</v>
      </c>
    </row>
    <row r="109" spans="1:4">
      <c r="A109" s="4" t="s">
        <v>703</v>
      </c>
      <c r="D109" s="6" t="n">
        <v>7495</v>
      </c>
    </row>
    <row r="110" spans="1:4">
      <c r="A110" s="4" t="s">
        <v>108</v>
      </c>
      <c r="D110" s="6" t="n">
        <v>0</v>
      </c>
    </row>
    <row r="111" spans="1:4">
      <c r="A111" s="4" t="s">
        <v>109</v>
      </c>
      <c r="D111" s="6" t="n">
        <v>0</v>
      </c>
    </row>
    <row r="112" spans="1:4">
      <c r="A112" s="4" t="s">
        <v>110</v>
      </c>
      <c r="D112" s="6" t="n">
        <v>0</v>
      </c>
    </row>
    <row r="113" spans="1:4">
      <c r="A113" s="4" t="s">
        <v>704</v>
      </c>
      <c r="D113" s="6" t="n">
        <v>-3011</v>
      </c>
    </row>
    <row r="114" spans="1:4">
      <c r="A114" s="4" t="s">
        <v>111</v>
      </c>
      <c r="D114" s="6" t="n">
        <v>0</v>
      </c>
    </row>
    <row r="115" spans="1:4">
      <c r="A115" s="4" t="s">
        <v>32</v>
      </c>
      <c r="D115" s="6" t="n">
        <v>0</v>
      </c>
    </row>
    <row r="116" spans="1:4">
      <c r="A116" s="4" t="s">
        <v>112</v>
      </c>
      <c r="D116" s="6" t="n">
        <v>0</v>
      </c>
    </row>
    <row r="117" spans="1:4">
      <c r="A117" s="3" t="s">
        <v>114</v>
      </c>
    </row>
    <row r="118" spans="1:4">
      <c r="A118" s="4" t="s">
        <v>68</v>
      </c>
      <c r="D118" s="6" t="n">
        <v>0</v>
      </c>
    </row>
    <row r="119" spans="1:4">
      <c r="A119" s="4" t="s">
        <v>115</v>
      </c>
      <c r="D119" s="6" t="n">
        <v>0</v>
      </c>
    </row>
    <row r="120" spans="1:4">
      <c r="A120" s="4" t="s">
        <v>116</v>
      </c>
      <c r="D120" s="6" t="n">
        <v>0</v>
      </c>
    </row>
    <row r="121" spans="1:4">
      <c r="A121" s="4" t="s">
        <v>117</v>
      </c>
      <c r="D121" s="6" t="n">
        <v>0</v>
      </c>
    </row>
    <row r="122" spans="1:4">
      <c r="A122" s="4" t="s">
        <v>85</v>
      </c>
      <c r="D122" s="6" t="n">
        <v>0</v>
      </c>
    </row>
    <row r="123" spans="1:4">
      <c r="A123" s="4" t="s">
        <v>118</v>
      </c>
      <c r="D123" s="6" t="n">
        <v>0</v>
      </c>
    </row>
    <row r="124" spans="1:4">
      <c r="A124" s="4" t="s">
        <v>119</v>
      </c>
      <c r="D124" s="6" t="n">
        <v>0</v>
      </c>
    </row>
    <row r="125" spans="1:4">
      <c r="A125" s="4" t="s">
        <v>120</v>
      </c>
      <c r="D125" s="6" t="n">
        <v>0</v>
      </c>
    </row>
    <row r="126" spans="1:4">
      <c r="A126" s="3" t="s">
        <v>121</v>
      </c>
    </row>
    <row r="127" spans="1:4">
      <c r="A127" s="4" t="s">
        <v>122</v>
      </c>
      <c r="D127" s="6" t="n">
        <v>0</v>
      </c>
    </row>
    <row r="128" spans="1:4">
      <c r="A128" s="4" t="s">
        <v>123</v>
      </c>
      <c r="D128" s="6" t="n">
        <v>0</v>
      </c>
    </row>
    <row r="129" spans="1:4">
      <c r="A129" s="4" t="s">
        <v>124</v>
      </c>
      <c r="D129" s="6" t="n">
        <v>0</v>
      </c>
    </row>
    <row r="130" spans="1:4">
      <c r="A130" s="4" t="s">
        <v>125</v>
      </c>
      <c r="D130" s="6" t="n">
        <v>0</v>
      </c>
    </row>
    <row r="131" spans="1:4">
      <c r="A131" s="4" t="s">
        <v>127</v>
      </c>
      <c r="D131" s="6" t="n">
        <v>0</v>
      </c>
    </row>
    <row r="132" spans="1:4">
      <c r="A132" s="4" t="s">
        <v>128</v>
      </c>
      <c r="D132" s="6" t="n">
        <v>0</v>
      </c>
    </row>
    <row r="133" spans="1:4">
      <c r="A133" s="4" t="s">
        <v>129</v>
      </c>
      <c r="D133" s="6" t="n">
        <v>0</v>
      </c>
    </row>
    <row r="134" spans="1:4">
      <c r="A134" s="4" t="s">
        <v>67</v>
      </c>
      <c r="D134" s="6" t="n">
        <v>0</v>
      </c>
    </row>
    <row r="135" spans="1:4">
      <c r="A135" s="4" t="s">
        <v>130</v>
      </c>
      <c r="D135" s="6" t="n">
        <v>0</v>
      </c>
    </row>
    <row r="136" spans="1:4">
      <c r="A136" s="3" t="s">
        <v>131</v>
      </c>
    </row>
    <row r="137" spans="1:4">
      <c r="A137" s="4" t="s">
        <v>132</v>
      </c>
      <c r="D137" s="6" t="n">
        <v>0</v>
      </c>
    </row>
    <row r="138" spans="1:4">
      <c r="A138" s="4" t="s">
        <v>133</v>
      </c>
      <c r="D138" s="6" t="n">
        <v>0</v>
      </c>
    </row>
    <row r="139" spans="1:4">
      <c r="A139" s="4" t="s">
        <v>134</v>
      </c>
      <c r="D139" s="6" t="n">
        <v>0</v>
      </c>
    </row>
    <row r="140" spans="1:4">
      <c r="A140" s="4" t="s">
        <v>135</v>
      </c>
      <c r="D140" s="6" t="n">
        <v>0</v>
      </c>
    </row>
    <row r="141" spans="1:4">
      <c r="A141" s="4" t="s">
        <v>137</v>
      </c>
      <c r="D141" s="6" t="n">
        <v>0</v>
      </c>
    </row>
    <row r="142" spans="1:4">
      <c r="A142" s="4" t="s">
        <v>138</v>
      </c>
      <c r="D142" s="6" t="n">
        <v>0</v>
      </c>
    </row>
    <row r="143" spans="1:4">
      <c r="A143" s="4" t="s">
        <v>139</v>
      </c>
      <c r="D143" s="6" t="n">
        <v>0</v>
      </c>
    </row>
    <row r="144" spans="1:4">
      <c r="A144" s="4" t="s">
        <v>140</v>
      </c>
      <c r="D144" s="6" t="n">
        <v>0</v>
      </c>
    </row>
    <row r="145" spans="1:4">
      <c r="A145" s="4" t="s">
        <v>141</v>
      </c>
      <c r="D145" s="6" t="n">
        <v>0</v>
      </c>
    </row>
    <row r="146" spans="1:4">
      <c r="A146" s="4" t="s">
        <v>706</v>
      </c>
    </row>
    <row r="147" spans="1:4">
      <c r="A147" s="3" t="s">
        <v>121</v>
      </c>
    </row>
    <row r="148" spans="1:4">
      <c r="A148" s="4" t="s">
        <v>143</v>
      </c>
      <c r="D148" s="7" t="n">
        <v>0</v>
      </c>
    </row>
    <row r="149" spans="1:4">
      <c r="A149" t="n"/>
    </row>
    <row r="150" spans="1:4">
      <c r="A150" s="4" t="s">
        <v>24</v>
      </c>
      <c r="B150" s="4" t="s">
        <v>144</v>
      </c>
    </row>
  </sheetData>
  <mergeCells count="4">
    <mergeCell ref="A1:B2"/>
    <mergeCell ref="C1:D1"/>
    <mergeCell ref="A149:C149"/>
    <mergeCell ref="B150:C15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07</v>
      </c>
      <c r="C1" s="2" t="s">
        <v>1</v>
      </c>
    </row>
    <row r="2" spans="1:4">
      <c r="C2" s="2" t="s">
        <v>2</v>
      </c>
      <c r="D2" s="2" t="s">
        <v>21</v>
      </c>
    </row>
    <row r="3" spans="1:4">
      <c r="A3" s="3" t="s">
        <v>156</v>
      </c>
    </row>
    <row r="4" spans="1:4">
      <c r="A4" s="4" t="s">
        <v>503</v>
      </c>
      <c r="C4" s="7" t="n">
        <v>1916179</v>
      </c>
      <c r="D4" s="7" t="n">
        <v>2237423</v>
      </c>
    </row>
    <row r="5" spans="1:4">
      <c r="A5" s="4" t="s">
        <v>44</v>
      </c>
      <c r="C5" s="6" t="n">
        <v>-158983</v>
      </c>
      <c r="D5" s="6" t="n">
        <v>52602</v>
      </c>
    </row>
    <row r="6" spans="1:4">
      <c r="A6" s="4" t="s">
        <v>157</v>
      </c>
      <c r="C6" s="6" t="n">
        <v>-9237</v>
      </c>
      <c r="D6" s="6" t="n">
        <v>-80892</v>
      </c>
    </row>
    <row r="7" spans="1:4">
      <c r="A7" s="4" t="s">
        <v>158</v>
      </c>
      <c r="D7" s="6" t="n">
        <v>23</v>
      </c>
    </row>
    <row r="8" spans="1:4">
      <c r="A8" s="4" t="s">
        <v>159</v>
      </c>
      <c r="C8" s="6" t="n">
        <v>3095</v>
      </c>
      <c r="D8" s="6" t="n">
        <v>3231</v>
      </c>
    </row>
    <row r="9" spans="1:4">
      <c r="A9" s="4" t="s">
        <v>160</v>
      </c>
      <c r="D9" s="6" t="n">
        <v>-188</v>
      </c>
    </row>
    <row r="10" spans="1:4">
      <c r="A10" s="4" t="s">
        <v>161</v>
      </c>
      <c r="D10" s="6" t="n">
        <v>787</v>
      </c>
    </row>
    <row r="11" spans="1:4">
      <c r="A11" s="4" t="s">
        <v>58</v>
      </c>
      <c r="C11" s="6" t="n">
        <v>1092</v>
      </c>
      <c r="D11" s="6" t="n">
        <v>-997</v>
      </c>
    </row>
    <row r="12" spans="1:4">
      <c r="A12" s="4" t="s">
        <v>504</v>
      </c>
      <c r="C12" s="6" t="n">
        <v>1743932</v>
      </c>
      <c r="D12" s="6" t="n">
        <v>2211989</v>
      </c>
    </row>
    <row r="13" spans="1:4">
      <c r="A13" s="4" t="s">
        <v>696</v>
      </c>
    </row>
    <row r="14" spans="1:4">
      <c r="A14" s="3" t="s">
        <v>156</v>
      </c>
    </row>
    <row r="15" spans="1:4">
      <c r="A15" s="4" t="s">
        <v>44</v>
      </c>
      <c r="D15" s="6" t="n">
        <v>24390</v>
      </c>
    </row>
    <row r="16" spans="1:4">
      <c r="A16" s="4" t="s">
        <v>58</v>
      </c>
      <c r="D16" s="6" t="n">
        <v>-24418</v>
      </c>
    </row>
    <row r="17" spans="1:4">
      <c r="A17" s="4" t="s">
        <v>698</v>
      </c>
    </row>
    <row r="18" spans="1:4">
      <c r="A18" s="3" t="s">
        <v>156</v>
      </c>
    </row>
    <row r="19" spans="1:4">
      <c r="A19" s="4" t="s">
        <v>44</v>
      </c>
      <c r="D19" s="6" t="n">
        <v>28212</v>
      </c>
    </row>
    <row r="20" spans="1:4">
      <c r="A20" s="4" t="s">
        <v>58</v>
      </c>
      <c r="D20" s="6" t="n">
        <v>23421</v>
      </c>
    </row>
    <row r="21" spans="1:4">
      <c r="A21" s="4" t="s">
        <v>147</v>
      </c>
    </row>
    <row r="22" spans="1:4">
      <c r="A22" s="3" t="s">
        <v>156</v>
      </c>
    </row>
    <row r="23" spans="1:4">
      <c r="A23" s="4" t="s">
        <v>503</v>
      </c>
      <c r="C23" s="6" t="n">
        <v>93547</v>
      </c>
      <c r="D23" s="6" t="n">
        <v>93415</v>
      </c>
    </row>
    <row r="24" spans="1:4">
      <c r="A24" s="4" t="s">
        <v>158</v>
      </c>
      <c r="D24" s="6" t="n">
        <v>8</v>
      </c>
    </row>
    <row r="25" spans="1:4">
      <c r="A25" s="4" t="s">
        <v>504</v>
      </c>
      <c r="C25" s="6" t="n">
        <v>93547</v>
      </c>
      <c r="D25" s="6" t="n">
        <v>93423</v>
      </c>
    </row>
    <row r="26" spans="1:4">
      <c r="A26" s="4" t="s">
        <v>148</v>
      </c>
    </row>
    <row r="27" spans="1:4">
      <c r="A27" s="3" t="s">
        <v>156</v>
      </c>
    </row>
    <row r="28" spans="1:4">
      <c r="A28" s="4" t="s">
        <v>503</v>
      </c>
      <c r="C28" s="6" t="n">
        <v>-12269</v>
      </c>
      <c r="D28" s="6" t="n">
        <v>0</v>
      </c>
    </row>
    <row r="29" spans="1:4">
      <c r="A29" s="4" t="s">
        <v>504</v>
      </c>
      <c r="C29" s="6" t="n">
        <v>-20483</v>
      </c>
      <c r="D29" s="6" t="n">
        <v>0</v>
      </c>
    </row>
    <row r="30" spans="1:4">
      <c r="A30" s="4" t="s">
        <v>149</v>
      </c>
    </row>
    <row r="31" spans="1:4">
      <c r="A31" s="3" t="s">
        <v>156</v>
      </c>
    </row>
    <row r="32" spans="1:4">
      <c r="A32" s="4" t="s">
        <v>503</v>
      </c>
      <c r="C32" s="6" t="n">
        <v>1317806</v>
      </c>
      <c r="D32" s="6" t="n">
        <v>1307087</v>
      </c>
    </row>
    <row r="33" spans="1:4">
      <c r="A33" s="4" t="s">
        <v>158</v>
      </c>
      <c r="D33" s="6" t="n">
        <v>15</v>
      </c>
    </row>
    <row r="34" spans="1:4">
      <c r="A34" s="4" t="s">
        <v>159</v>
      </c>
      <c r="C34" s="6" t="n">
        <v>3095</v>
      </c>
      <c r="D34" s="6" t="n">
        <v>3231</v>
      </c>
    </row>
    <row r="35" spans="1:4">
      <c r="A35" s="4" t="s">
        <v>160</v>
      </c>
      <c r="D35" s="6" t="n">
        <v>-188</v>
      </c>
    </row>
    <row r="36" spans="1:4">
      <c r="A36" s="4" t="s">
        <v>161</v>
      </c>
      <c r="D36" s="6" t="n">
        <v>787</v>
      </c>
    </row>
    <row r="37" spans="1:4">
      <c r="A37" s="4" t="s">
        <v>504</v>
      </c>
      <c r="C37" s="6" t="n">
        <v>1320901</v>
      </c>
      <c r="D37" s="6" t="n">
        <v>1310932</v>
      </c>
    </row>
    <row r="38" spans="1:4">
      <c r="A38" s="4" t="s">
        <v>150</v>
      </c>
    </row>
    <row r="39" spans="1:4">
      <c r="A39" s="3" t="s">
        <v>156</v>
      </c>
    </row>
    <row r="40" spans="1:4">
      <c r="A40" s="4" t="s">
        <v>503</v>
      </c>
      <c r="B40" s="4" t="s">
        <v>24</v>
      </c>
      <c r="C40" s="6" t="n">
        <v>200000</v>
      </c>
      <c r="D40" s="6" t="n">
        <v>200000</v>
      </c>
    </row>
    <row r="41" spans="1:4">
      <c r="A41" s="4" t="s">
        <v>504</v>
      </c>
      <c r="B41" s="4" t="s">
        <v>24</v>
      </c>
      <c r="C41" s="6" t="n">
        <v>200000</v>
      </c>
      <c r="D41" s="6" t="n">
        <v>200000</v>
      </c>
    </row>
    <row r="42" spans="1:4">
      <c r="A42" s="4" t="s">
        <v>151</v>
      </c>
    </row>
    <row r="43" spans="1:4">
      <c r="A43" s="3" t="s">
        <v>156</v>
      </c>
    </row>
    <row r="44" spans="1:4">
      <c r="A44" s="4" t="s">
        <v>503</v>
      </c>
      <c r="C44" s="6" t="n">
        <v>-12592</v>
      </c>
      <c r="D44" s="6" t="n">
        <v>-6579</v>
      </c>
    </row>
    <row r="45" spans="1:4">
      <c r="A45" s="4" t="s">
        <v>58</v>
      </c>
      <c r="C45" s="6" t="n">
        <v>1092</v>
      </c>
      <c r="D45" s="6" t="n">
        <v>-997</v>
      </c>
    </row>
    <row r="46" spans="1:4">
      <c r="A46" s="4" t="s">
        <v>504</v>
      </c>
      <c r="C46" s="6" t="n">
        <v>-11500</v>
      </c>
      <c r="D46" s="6" t="n">
        <v>-7576</v>
      </c>
    </row>
    <row r="47" spans="1:4">
      <c r="A47" s="4" t="s">
        <v>708</v>
      </c>
    </row>
    <row r="48" spans="1:4">
      <c r="A48" s="3" t="s">
        <v>156</v>
      </c>
    </row>
    <row r="49" spans="1:4">
      <c r="A49" s="4" t="s">
        <v>503</v>
      </c>
      <c r="D49" s="6" t="n">
        <v>5171</v>
      </c>
    </row>
    <row r="50" spans="1:4">
      <c r="A50" s="4" t="s">
        <v>58</v>
      </c>
      <c r="D50" s="6" t="n">
        <v>-24418</v>
      </c>
    </row>
    <row r="51" spans="1:4">
      <c r="A51" s="4" t="s">
        <v>504</v>
      </c>
      <c r="D51" s="6" t="n">
        <v>-19247</v>
      </c>
    </row>
    <row r="52" spans="1:4">
      <c r="A52" s="4" t="s">
        <v>709</v>
      </c>
    </row>
    <row r="53" spans="1:4">
      <c r="A53" s="3" t="s">
        <v>156</v>
      </c>
    </row>
    <row r="54" spans="1:4">
      <c r="A54" s="4" t="s">
        <v>503</v>
      </c>
      <c r="D54" s="6" t="n">
        <v>-11750</v>
      </c>
    </row>
    <row r="55" spans="1:4">
      <c r="A55" s="4" t="s">
        <v>58</v>
      </c>
      <c r="D55" s="6" t="n">
        <v>23421</v>
      </c>
    </row>
    <row r="56" spans="1:4">
      <c r="A56" s="4" t="s">
        <v>504</v>
      </c>
      <c r="D56" s="6" t="n">
        <v>11671</v>
      </c>
    </row>
    <row r="57" spans="1:4">
      <c r="A57" s="4" t="s">
        <v>152</v>
      </c>
    </row>
    <row r="58" spans="1:4">
      <c r="A58" s="3" t="s">
        <v>156</v>
      </c>
    </row>
    <row r="59" spans="1:4">
      <c r="A59" s="4" t="s">
        <v>503</v>
      </c>
      <c r="C59" s="6" t="n">
        <v>308874</v>
      </c>
      <c r="D59" s="6" t="n">
        <v>641845</v>
      </c>
    </row>
    <row r="60" spans="1:4">
      <c r="A60" s="4" t="s">
        <v>44</v>
      </c>
      <c r="C60" s="6" t="n">
        <v>-171212</v>
      </c>
      <c r="D60" s="6" t="n">
        <v>47567</v>
      </c>
    </row>
    <row r="61" spans="1:4">
      <c r="A61" s="4" t="s">
        <v>157</v>
      </c>
      <c r="C61" s="6" t="n">
        <v>-9237</v>
      </c>
      <c r="D61" s="6" t="n">
        <v>-80892</v>
      </c>
    </row>
    <row r="62" spans="1:4">
      <c r="A62" s="4" t="s">
        <v>504</v>
      </c>
      <c r="C62" s="6" t="n">
        <v>128425</v>
      </c>
      <c r="D62" s="6" t="n">
        <v>608520</v>
      </c>
    </row>
    <row r="63" spans="1:4">
      <c r="A63" s="4" t="s">
        <v>710</v>
      </c>
    </row>
    <row r="64" spans="1:4">
      <c r="A64" s="3" t="s">
        <v>156</v>
      </c>
    </row>
    <row r="65" spans="1:4">
      <c r="A65" s="4" t="s">
        <v>503</v>
      </c>
      <c r="D65" s="6" t="n">
        <v>675179</v>
      </c>
    </row>
    <row r="66" spans="1:4">
      <c r="A66" s="4" t="s">
        <v>44</v>
      </c>
      <c r="D66" s="6" t="n">
        <v>19355</v>
      </c>
    </row>
    <row r="67" spans="1:4">
      <c r="A67" s="4" t="s">
        <v>157</v>
      </c>
      <c r="D67" s="6" t="n">
        <v>-80892</v>
      </c>
    </row>
    <row r="68" spans="1:4">
      <c r="A68" s="4" t="s">
        <v>504</v>
      </c>
      <c r="D68" s="6" t="n">
        <v>613642</v>
      </c>
    </row>
    <row r="69" spans="1:4">
      <c r="A69" s="4" t="s">
        <v>711</v>
      </c>
    </row>
    <row r="70" spans="1:4">
      <c r="A70" s="3" t="s">
        <v>156</v>
      </c>
    </row>
    <row r="71" spans="1:4">
      <c r="A71" s="4" t="s">
        <v>503</v>
      </c>
      <c r="D71" s="6" t="n">
        <v>-33334</v>
      </c>
    </row>
    <row r="72" spans="1:4">
      <c r="A72" s="4" t="s">
        <v>44</v>
      </c>
      <c r="D72" s="6" t="n">
        <v>28212</v>
      </c>
    </row>
    <row r="73" spans="1:4">
      <c r="A73" s="4" t="s">
        <v>157</v>
      </c>
      <c r="D73" s="6" t="n">
        <v>0</v>
      </c>
    </row>
    <row r="74" spans="1:4">
      <c r="A74" s="4" t="s">
        <v>504</v>
      </c>
      <c r="D74" s="6" t="n">
        <v>-5122</v>
      </c>
    </row>
    <row r="75" spans="1:4">
      <c r="A75" s="4" t="s">
        <v>153</v>
      </c>
    </row>
    <row r="76" spans="1:4">
      <c r="A76" s="3" t="s">
        <v>156</v>
      </c>
    </row>
    <row r="77" spans="1:4">
      <c r="A77" s="4" t="s">
        <v>503</v>
      </c>
      <c r="C77" s="6" t="n">
        <v>1895366</v>
      </c>
      <c r="D77" s="6" t="n">
        <v>2235768</v>
      </c>
    </row>
    <row r="78" spans="1:4">
      <c r="A78" s="4" t="s">
        <v>44</v>
      </c>
      <c r="C78" s="6" t="n">
        <v>-171212</v>
      </c>
      <c r="D78" s="6" t="n">
        <v>47567</v>
      </c>
    </row>
    <row r="79" spans="1:4">
      <c r="A79" s="4" t="s">
        <v>157</v>
      </c>
      <c r="C79" s="6" t="n">
        <v>-9237</v>
      </c>
      <c r="D79" s="6" t="n">
        <v>-80892</v>
      </c>
    </row>
    <row r="80" spans="1:4">
      <c r="A80" s="4" t="s">
        <v>158</v>
      </c>
      <c r="D80" s="6" t="n">
        <v>23</v>
      </c>
    </row>
    <row r="81" spans="1:4">
      <c r="A81" s="4" t="s">
        <v>159</v>
      </c>
      <c r="C81" s="6" t="n">
        <v>3095</v>
      </c>
      <c r="D81" s="6" t="n">
        <v>3231</v>
      </c>
    </row>
    <row r="82" spans="1:4">
      <c r="A82" s="4" t="s">
        <v>160</v>
      </c>
      <c r="D82" s="6" t="n">
        <v>-188</v>
      </c>
    </row>
    <row r="83" spans="1:4">
      <c r="A83" s="4" t="s">
        <v>161</v>
      </c>
      <c r="D83" s="6" t="n">
        <v>787</v>
      </c>
    </row>
    <row r="84" spans="1:4">
      <c r="A84" s="4" t="s">
        <v>58</v>
      </c>
      <c r="C84" s="6" t="n">
        <v>1092</v>
      </c>
      <c r="D84" s="6" t="n">
        <v>-997</v>
      </c>
    </row>
    <row r="85" spans="1:4">
      <c r="A85" s="4" t="s">
        <v>504</v>
      </c>
      <c r="C85" s="6" t="n">
        <v>1710890</v>
      </c>
      <c r="D85" s="6" t="n">
        <v>2205299</v>
      </c>
    </row>
    <row r="86" spans="1:4">
      <c r="A86" s="4" t="s">
        <v>154</v>
      </c>
    </row>
    <row r="87" spans="1:4">
      <c r="A87" s="3" t="s">
        <v>156</v>
      </c>
    </row>
    <row r="88" spans="1:4">
      <c r="A88" s="4" t="s">
        <v>503</v>
      </c>
      <c r="C88" s="6" t="n">
        <v>20813</v>
      </c>
      <c r="D88" s="6" t="n">
        <v>1655</v>
      </c>
    </row>
    <row r="89" spans="1:4">
      <c r="A89" s="4" t="s">
        <v>44</v>
      </c>
      <c r="C89" s="6" t="n">
        <v>12229</v>
      </c>
      <c r="D89" s="6" t="n">
        <v>5035</v>
      </c>
    </row>
    <row r="90" spans="1:4">
      <c r="A90" s="4" t="s">
        <v>504</v>
      </c>
      <c r="C90" s="7" t="n">
        <v>33042</v>
      </c>
      <c r="D90" s="7" t="n">
        <v>6690</v>
      </c>
    </row>
    <row r="91" spans="1:4">
      <c r="A91" t="n"/>
    </row>
    <row r="92" spans="1:4">
      <c r="A92" s="4" t="s">
        <v>24</v>
      </c>
      <c r="B92" s="4" t="s">
        <v>166</v>
      </c>
    </row>
  </sheetData>
  <mergeCells count="4">
    <mergeCell ref="A1:B2"/>
    <mergeCell ref="C1:D1"/>
    <mergeCell ref="A91:C91"/>
    <mergeCell ref="B92:C9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SOLIDATED STATEMEN</vt:lpstr>
      <vt:lpstr>UNAUDITED CONSOLIDATED STATEME3</vt:lpstr>
      <vt:lpstr>UNAUDITED CONSOLIDATED BALANCE </vt:lpstr>
      <vt:lpstr>UNAUDITED CONSOLIDATED STATEME5</vt:lpstr>
      <vt:lpstr>UNAUDITED CONSOLIDATED STATEME6</vt:lpstr>
      <vt:lpstr>General</vt:lpstr>
      <vt:lpstr>Accounting Policies</vt:lpstr>
      <vt:lpstr>Recently Issued Accounting Stan</vt:lpstr>
      <vt:lpstr>Assets and Liabilities Held-for</vt:lpstr>
      <vt:lpstr>Segmental Information</vt:lpstr>
      <vt:lpstr>(Losses) Earnings Per Share</vt:lpstr>
      <vt:lpstr>Other Financial Items</vt:lpstr>
      <vt:lpstr>Variable Interest Entities</vt:lpstr>
      <vt:lpstr>Newbuildings</vt:lpstr>
      <vt:lpstr>Asset Under Development</vt:lpstr>
      <vt:lpstr>Equity in Net Earnings of Affil</vt:lpstr>
      <vt:lpstr>Other Non-Current Assets</vt:lpstr>
      <vt:lpstr>Debt</vt:lpstr>
      <vt:lpstr>Accumulated Other Comprehensive</vt:lpstr>
      <vt:lpstr>Financial Instruments</vt:lpstr>
      <vt:lpstr>Related Party Transactions</vt:lpstr>
      <vt:lpstr>Other Commitments and Contingen</vt:lpstr>
      <vt:lpstr>Subsequent Events</vt:lpstr>
      <vt:lpstr>Restatement</vt:lpstr>
      <vt:lpstr>Accounting Policies (Policies)</vt:lpstr>
      <vt:lpstr>Assets and Liabilities Held-f27</vt:lpstr>
      <vt:lpstr>Segmental Information (Tables)</vt:lpstr>
      <vt:lpstr>(Losses) Earnings Per Share (Ta</vt:lpstr>
      <vt:lpstr>Other Financial Items (Tables)</vt:lpstr>
      <vt:lpstr>Variable Interest Entities (Tab</vt:lpstr>
      <vt:lpstr>Newbuildings (Tables)</vt:lpstr>
      <vt:lpstr>Asset Under Development (Tables</vt:lpstr>
      <vt:lpstr>Equity in Net Earnings of Aff34</vt:lpstr>
      <vt:lpstr>Other Non-Current Assets (Table</vt:lpstr>
      <vt:lpstr>Debt (Tables)</vt:lpstr>
      <vt:lpstr>Accumulated Other Comprehensi37</vt:lpstr>
      <vt:lpstr>Financial Instruments (Tables)</vt:lpstr>
      <vt:lpstr>Related Party Transactions (Tab</vt:lpstr>
      <vt:lpstr>Other Commitments and Conting40</vt:lpstr>
      <vt:lpstr>Restatement (Tables)</vt:lpstr>
      <vt:lpstr>General (Details)</vt:lpstr>
      <vt:lpstr>Accounting Policies (Details)</vt:lpstr>
      <vt:lpstr>Assets and Liabilities Held-f44</vt:lpstr>
      <vt:lpstr>Segmental Information (Details)</vt:lpstr>
      <vt:lpstr>Segmental Information - Revenue</vt:lpstr>
      <vt:lpstr>(Losses) Earnings Per Share (De</vt:lpstr>
      <vt:lpstr>Other Financial Items (Details)</vt:lpstr>
      <vt:lpstr>Variable Interest Entities - Na</vt:lpstr>
      <vt:lpstr>Variable Interest Entities - Su</vt:lpstr>
      <vt:lpstr>Variable Interest Entities - 51</vt:lpstr>
      <vt:lpstr>Variable Interest Entities - Sc</vt:lpstr>
      <vt:lpstr>Newbuildings (Details)</vt:lpstr>
      <vt:lpstr>Asset Under Development (Detail</vt:lpstr>
      <vt:lpstr>Asset Under Development - Sched</vt:lpstr>
      <vt:lpstr>Equity in Net Earnings of Aff56</vt:lpstr>
      <vt:lpstr>Equity in Net Earnings of Aff57</vt:lpstr>
      <vt:lpstr>Equity in Net Earnings of Aff58</vt:lpstr>
      <vt:lpstr>Other Non-Current Assets (Detai</vt:lpstr>
      <vt:lpstr>Debt (Details)</vt:lpstr>
      <vt:lpstr>Accumulated Other Comprehensi61</vt:lpstr>
      <vt:lpstr>Financial Instruments (Details)</vt:lpstr>
      <vt:lpstr>Financial Instruments - Offsett</vt:lpstr>
      <vt:lpstr>Related Party Transactions - Sc</vt:lpstr>
      <vt:lpstr>Related Party Transactions - Ba</vt:lpstr>
      <vt:lpstr>Related Party Transactions - Tr</vt:lpstr>
      <vt:lpstr>Related Party Transactions - 67</vt:lpstr>
      <vt:lpstr>Related Party Transactions - Re</vt:lpstr>
      <vt:lpstr>Other Commitments and Conting69</vt:lpstr>
      <vt:lpstr>Subsequent Events (Details)</vt:lpstr>
      <vt:lpstr>Restatement - Unaudited Consoli</vt:lpstr>
      <vt:lpstr>Restatement - Unaudited Conso72</vt:lpstr>
      <vt:lpstr>Restatement - Unaudited Conso73</vt:lpstr>
      <vt:lpstr>Restatement - Unaudited Cons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26:01Z</dcterms:created>
  <dcterms:modified xmlns:dcterms="http://purl.org/dc/terms/" xmlns:xsi="http://www.w3.org/2001/XMLSchema-instance" xsi:type="dcterms:W3CDTF">2016-11-10T17:26:01Z</dcterms:modified>
  <dc:title xmlns:dc="http://purl.org/dc/elements/1.1/">Untitled</dc:title>
  <dc:description xmlns:dc="http://purl.org/dc/elements/1.1/"/>
  <dc:subject xmlns:dc="http://purl.org/dc/elements/1.1/"/>
  <cp:keywords/>
  <cp:category/>
</cp:coreProperties>
</file>